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Acquisitions" sheetId="10" state="visible" r:id="rId10"/>
    <sheet xmlns:r="http://schemas.openxmlformats.org/officeDocument/2006/relationships" name="VIEs" sheetId="11" state="visible" r:id="rId11"/>
    <sheet xmlns:r="http://schemas.openxmlformats.org/officeDocument/2006/relationships" name="Revenue recognition" sheetId="12" state="visible" r:id="rId12"/>
    <sheet xmlns:r="http://schemas.openxmlformats.org/officeDocument/2006/relationships" name="Leases, as lessee" sheetId="13" state="visible" r:id="rId13"/>
    <sheet xmlns:r="http://schemas.openxmlformats.org/officeDocument/2006/relationships" name="Financial instruments" sheetId="14" state="visible" r:id="rId14"/>
    <sheet xmlns:r="http://schemas.openxmlformats.org/officeDocument/2006/relationships" name="Restricted cash"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Equity method investments" sheetId="18" state="visible" r:id="rId18"/>
    <sheet xmlns:r="http://schemas.openxmlformats.org/officeDocument/2006/relationships" name="Construction in progress" sheetId="19" state="visible" r:id="rId19"/>
    <sheet xmlns:r="http://schemas.openxmlformats.org/officeDocument/2006/relationships" name="Property, plant and equipment, " sheetId="20" state="visible" r:id="rId20"/>
    <sheet xmlns:r="http://schemas.openxmlformats.org/officeDocument/2006/relationships" name="Intangible assets" sheetId="21" state="visible" r:id="rId21"/>
    <sheet xmlns:r="http://schemas.openxmlformats.org/officeDocument/2006/relationships" name="Other non-current assets" sheetId="22" state="visible" r:id="rId22"/>
    <sheet xmlns:r="http://schemas.openxmlformats.org/officeDocument/2006/relationships" name="Accrued liabilities"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VIEs (Tables)" sheetId="35" state="visible" r:id="rId35"/>
    <sheet xmlns:r="http://schemas.openxmlformats.org/officeDocument/2006/relationships" name="Revenue recognition (Tables)" sheetId="36" state="visible" r:id="rId36"/>
    <sheet xmlns:r="http://schemas.openxmlformats.org/officeDocument/2006/relationships" name="Leases, as lessee (Tables)" sheetId="37" state="visible" r:id="rId37"/>
    <sheet xmlns:r="http://schemas.openxmlformats.org/officeDocument/2006/relationships" name="Financial instruments (Tables)" sheetId="38" state="visible" r:id="rId38"/>
    <sheet xmlns:r="http://schemas.openxmlformats.org/officeDocument/2006/relationships" name="Restricted cash (Tables)" sheetId="39" state="visible" r:id="rId39"/>
    <sheet xmlns:r="http://schemas.openxmlformats.org/officeDocument/2006/relationships" name="Inventory (Tables)" sheetId="40" state="visible" r:id="rId40"/>
    <sheet xmlns:r="http://schemas.openxmlformats.org/officeDocument/2006/relationships" name="Prepaid expenses and other cu_2" sheetId="41" state="visible" r:id="rId41"/>
    <sheet xmlns:r="http://schemas.openxmlformats.org/officeDocument/2006/relationships" name="Equity method investments (Tabl" sheetId="42" state="visible" r:id="rId42"/>
    <sheet xmlns:r="http://schemas.openxmlformats.org/officeDocument/2006/relationships" name="Construction in progress (Table" sheetId="43" state="visible" r:id="rId43"/>
    <sheet xmlns:r="http://schemas.openxmlformats.org/officeDocument/2006/relationships" name="Property, plant and equipment_2" sheetId="44" state="visible" r:id="rId44"/>
    <sheet xmlns:r="http://schemas.openxmlformats.org/officeDocument/2006/relationships" name="Intangible assets (Tables)" sheetId="45" state="visible" r:id="rId45"/>
    <sheet xmlns:r="http://schemas.openxmlformats.org/officeDocument/2006/relationships" name="Other non-current assets (Table" sheetId="46" state="visible" r:id="rId46"/>
    <sheet xmlns:r="http://schemas.openxmlformats.org/officeDocument/2006/relationships" name="Accrued liabilities (Tables)" sheetId="47" state="visible" r:id="rId47"/>
    <sheet xmlns:r="http://schemas.openxmlformats.org/officeDocument/2006/relationships" name="Debt (Tables)" sheetId="48" state="visible" r:id="rId48"/>
    <sheet xmlns:r="http://schemas.openxmlformats.org/officeDocument/2006/relationships" name="Earnings per share (Tables)" sheetId="49" state="visible" r:id="rId49"/>
    <sheet xmlns:r="http://schemas.openxmlformats.org/officeDocument/2006/relationships" name="Share-based compensation (Table" sheetId="50" state="visible" r:id="rId50"/>
    <sheet xmlns:r="http://schemas.openxmlformats.org/officeDocument/2006/relationships" name="Segments (Tables)" sheetId="51" state="visible" r:id="rId51"/>
    <sheet xmlns:r="http://schemas.openxmlformats.org/officeDocument/2006/relationships" name="Organization (Details)" sheetId="52" state="visible" r:id="rId52"/>
    <sheet xmlns:r="http://schemas.openxmlformats.org/officeDocument/2006/relationships" name="Significant accounting polici_4" sheetId="53" state="visible" r:id="rId53"/>
    <sheet xmlns:r="http://schemas.openxmlformats.org/officeDocument/2006/relationships" name="Acquisitions, Hygo Merger (Deta" sheetId="54" state="visible" r:id="rId54"/>
    <sheet xmlns:r="http://schemas.openxmlformats.org/officeDocument/2006/relationships" name="Acquisitions, GMLP Merger (Deta" sheetId="55" state="visible" r:id="rId55"/>
    <sheet xmlns:r="http://schemas.openxmlformats.org/officeDocument/2006/relationships" name="Acquisitions, Unaudited Pro For" sheetId="56" state="visible" r:id="rId56"/>
    <sheet xmlns:r="http://schemas.openxmlformats.org/officeDocument/2006/relationships" name="Acquisitions, Asset Acquisition" sheetId="57" state="visible" r:id="rId57"/>
    <sheet xmlns:r="http://schemas.openxmlformats.org/officeDocument/2006/relationships" name="VIEs, Lessor VIEs (Details)" sheetId="58" state="visible" r:id="rId58"/>
    <sheet xmlns:r="http://schemas.openxmlformats.org/officeDocument/2006/relationships" name="VIEs, Summary of Sale and Lease" sheetId="59" state="visible" r:id="rId59"/>
    <sheet xmlns:r="http://schemas.openxmlformats.org/officeDocument/2006/relationships" name="VIEs, Summary of Payment Obliga" sheetId="60" state="visible" r:id="rId60"/>
    <sheet xmlns:r="http://schemas.openxmlformats.org/officeDocument/2006/relationships" name="VIEs, Assets and Liabilities of" sheetId="61" state="visible" r:id="rId61"/>
    <sheet xmlns:r="http://schemas.openxmlformats.org/officeDocument/2006/relationships" name="VIEs, Other VIEs (Details)" sheetId="62" state="visible" r:id="rId62"/>
    <sheet xmlns:r="http://schemas.openxmlformats.org/officeDocument/2006/relationships" name="Revenue recognition (Details)" sheetId="63" state="visible" r:id="rId63"/>
    <sheet xmlns:r="http://schemas.openxmlformats.org/officeDocument/2006/relationships" name="Revenue recognition, Lessor Arr" sheetId="64" state="visible" r:id="rId64"/>
    <sheet xmlns:r="http://schemas.openxmlformats.org/officeDocument/2006/relationships" name="Revenue recognition, Lessor A_2" sheetId="65" state="visible" r:id="rId65"/>
    <sheet xmlns:r="http://schemas.openxmlformats.org/officeDocument/2006/relationships" name="Leases, as lessee, Right-of-use" sheetId="66" state="visible" r:id="rId66"/>
    <sheet xmlns:r="http://schemas.openxmlformats.org/officeDocument/2006/relationships" name="Leases, as lessee, Components o" sheetId="67" state="visible" r:id="rId67"/>
    <sheet xmlns:r="http://schemas.openxmlformats.org/officeDocument/2006/relationships" name="Leases, as lessee, Supplemental" sheetId="68" state="visible" r:id="rId68"/>
    <sheet xmlns:r="http://schemas.openxmlformats.org/officeDocument/2006/relationships" name="Leases, as lessee, Future Payme" sheetId="69" state="visible" r:id="rId69"/>
    <sheet xmlns:r="http://schemas.openxmlformats.org/officeDocument/2006/relationships" name="Financial instruments, Interest" sheetId="70" state="visible" r:id="rId70"/>
    <sheet xmlns:r="http://schemas.openxmlformats.org/officeDocument/2006/relationships" name="Financial instruments, Fair Val" sheetId="71" state="visible" r:id="rId71"/>
    <sheet xmlns:r="http://schemas.openxmlformats.org/officeDocument/2006/relationships" name="Restricted cash (Details)" sheetId="72" state="visible" r:id="rId72"/>
    <sheet xmlns:r="http://schemas.openxmlformats.org/officeDocument/2006/relationships" name="Inventory (Details)" sheetId="73" state="visible" r:id="rId73"/>
    <sheet xmlns:r="http://schemas.openxmlformats.org/officeDocument/2006/relationships" name="Prepaid expenses and other cu_3" sheetId="74" state="visible" r:id="rId74"/>
    <sheet xmlns:r="http://schemas.openxmlformats.org/officeDocument/2006/relationships" name="Equity method investments, Chan" sheetId="75" state="visible" r:id="rId75"/>
    <sheet xmlns:r="http://schemas.openxmlformats.org/officeDocument/2006/relationships" name="Equity method investments, Carr" sheetId="76" state="visible" r:id="rId76"/>
    <sheet xmlns:r="http://schemas.openxmlformats.org/officeDocument/2006/relationships" name="Equity method investments, CELS" sheetId="77" state="visible" r:id="rId77"/>
    <sheet xmlns:r="http://schemas.openxmlformats.org/officeDocument/2006/relationships" name="Equity method investments, Hill" sheetId="78" state="visible" r:id="rId78"/>
    <sheet xmlns:r="http://schemas.openxmlformats.org/officeDocument/2006/relationships" name="Construction in progress (Detai" sheetId="79" state="visible" r:id="rId79"/>
    <sheet xmlns:r="http://schemas.openxmlformats.org/officeDocument/2006/relationships" name="Property, plant and equipment_3" sheetId="80" state="visible" r:id="rId80"/>
    <sheet xmlns:r="http://schemas.openxmlformats.org/officeDocument/2006/relationships" name="Intangible assets (Details)" sheetId="81" state="visible" r:id="rId81"/>
    <sheet xmlns:r="http://schemas.openxmlformats.org/officeDocument/2006/relationships" name="Other non-current assets (Detai" sheetId="82" state="visible" r:id="rId82"/>
    <sheet xmlns:r="http://schemas.openxmlformats.org/officeDocument/2006/relationships" name="Accrued liabilities (Details)" sheetId="83" state="visible" r:id="rId83"/>
    <sheet xmlns:r="http://schemas.openxmlformats.org/officeDocument/2006/relationships" name="Debt (Details)" sheetId="84" state="visible" r:id="rId84"/>
    <sheet xmlns:r="http://schemas.openxmlformats.org/officeDocument/2006/relationships" name="Debt, Outstanding Debt Repayabl" sheetId="85" state="visible" r:id="rId85"/>
    <sheet xmlns:r="http://schemas.openxmlformats.org/officeDocument/2006/relationships" name="Debt, 2025 Senior Secured Notes" sheetId="86" state="visible" r:id="rId86"/>
    <sheet xmlns:r="http://schemas.openxmlformats.org/officeDocument/2006/relationships" name="Debt, 2026 Senior Secured Notes" sheetId="87" state="visible" r:id="rId87"/>
    <sheet xmlns:r="http://schemas.openxmlformats.org/officeDocument/2006/relationships" name="Debt, Revolving Facility (Detai" sheetId="88" state="visible" r:id="rId88"/>
    <sheet xmlns:r="http://schemas.openxmlformats.org/officeDocument/2006/relationships" name="Debt, Debenture Loan (Details)" sheetId="89" state="visible" r:id="rId89"/>
    <sheet xmlns:r="http://schemas.openxmlformats.org/officeDocument/2006/relationships" name="Debt, Lessor VIE Debt (Details)" sheetId="90" state="visible" r:id="rId90"/>
    <sheet xmlns:r="http://schemas.openxmlformats.org/officeDocument/2006/relationships" name="Debt, Interest Expense (Details" sheetId="91" state="visible" r:id="rId91"/>
    <sheet xmlns:r="http://schemas.openxmlformats.org/officeDocument/2006/relationships" name="Income taxes (Details)" sheetId="92" state="visible" r:id="rId92"/>
    <sheet xmlns:r="http://schemas.openxmlformats.org/officeDocument/2006/relationships" name="Commitments and contingencies (" sheetId="93" state="visible" r:id="rId93"/>
    <sheet xmlns:r="http://schemas.openxmlformats.org/officeDocument/2006/relationships" name="Earnings per share (Details)" sheetId="94" state="visible" r:id="rId94"/>
    <sheet xmlns:r="http://schemas.openxmlformats.org/officeDocument/2006/relationships" name="Share-based compensation (Detai" sheetId="95" state="visible" r:id="rId95"/>
    <sheet xmlns:r="http://schemas.openxmlformats.org/officeDocument/2006/relationships" name="Related party transactions (Det" sheetId="96" state="visible" r:id="rId96"/>
    <sheet xmlns:r="http://schemas.openxmlformats.org/officeDocument/2006/relationships" name="Related party transactions, Age" sheetId="97" state="visible" r:id="rId97"/>
    <sheet xmlns:r="http://schemas.openxmlformats.org/officeDocument/2006/relationships" name="Related party transactions, Hil" sheetId="98" state="visible" r:id="rId98"/>
    <sheet xmlns:r="http://schemas.openxmlformats.org/officeDocument/2006/relationships" name="Related party transactions, GLN" sheetId="99" state="visible" r:id="rId99"/>
    <sheet xmlns:r="http://schemas.openxmlformats.org/officeDocument/2006/relationships" name="Segments (Details)" sheetId="100" state="visible" r:id="rId100"/>
    <sheet xmlns:r="http://schemas.openxmlformats.org/officeDocument/2006/relationships" name="Segments, Reconciliation of Net"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Rp &quot;#,##0.0_);_(&quot;Rp &quot;(#,##0.0)"/>
    <numFmt numFmtId="169" formatCode="_(&quot;JD &quot;#,##0_);_(&quot;JD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8790</t>
        </is>
      </c>
    </row>
    <row r="13">
      <c r="A13" s="4" t="inlineStr">
        <is>
          <t>Entity Registrant Name</t>
        </is>
      </c>
      <c r="B13" s="4" t="inlineStr">
        <is>
          <t>New Fortress Energy Inc.</t>
        </is>
      </c>
    </row>
    <row r="14">
      <c r="A14" s="4" t="inlineStr">
        <is>
          <t>Entity Central Index Key</t>
        </is>
      </c>
      <c r="B14" s="4" t="inlineStr">
        <is>
          <t>0001749723</t>
        </is>
      </c>
    </row>
    <row r="15">
      <c r="A15" s="4" t="inlineStr">
        <is>
          <t>Entity Incorporation, State or Country Code</t>
        </is>
      </c>
      <c r="B15" s="4" t="inlineStr">
        <is>
          <t>DE</t>
        </is>
      </c>
    </row>
    <row r="16">
      <c r="A16" s="4" t="inlineStr">
        <is>
          <t>Entity Tax Identification Number</t>
        </is>
      </c>
      <c r="B16" s="4" t="inlineStr">
        <is>
          <t>83-1482060</t>
        </is>
      </c>
    </row>
    <row r="17">
      <c r="A17" s="4" t="inlineStr">
        <is>
          <t>Entity Address, Address Line One</t>
        </is>
      </c>
      <c r="B17" s="4" t="inlineStr">
        <is>
          <t>111 W. 19th Street</t>
        </is>
      </c>
    </row>
    <row r="18">
      <c r="A18" s="4" t="inlineStr">
        <is>
          <t>Entity Address, Address Line Two</t>
        </is>
      </c>
      <c r="B18" s="4" t="inlineStr">
        <is>
          <t>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1</t>
        </is>
      </c>
    </row>
    <row r="22">
      <c r="A22" s="4" t="inlineStr">
        <is>
          <t>City Area Code</t>
        </is>
      </c>
      <c r="B22" s="4" t="inlineStr">
        <is>
          <t>516</t>
        </is>
      </c>
    </row>
    <row r="23">
      <c r="A23" s="4" t="inlineStr">
        <is>
          <t>Local Phone Number</t>
        </is>
      </c>
      <c r="B23" s="4" t="inlineStr">
        <is>
          <t>268-7400</t>
        </is>
      </c>
    </row>
    <row r="24">
      <c r="A24" s="4" t="inlineStr">
        <is>
          <t>Title of 12(b) Security</t>
        </is>
      </c>
      <c r="B24" s="4" t="inlineStr">
        <is>
          <t>Class A common stock</t>
        </is>
      </c>
    </row>
    <row r="25">
      <c r="A25" s="4" t="inlineStr">
        <is>
          <t>Trading Symbol</t>
        </is>
      </c>
      <c r="B25" s="4" t="inlineStr">
        <is>
          <t>NF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6698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1</t>
        </is>
      </c>
    </row>
    <row r="3">
      <c r="A3" s="3" t="inlineStr">
        <is>
          <t>Acquisitions [Abstract]</t>
        </is>
      </c>
    </row>
    <row r="4">
      <c r="A4" s="4" t="inlineStr">
        <is>
          <t>Acquisitions</t>
        </is>
      </c>
      <c r="B4" s="4" t="inlineStr">
        <is>
          <t>4. Acquisitions Hygo Merger On April 15, 2021, the Company completed the acquisition of all of the outstanding common and preferred shares representing all voting interests of Hygo, a - joint venture between Golar LNG Limited (“GLNG”) and Stonepeak Infrastructure Fund II Cayman (G) Ltd., a fund managed by Stonepeak Infrastructure Partners (“Stonepeak”), in exchange for shares of NFE Class A common stock and $ in cash. The acquisition of Hygo expands the Company’s footprint in South America with gas-to-power projects in Brazil’s large and fast-growing market. Based on the closing price of NFE’s common stock on April 15, 2021, the total value of consideration in the Hygo Merger was $ billion, shown as follows:
Consideration As of
Cash consideration for Hygo Preferred Shares $ 180,000
Cash consideration for Hygo Common Shares 400,000
Total Cash Consideration $ 580,000
Merger consideration to be paid in shares of NFE Common Stock 1,400,784
Total Non-Cash Consideration 1,400,784
Total Consideration $ 1,980,784 The Company has determined it is the accounting acquirer of Hygo, which will be accounted for under the acquisition method of accounting for business combinations. The total purchase price of the transaction has been allocated to identifiable assets acquired, liabilities assumed and non-controlling interests of Hygo based on their respective estimated fair values as of the closing date. The process of estimating the fair values of certain tangible assets, identifiable intangible assets and assumed liabilities requires the use of judgment in determining the appropriate assumptions and estimates. The Company is in the process of finalizing the valuation of assets acquired, liabilities assumed and non-controlling interests of Hygo, and therefore the purchase price allocation should be considered preliminary. The preliminary purchase price allocation may be subject to further refinement as the evaluation of the underlying inputs and assumptions of third-party valuations and the assessment of acquisition-related income taxes are finalized. The goodwill balance may be adjusted pending the completion of the valuation of the assets acquired, liabilities assumed and non-controlling interests of Hygo as described above. The preliminary estimates may be subject to adjustments during the measurement period, not to exceed one year, based upon new information obtained about facts and circumstances that existed as of the acquisition date. To the extent that significant changes occur in the future, the Company will disclose such changes in the reporting period in which they occur. Preliminary fair values assigned to the assets acquired, liabilities assumed and non-controlling interests of Hygo as of the closing date were as follows:
Hygo As of
Assets Acquired
Cash and cash equivalents $ 26,641
Restricted cash 48,183
Accounts receivable 5,126
Inventory 1,022
Other current assets 8,095
Assets under development 128,625
Property, plant and equipment, net 385,389
Intangible assets, net 44,702
Equity method investments 805,391
Finance leases, net 601,000
Deferred tax assets, net 1,065
Other non-current assets 52,996
Total assets acquired: $ 2,108,235
Liabilities Assumed
Current portion of long-term debt $ 38,712
Accounts payable 3,059
Accrued liabilities 39,149
Other current liabilities 13,495
Long-term debt 455,165
Deferred tax liabilities, net 241,177
Other non-current liabilities 21,520
Total liabilities assumed: 812,277
Non-controlling interest 62,111
Net assets acquired: 1,233,847
Goodwill $ 746,937 The fair value of Hygo’s non-controlling interest (“NCI”) as of April 15, 2021 was $ , including the fair value of the net assets of VIEs that Hygo has consolidated. These VIEs are special purpose vehicles (“SPV”) for the sale and leaseback of certain vessels, and Hygo has no equity investment in these entities. The fair value of NCI was determined based on the valuation of the SPV’s external debt and the loan receivable asset associated with the sales leaseback transaction with Hygo’s subsidiary, using a discounted cash flow method. The fair value of receivables acquired from Hygo is $ , which approximates the gross contractual amount; no material amounts are expected to be uncollectible. Goodwill is calculated as the excess of the purchase price over the net assets acquired. Goodwill represents access to additional LNG and natural gas distribution systems and power markets, including a local workforce that will allow the Company to rapidly develop and deploy LNG to power solutions. The Company’s results of operations for the first three and six months of 2021 include Hygo’s result of operations from the date of acquisition, April 15, 2021, through June 30, 2021. Revenue and net income (loss) attributable to Hygo during this period was $ and $ , respectively. GMLP Merger Also on April 15, 2021, the Company completed the acquisition of all of the outstanding common units, representing all voting interests, of GMLP in exchange for $ in cash per common unit and for each of the outstanding membership interest of GMLP’s general partner. In conjunction with the closing of the GMLP Merger, NFE simultaneously extinguished a portion of GMLP’s debt for total consideration of $ billion. With the acquisition of GMLP, the Company gains vessels to support the existing terminals and business development pipeline, as well as an interest in a floating natural gas facility (“FLNG”), which is expected to provide consistent cash flow streams under a long-term tolling arrangement. The interest in the FLNG facility also provides the Company access to intellectual property that will be used to develop future FLNG solutions. The consideration paid by the Company in the GMLP Merger was as follows:
Consideration As of
GMLP Common Units ($ 3.55 69,301,636 $ 246,021
GMLP General Partner Interest ($ 3.55 1,436,391 5,099
Partnership Phantom Units ($ 3.55 58,960 209
Cash Consideration $ 251,329
GMLP debt repaid in acquisition 899,792
Total Cash Consideration 1,151,121
Cash settlement of preexisting relationship (3,978 )
Total Consideration $ 1,147,143 The Company has determined it is the accounting acquirer of GMLP, which will be accounted for under the acquisition method of accounting for business combinations. The total purchase price of the transaction has been allocated to identifiable assets acquired, liabilities assumed and non-controlling interests of GMLP based on their respective estimated fair values as of the closing date. The process of estimating the fair values of certain tangible assets, identifiable intangible assets and assumed liabilities requires the use of judgment in determining the appropriate assumptions and estimates. The Company is in the process of finalizing the valuation of assets acquired, liabilities assumed and non-controlling interests of GMLP, and therefore the purchase price allocation should be considered preliminary. The preliminary purchase price allocation may be subject to further refinement as the evaluation of the underlying inputs and assumptions of third-party valuations and the assessment of acquisition-related income taxes are finalized. The goodwill balance may be adjusted pending the completion of the valuation of the assets acquired, liabilities assumed and non-controlling interests of GMLP as described above. The preliminary estimates may be subject to adjustments during the measurement period, not to exceed one year, based upon new information obtained about facts and circumstances that existed as of the acquisition date. To the extent that significant changes occur in the future, the Company will disclose such changes in the reporting period in which they occur. Preliminary fair values assigned to the assets acquired, liabilities assumed and non-controlling interests of GMLP as of the closing date were as follows:
GMLP As of
Assets Acquired
Cash and cash equivalents $ 41,461
Restricted cash 24,816
Accounts receivable 3,195
Inventory 2,151
Other current assets 2,789
Equity method investments 356,000
Property, plant and equipment, net 1,063,215
Intangible assets, net 120,000
Deferred tax assets, net 963
Other non-current assets 4,400
Total assets acquired: $ 1,618,990
Liabilities Assumed
Current portion of long-term debt $ 185,681
Accounts payable 3,019
Accrued liabilities 17,226
Other current liabilities 73,774
Deferred tax liabilities, net 16,008
Other non-current liabilities 10,630
Total liabilities assumed: 306,338
Non-controlling interest 167,174
Net assets to be acquired: 1,145,478
Goodwill $ 1,665 The fair value of GMLP’s NCI as of April 15, 2021 was $ , which represents the fair value of other investors’ interest in the Mazo , GMLP’s preferred units which were not acquired by the Company and the fair value of net assets of an SPV formed for the purpose of a sale and leaseback of the Eskimo . The fair value of GMLP’s preferred units and the valuation of the SPV’s external debt and the loan receivable asset associated with the sale leaseback transaction have been estimated using a discounted cash flow method. The fair value of receivables acquired from GMLP is $ , which approximates the gross contractual amount; no material amounts are expected to be uncollectible. The Company acquired favorable and unfavorable leases for the use of GMLP’s vessels. The fair value of the favorable contracts is $ and the fair value of the unfavorable contracts is $ . The total weighted average amortization period is approximately with the favorable contract weighted average amortization period of approximately and the unfavorable contract weighted average amortization period of approximately . The Company and GMLP had an existing lease agreement prior to the GMLP Merger. As a result of the acquisition, the lease agreement and any associated receivable and payable balances are effectively settled. The lease agreement also included provisions that required a subsidiary of NFE to indemnify GMLP to the extent that GMLP incurred certain tax liabilities as a result of the lease. A loss of $ related to settlement of this indemnification provision has been recognized in Transaction and integration costs in the condensed consolidated statements of operations and comprehensive loss. The Company’s results of operations for the first three and six months of 2021 include GMLP’s result of operations from the date of acquisition, April 15, 2021, through June 30, 2021. Revenue and net income (loss) attributable to GMLP during this period was $ and $ , respectively. Acquisition costs associated with the Mergers of $ and $ for the three and six months ended June 30, 2021 were included in Transaction and integration costs in the Company's condensed consolidated statements of operations and comprehensive loss. Unaudited pro forma financial information The following table summarizes the unaudited pro forma condensed financial information of the Company as if the Mergers had occurred on January 1, 2020.
Three Months Ended Six Months Ended
June 30, 2021 June 30, 2020 June 30, 2021 June 30, 2020
Revenue $ 239,554 $ 188,149 $ 474,990 $ 342,274
Net income (loss) 4,438 (150,337 ) (48,746 ) (297,267 )
Net income (loss) attributable to stockholders 3,904 (125,983 ) (46,146 ) (226,343 ) The unaudited pro forma financial information is based on historical results of operations as if the acquisitions had occurred on January 1, 2020, adjusted for transaction costs incurred, adjustments to depreciation expense associated with the recognition of the fair value of vessels acquired, additional amortization expense associated with the recognition of the fair value of favorable customer contracts for vessel charters, additional interest expense as a result of incurring new debt and extinguishing historical debt, elimination of a pre-existing lease relationship between the Company and GMLP, and a step-up of the equity method investments and a favorable power purchase agreement contract. Adjustments for non-recurring items increased pro forma net income by $ and $ for the three and six months ended June 30, 2021, respectively and decreased pro forma net income by $ and $ for the three months and six months ended June 30, 2020, respectively. Transaction costs incurred and the elimination of a pre-existing lease relationship between the Company and GMLP are considered to be non-recurring. The unaudited pro forma financial information does not give effect to any synergies, operating efficiencies or cost savings that may result from the Mergers. Asset acquisitions On January 12, 2021, the Company acquired of the outstanding share quota of CH4 Energia Ltda. ("CH4"), an entity that owns key permits and authorizations to develop an LNG terminal and an up to 1.37 GW gas-fired power plant at the Port of Suape in Brazil. The purchase consideration consisted of $ of cash paid at closing in addition to potential future payments contingent on achieving certain construction milestones of up to approximately $ . As the contingent payments meet the definition of a derivative, the fair value of the contingent payments of $ is included as part of the purchase consideration and is recognized in Other non-current liabilities on the condensed consolidated balance sheets. The selling shareholders of CH4 may also receive future payments based on gas consumed by the power plant or sold to customers from the LNG terminal. For the three and six months ended June 30, 2021, the Company recognized loss from the change in fair value of the derivative liability of $ , which is presented in Other (income) expense, net in the condensed consolidated statements of operations and comprehensive loss. The purchase of CH4 has been accounted for as an asset acquisition. As a result, goodwill was recorded, and the Company’s acquisition-related costs of $ were included in the purchase consideration. The total purchase consideration of $ , which includes a deferred tax liability of $ recognized as a result from the acquisition, was allocated to permits and authorizations acquired and was recorded within Intangible assets, net. In addition, the Company recognized a deferred tax liability of $ that resulted from the acquisition. On March 11, 2021, the Company acquired of the outstanding shares of Pecém Energia S.A. (“Pecém”) and Energetica Camacari Muricy II S.A. (“Muricy”). These companies collectively hold grants to operate as an independent power provider and -year power purchase agreements for the development of thermoelectric power plants in the State of Bahia, Brazil. The Company is seeking to obtain the necessary approvals to transfer the power purchase agreements in connection with the construction the gas-fired power plant and LNG import terminal at the Port of Suape. The purchase consideration consisted of $ of cash paid at closing in addition to potential future payments contingent on achieving commercial operations of the gas-fired power plant at the Port of Suape of up to approximately $ million. As the contingent payments meet the definition of a derivative and the fair value of the contingent payments of $ was included as part of the purchase consideration and is recognized in Other non-current liabilities on the condensed consolidated balance sheets. The selling shareholders may also receive future payments based on power generated by the power plant in Suape, subject to a maximum payment of approximately $ million. For the three and six months ended June 30, 2021, the Company recognized a loss from the change in fair value of the derivative liability of $ , which is presented in Other (income) expense, net in the condensed consolidated statements of operations and comprehensive loss. The purchases of Pecém and Muricy were accounted for as asset acquisitions. As a result, goodwill was recorded, and the Company’s acquisition-related costs of $ were included in the purchase consideration. Of the total purchase consideration, $ was allocated to acquired power purchase agreements and recorded in Intangible assets, net on the condensed consolidated balance sheets; the remaining purchase consideration was related to working capital ac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13" customWidth="1" min="5" max="5"/>
    <col width="21" customWidth="1" min="6" max="6"/>
    <col width="13" customWidth="1" min="7" max="7"/>
    <col width="42" customWidth="1" min="8" max="8"/>
    <col width="13" customWidth="1" min="9" max="9"/>
    <col width="21" customWidth="1" min="10" max="10"/>
    <col width="13" customWidth="1" min="11" max="11"/>
    <col width="21" customWidth="1" min="12" max="12"/>
  </cols>
  <sheetData>
    <row r="1">
      <c r="A1" s="1" t="inlineStr">
        <is>
          <t>Segments (Details) $ in Thousands</t>
        </is>
      </c>
      <c r="C1" s="2" t="inlineStr">
        <is>
          <t>Apr. 15, 2021Carrier</t>
        </is>
      </c>
      <c r="D1" s="2" t="inlineStr">
        <is>
          <t>Jun. 30, 2021USD ($)</t>
        </is>
      </c>
      <c r="F1" s="2" t="inlineStr">
        <is>
          <t>Jun. 30, 2020USD ($)</t>
        </is>
      </c>
      <c r="H1" s="2" t="inlineStr">
        <is>
          <t>Jun. 30, 2021USD ($)StorageCarrierSegment</t>
        </is>
      </c>
      <c r="J1" s="2" t="inlineStr">
        <is>
          <t>Jun. 30, 2020USD ($)</t>
        </is>
      </c>
      <c r="L1" s="2" t="inlineStr">
        <is>
          <t>Dec. 31, 2020USD ($)</t>
        </is>
      </c>
    </row>
    <row r="2">
      <c r="A2" s="3" t="inlineStr">
        <is>
          <t>Segments [Abstract]</t>
        </is>
      </c>
    </row>
    <row r="3">
      <c r="A3" s="4" t="inlineStr">
        <is>
          <t>Number of Reportable Segments | Segment</t>
        </is>
      </c>
      <c r="H3" s="5" t="n">
        <v>2</v>
      </c>
    </row>
    <row r="4">
      <c r="A4" s="4" t="inlineStr">
        <is>
          <t>Number of FSRUs acquired | Storage</t>
        </is>
      </c>
      <c r="H4" s="5" t="n">
        <v>6</v>
      </c>
    </row>
    <row r="5">
      <c r="A5" s="4" t="inlineStr">
        <is>
          <t>Number of LNG carriers acquired | Carrier</t>
        </is>
      </c>
      <c r="C5" s="5" t="n">
        <v>6</v>
      </c>
      <c r="H5" s="5" t="n">
        <v>6</v>
      </c>
    </row>
    <row r="6">
      <c r="A6" s="3" t="inlineStr">
        <is>
          <t>Statement of Operations [Abstract]</t>
        </is>
      </c>
    </row>
    <row r="7">
      <c r="A7" s="4" t="inlineStr">
        <is>
          <t>Total revenues</t>
        </is>
      </c>
      <c r="D7" s="6" t="n">
        <v>223839</v>
      </c>
      <c r="F7" s="6" t="n">
        <v>94566</v>
      </c>
      <c r="H7" s="6" t="n">
        <v>369523</v>
      </c>
      <c r="J7" s="6" t="n">
        <v>169096</v>
      </c>
    </row>
    <row r="8">
      <c r="A8" s="4" t="inlineStr">
        <is>
          <t>Cost of sales</t>
        </is>
      </c>
      <c r="D8" s="5" t="n">
        <v>101430</v>
      </c>
      <c r="F8" s="5" t="n">
        <v>69899</v>
      </c>
      <c r="H8" s="5" t="n">
        <v>198101</v>
      </c>
      <c r="J8" s="5" t="n">
        <v>138115</v>
      </c>
    </row>
    <row r="9">
      <c r="A9" s="4" t="inlineStr">
        <is>
          <t>Vessel operating expenses</t>
        </is>
      </c>
      <c r="D9" s="5" t="n">
        <v>15400</v>
      </c>
      <c r="F9" s="5" t="n">
        <v>0</v>
      </c>
      <c r="H9" s="5" t="n">
        <v>15400</v>
      </c>
      <c r="J9" s="5" t="n">
        <v>0</v>
      </c>
    </row>
    <row r="10">
      <c r="A10" s="4" t="inlineStr">
        <is>
          <t>Operations and maintenance</t>
        </is>
      </c>
      <c r="D10" s="5" t="n">
        <v>18565</v>
      </c>
      <c r="F10" s="5" t="n">
        <v>9500</v>
      </c>
      <c r="H10" s="5" t="n">
        <v>34816</v>
      </c>
      <c r="J10" s="5" t="n">
        <v>17983</v>
      </c>
    </row>
    <row r="11">
      <c r="A11" s="4" t="inlineStr">
        <is>
          <t>Operating margin</t>
        </is>
      </c>
      <c r="D11" s="5" t="n">
        <v>88444</v>
      </c>
      <c r="F11" s="5" t="n">
        <v>15167</v>
      </c>
      <c r="H11" s="5" t="n">
        <v>121206</v>
      </c>
      <c r="J11" s="5" t="n">
        <v>12998</v>
      </c>
    </row>
    <row r="12">
      <c r="A12" s="3" t="inlineStr">
        <is>
          <t>Balance Sheet [Abstract]</t>
        </is>
      </c>
    </row>
    <row r="13">
      <c r="A13" s="4" t="inlineStr">
        <is>
          <t>Total assets</t>
        </is>
      </c>
      <c r="D13" s="5" t="n">
        <v>6392075</v>
      </c>
      <c r="E13" s="4" t="inlineStr">
        <is>
          <t>[1]</t>
        </is>
      </c>
      <c r="F13" s="5" t="n">
        <v>1421513</v>
      </c>
      <c r="G13" s="4" t="inlineStr">
        <is>
          <t>[1],[2]</t>
        </is>
      </c>
      <c r="H13" s="5" t="n">
        <v>6392075</v>
      </c>
      <c r="I13" s="4" t="inlineStr">
        <is>
          <t>[1]</t>
        </is>
      </c>
      <c r="J13" s="5" t="n">
        <v>1421513</v>
      </c>
      <c r="K13" s="4" t="inlineStr">
        <is>
          <t>[1],[2]</t>
        </is>
      </c>
      <c r="L13" s="6" t="n">
        <v>1908091</v>
      </c>
    </row>
    <row r="14">
      <c r="A14" s="3" t="inlineStr">
        <is>
          <t>Other Segmental Financial Information [Abstract]</t>
        </is>
      </c>
    </row>
    <row r="15">
      <c r="A15" s="4" t="inlineStr">
        <is>
          <t>Capital expenditures</t>
        </is>
      </c>
      <c r="B15" s="4" t="inlineStr">
        <is>
          <t>[1]</t>
        </is>
      </c>
      <c r="D15" s="5" t="n">
        <v>212190</v>
      </c>
      <c r="F15" s="5" t="n">
        <v>16241</v>
      </c>
      <c r="H15" s="5" t="n">
        <v>317951</v>
      </c>
      <c r="J15" s="5" t="n">
        <v>80451</v>
      </c>
      <c r="K15" s="4" t="inlineStr">
        <is>
          <t>[2]</t>
        </is>
      </c>
    </row>
    <row r="16">
      <c r="A16" s="4" t="inlineStr">
        <is>
          <t>Income (loss) from equity method investments</t>
        </is>
      </c>
      <c r="D16" s="6" t="n">
        <v>38941</v>
      </c>
      <c r="F16" s="5" t="n">
        <v>0</v>
      </c>
      <c r="H16" s="6" t="n">
        <v>38941</v>
      </c>
      <c r="J16" s="5" t="n">
        <v>0</v>
      </c>
    </row>
    <row r="17">
      <c r="A17" s="4" t="inlineStr">
        <is>
          <t>CELSEPAR [Member]</t>
        </is>
      </c>
    </row>
    <row r="18">
      <c r="A18" s="3" t="inlineStr">
        <is>
          <t>Other Segmental Financial Information [Abstract]</t>
        </is>
      </c>
    </row>
    <row r="19">
      <c r="A19" s="4" t="inlineStr">
        <is>
          <t>Equity method ownership percentage</t>
        </is>
      </c>
      <c r="D19" s="4" t="inlineStr">
        <is>
          <t>50.00%</t>
        </is>
      </c>
      <c r="H19" s="4" t="inlineStr">
        <is>
          <t>50.00%</t>
        </is>
      </c>
    </row>
    <row r="20">
      <c r="A20" s="4" t="inlineStr">
        <is>
          <t>Hilli LLC [Member]</t>
        </is>
      </c>
    </row>
    <row r="21">
      <c r="A21" s="3" t="inlineStr">
        <is>
          <t>Other Segmental Financial Information [Abstract]</t>
        </is>
      </c>
    </row>
    <row r="22">
      <c r="A22" s="4" t="inlineStr">
        <is>
          <t>Equity method ownership percentage</t>
        </is>
      </c>
      <c r="D22" s="4" t="inlineStr">
        <is>
          <t>50.00%</t>
        </is>
      </c>
      <c r="H22" s="4" t="inlineStr">
        <is>
          <t>50.00%</t>
        </is>
      </c>
    </row>
    <row r="23">
      <c r="A23" s="4" t="inlineStr">
        <is>
          <t>Terminals and Infrastructure [Member]</t>
        </is>
      </c>
    </row>
    <row r="24">
      <c r="A24" s="3" t="inlineStr">
        <is>
          <t>Other Segmental Financial Information [Abstract]</t>
        </is>
      </c>
    </row>
    <row r="25">
      <c r="A25" s="4" t="inlineStr">
        <is>
          <t>Income (loss) from equity method investments</t>
        </is>
      </c>
      <c r="H25" s="6" t="n">
        <v>28447</v>
      </c>
    </row>
    <row r="26">
      <c r="A26" s="4" t="inlineStr">
        <is>
          <t>Terminals and Infrastructure [Member] | CELSEPAR [Member]</t>
        </is>
      </c>
    </row>
    <row r="27">
      <c r="A27" s="3" t="inlineStr">
        <is>
          <t>Other Segmental Financial Information [Abstract]</t>
        </is>
      </c>
    </row>
    <row r="28">
      <c r="A28" s="4" t="inlineStr">
        <is>
          <t>Equity method ownership percentage</t>
        </is>
      </c>
      <c r="D28" s="4" t="inlineStr">
        <is>
          <t>50.00%</t>
        </is>
      </c>
      <c r="H28" s="4" t="inlineStr">
        <is>
          <t>50.00%</t>
        </is>
      </c>
    </row>
    <row r="29">
      <c r="A29" s="4" t="inlineStr">
        <is>
          <t>Ships [Member]</t>
        </is>
      </c>
    </row>
    <row r="30">
      <c r="A30" s="3" t="inlineStr">
        <is>
          <t>Other Segmental Financial Information [Abstract]</t>
        </is>
      </c>
    </row>
    <row r="31">
      <c r="A31" s="4" t="inlineStr">
        <is>
          <t>Income (loss) from equity method investments</t>
        </is>
      </c>
      <c r="H31" s="6" t="n">
        <v>10494</v>
      </c>
    </row>
    <row r="32">
      <c r="A32" s="4" t="inlineStr">
        <is>
          <t>Ships [Member] | Hilli LLC [Member]</t>
        </is>
      </c>
    </row>
    <row r="33">
      <c r="A33" s="3" t="inlineStr">
        <is>
          <t>Other Segmental Financial Information [Abstract]</t>
        </is>
      </c>
    </row>
    <row r="34">
      <c r="A34" s="4" t="inlineStr">
        <is>
          <t>Equity method ownership percentage</t>
        </is>
      </c>
      <c r="D34" s="4" t="inlineStr">
        <is>
          <t>50.00%</t>
        </is>
      </c>
      <c r="H34" s="4" t="inlineStr">
        <is>
          <t>50.00%</t>
        </is>
      </c>
    </row>
    <row r="35">
      <c r="A35" s="4" t="inlineStr">
        <is>
          <t>Operating Segments [Member]</t>
        </is>
      </c>
    </row>
    <row r="36">
      <c r="A36" s="3" t="inlineStr">
        <is>
          <t>Statement of Operations [Abstract]</t>
        </is>
      </c>
    </row>
    <row r="37">
      <c r="A37" s="4" t="inlineStr">
        <is>
          <t>Total revenues</t>
        </is>
      </c>
      <c r="D37" s="6" t="n">
        <v>277310</v>
      </c>
      <c r="F37" s="5" t="n">
        <v>94566</v>
      </c>
      <c r="H37" s="6" t="n">
        <v>422994</v>
      </c>
      <c r="J37" s="5" t="n">
        <v>169096</v>
      </c>
    </row>
    <row r="38">
      <c r="A38" s="4" t="inlineStr">
        <is>
          <t>Cost of sales</t>
        </is>
      </c>
      <c r="D38" s="5" t="n">
        <v>103451</v>
      </c>
      <c r="F38" s="5" t="n">
        <v>69899</v>
      </c>
      <c r="H38" s="5" t="n">
        <v>200122</v>
      </c>
      <c r="J38" s="5" t="n">
        <v>138115</v>
      </c>
    </row>
    <row r="39">
      <c r="A39" s="4" t="inlineStr">
        <is>
          <t>Vessel operating expenses</t>
        </is>
      </c>
      <c r="D39" s="5" t="n">
        <v>20175</v>
      </c>
      <c r="F39" s="5" t="n">
        <v>0</v>
      </c>
      <c r="H39" s="5" t="n">
        <v>20175</v>
      </c>
      <c r="J39" s="5" t="n">
        <v>0</v>
      </c>
    </row>
    <row r="40">
      <c r="A40" s="4" t="inlineStr">
        <is>
          <t>Operations and maintenance</t>
        </is>
      </c>
      <c r="D40" s="5" t="n">
        <v>23644</v>
      </c>
      <c r="F40" s="5" t="n">
        <v>9500</v>
      </c>
      <c r="H40" s="5" t="n">
        <v>39895</v>
      </c>
      <c r="J40" s="5" t="n">
        <v>17983</v>
      </c>
    </row>
    <row r="41">
      <c r="A41" s="4" t="inlineStr">
        <is>
          <t>Operating margin</t>
        </is>
      </c>
      <c r="D41" s="5" t="n">
        <v>130040</v>
      </c>
      <c r="F41" s="5" t="n">
        <v>15167</v>
      </c>
      <c r="H41" s="5" t="n">
        <v>162802</v>
      </c>
      <c r="J41" s="5" t="n">
        <v>12998</v>
      </c>
    </row>
    <row r="42">
      <c r="A42" s="3" t="inlineStr">
        <is>
          <t>Balance Sheet [Abstract]</t>
        </is>
      </c>
    </row>
    <row r="43">
      <c r="A43" s="4" t="inlineStr">
        <is>
          <t>Total assets</t>
        </is>
      </c>
      <c r="B43" s="4" t="inlineStr">
        <is>
          <t>[1]</t>
        </is>
      </c>
      <c r="D43" s="5" t="n">
        <v>6392075</v>
      </c>
      <c r="F43" s="5" t="n">
        <v>1421513</v>
      </c>
      <c r="G43" s="4" t="inlineStr">
        <is>
          <t>[2]</t>
        </is>
      </c>
      <c r="H43" s="5" t="n">
        <v>6392075</v>
      </c>
      <c r="J43" s="5" t="n">
        <v>1421513</v>
      </c>
      <c r="K43" s="4" t="inlineStr">
        <is>
          <t>[2]</t>
        </is>
      </c>
    </row>
    <row r="44">
      <c r="A44" s="3" t="inlineStr">
        <is>
          <t>Other Segmental Financial Information [Abstract]</t>
        </is>
      </c>
    </row>
    <row r="45">
      <c r="A45" s="4" t="inlineStr">
        <is>
          <t>Capital expenditures</t>
        </is>
      </c>
      <c r="B45" s="4" t="inlineStr">
        <is>
          <t>[1]</t>
        </is>
      </c>
      <c r="D45" s="5" t="n">
        <v>212190</v>
      </c>
      <c r="F45" s="5" t="n">
        <v>16241</v>
      </c>
      <c r="H45" s="5" t="n">
        <v>317951</v>
      </c>
      <c r="J45" s="5" t="n">
        <v>80541</v>
      </c>
      <c r="K45" s="4" t="inlineStr">
        <is>
          <t>[2]</t>
        </is>
      </c>
    </row>
    <row r="46">
      <c r="A46" s="4" t="inlineStr">
        <is>
          <t>Operating Segments [Member] | Terminals and Infrastructure [Member]</t>
        </is>
      </c>
    </row>
    <row r="47">
      <c r="A47" s="3" t="inlineStr">
        <is>
          <t>Statement of Operations [Abstract]</t>
        </is>
      </c>
    </row>
    <row r="48">
      <c r="A48" s="4" t="inlineStr">
        <is>
          <t>Total revenues</t>
        </is>
      </c>
      <c r="B48" s="4" t="inlineStr">
        <is>
          <t>[4]</t>
        </is>
      </c>
      <c r="D48" s="5" t="n">
        <v>181548</v>
      </c>
      <c r="E48" s="4" t="inlineStr">
        <is>
          <t>[3]</t>
        </is>
      </c>
      <c r="F48" s="5" t="n">
        <v>94566</v>
      </c>
      <c r="G48" s="4" t="inlineStr">
        <is>
          <t>[3]</t>
        </is>
      </c>
      <c r="H48" s="5" t="n">
        <v>327232</v>
      </c>
      <c r="I48" s="4" t="inlineStr">
        <is>
          <t>[3]</t>
        </is>
      </c>
      <c r="J48" s="5" t="n">
        <v>169096</v>
      </c>
    </row>
    <row r="49">
      <c r="A49" s="4" t="inlineStr">
        <is>
          <t>Cost of sales</t>
        </is>
      </c>
      <c r="B49" s="4" t="inlineStr">
        <is>
          <t>[4]</t>
        </is>
      </c>
      <c r="D49" s="5" t="n">
        <v>103451</v>
      </c>
      <c r="E49" s="4" t="inlineStr">
        <is>
          <t>[3]</t>
        </is>
      </c>
      <c r="F49" s="5" t="n">
        <v>69899</v>
      </c>
      <c r="G49" s="4" t="inlineStr">
        <is>
          <t>[3]</t>
        </is>
      </c>
      <c r="H49" s="5" t="n">
        <v>200122</v>
      </c>
      <c r="I49" s="4" t="inlineStr">
        <is>
          <t>[3]</t>
        </is>
      </c>
      <c r="J49" s="5" t="n">
        <v>138115</v>
      </c>
    </row>
    <row r="50">
      <c r="A50" s="4" t="inlineStr">
        <is>
          <t>Vessel operating expenses</t>
        </is>
      </c>
      <c r="B50" s="4" t="inlineStr">
        <is>
          <t>[4]</t>
        </is>
      </c>
      <c r="D50" s="5" t="n">
        <v>0</v>
      </c>
      <c r="E50" s="4" t="inlineStr">
        <is>
          <t>[3]</t>
        </is>
      </c>
      <c r="F50" s="5" t="n">
        <v>0</v>
      </c>
      <c r="G50" s="4" t="inlineStr">
        <is>
          <t>[3]</t>
        </is>
      </c>
      <c r="H50" s="5" t="n">
        <v>0</v>
      </c>
      <c r="I50" s="4" t="inlineStr">
        <is>
          <t>[3]</t>
        </is>
      </c>
      <c r="J50" s="5" t="n">
        <v>0</v>
      </c>
    </row>
    <row r="51">
      <c r="A51" s="4" t="inlineStr">
        <is>
          <t>Operations and maintenance</t>
        </is>
      </c>
      <c r="B51" s="4" t="inlineStr">
        <is>
          <t>[4]</t>
        </is>
      </c>
      <c r="D51" s="5" t="n">
        <v>23644</v>
      </c>
      <c r="E51" s="4" t="inlineStr">
        <is>
          <t>[3]</t>
        </is>
      </c>
      <c r="F51" s="5" t="n">
        <v>9500</v>
      </c>
      <c r="G51" s="4" t="inlineStr">
        <is>
          <t>[3]</t>
        </is>
      </c>
      <c r="H51" s="5" t="n">
        <v>39895</v>
      </c>
      <c r="I51" s="4" t="inlineStr">
        <is>
          <t>[3]</t>
        </is>
      </c>
      <c r="J51" s="5" t="n">
        <v>17983</v>
      </c>
    </row>
    <row r="52">
      <c r="A52" s="4" t="inlineStr">
        <is>
          <t>Operating margin</t>
        </is>
      </c>
      <c r="B52" s="4" t="inlineStr">
        <is>
          <t>[4]</t>
        </is>
      </c>
      <c r="D52" s="5" t="n">
        <v>54453</v>
      </c>
      <c r="E52" s="4" t="inlineStr">
        <is>
          <t>[3]</t>
        </is>
      </c>
      <c r="F52" s="5" t="n">
        <v>15167</v>
      </c>
      <c r="G52" s="4" t="inlineStr">
        <is>
          <t>[3]</t>
        </is>
      </c>
      <c r="H52" s="5" t="n">
        <v>87215</v>
      </c>
      <c r="I52" s="4" t="inlineStr">
        <is>
          <t>[3]</t>
        </is>
      </c>
      <c r="J52" s="5" t="n">
        <v>12998</v>
      </c>
    </row>
    <row r="53">
      <c r="A53" s="3" t="inlineStr">
        <is>
          <t>Balance Sheet [Abstract]</t>
        </is>
      </c>
    </row>
    <row r="54">
      <c r="A54" s="4" t="inlineStr">
        <is>
          <t>Total assets</t>
        </is>
      </c>
      <c r="B54" s="4" t="inlineStr">
        <is>
          <t>[1],[3],[4]</t>
        </is>
      </c>
      <c r="D54" s="5" t="n">
        <v>1917701</v>
      </c>
      <c r="F54" s="5" t="n">
        <v>1421513</v>
      </c>
      <c r="G54" s="4" t="inlineStr">
        <is>
          <t>[2]</t>
        </is>
      </c>
      <c r="H54" s="5" t="n">
        <v>1917701</v>
      </c>
      <c r="J54" s="5" t="n">
        <v>1421513</v>
      </c>
      <c r="K54" s="4" t="inlineStr">
        <is>
          <t>[2]</t>
        </is>
      </c>
    </row>
    <row r="55">
      <c r="A55" s="3" t="inlineStr">
        <is>
          <t>Other Segmental Financial Information [Abstract]</t>
        </is>
      </c>
    </row>
    <row r="56">
      <c r="A56" s="4" t="inlineStr">
        <is>
          <t>Capital expenditures</t>
        </is>
      </c>
      <c r="B56" s="4" t="inlineStr">
        <is>
          <t>[1],[4]</t>
        </is>
      </c>
      <c r="D56" s="5" t="n">
        <v>210790</v>
      </c>
      <c r="E56" s="4" t="inlineStr">
        <is>
          <t>[3]</t>
        </is>
      </c>
      <c r="F56" s="5" t="n">
        <v>16241</v>
      </c>
      <c r="G56" s="4" t="inlineStr">
        <is>
          <t>[3]</t>
        </is>
      </c>
      <c r="H56" s="5" t="n">
        <v>316551</v>
      </c>
      <c r="I56" s="4" t="inlineStr">
        <is>
          <t>[3]</t>
        </is>
      </c>
      <c r="J56" s="5" t="n">
        <v>80541</v>
      </c>
      <c r="K56" s="4" t="inlineStr">
        <is>
          <t>[2]</t>
        </is>
      </c>
    </row>
    <row r="57">
      <c r="A57" s="4" t="inlineStr">
        <is>
          <t>Operating Segments [Member] | Ships [Member]</t>
        </is>
      </c>
    </row>
    <row r="58">
      <c r="A58" s="3" t="inlineStr">
        <is>
          <t>Statement of Operations [Abstract]</t>
        </is>
      </c>
    </row>
    <row r="59">
      <c r="A59" s="4" t="inlineStr">
        <is>
          <t>Total revenues</t>
        </is>
      </c>
      <c r="B59" s="4" t="inlineStr">
        <is>
          <t>[3]</t>
        </is>
      </c>
      <c r="D59" s="5" t="n">
        <v>95762</v>
      </c>
      <c r="E59" s="4" t="inlineStr">
        <is>
          <t>[5]</t>
        </is>
      </c>
      <c r="F59" s="5" t="n">
        <v>0</v>
      </c>
      <c r="H59" s="5" t="n">
        <v>95762</v>
      </c>
      <c r="I59" s="4" t="inlineStr">
        <is>
          <t>[5]</t>
        </is>
      </c>
      <c r="J59" s="5" t="n">
        <v>0</v>
      </c>
    </row>
    <row r="60">
      <c r="A60" s="4" t="inlineStr">
        <is>
          <t>Cost of sales</t>
        </is>
      </c>
      <c r="B60" s="4" t="inlineStr">
        <is>
          <t>[3]</t>
        </is>
      </c>
      <c r="D60" s="5" t="n">
        <v>0</v>
      </c>
      <c r="E60" s="4" t="inlineStr">
        <is>
          <t>[5]</t>
        </is>
      </c>
      <c r="F60" s="5" t="n">
        <v>0</v>
      </c>
      <c r="H60" s="5" t="n">
        <v>0</v>
      </c>
      <c r="I60" s="4" t="inlineStr">
        <is>
          <t>[5]</t>
        </is>
      </c>
      <c r="J60" s="5" t="n">
        <v>0</v>
      </c>
    </row>
    <row r="61">
      <c r="A61" s="4" t="inlineStr">
        <is>
          <t>Vessel operating expenses</t>
        </is>
      </c>
      <c r="B61" s="4" t="inlineStr">
        <is>
          <t>[3]</t>
        </is>
      </c>
      <c r="D61" s="5" t="n">
        <v>20175</v>
      </c>
      <c r="E61" s="4" t="inlineStr">
        <is>
          <t>[5]</t>
        </is>
      </c>
      <c r="F61" s="5" t="n">
        <v>0</v>
      </c>
      <c r="H61" s="5" t="n">
        <v>20175</v>
      </c>
      <c r="I61" s="4" t="inlineStr">
        <is>
          <t>[5]</t>
        </is>
      </c>
      <c r="J61" s="5" t="n">
        <v>0</v>
      </c>
    </row>
    <row r="62">
      <c r="A62" s="4" t="inlineStr">
        <is>
          <t>Operations and maintenance</t>
        </is>
      </c>
      <c r="B62" s="4" t="inlineStr">
        <is>
          <t>[3]</t>
        </is>
      </c>
      <c r="D62" s="5" t="n">
        <v>0</v>
      </c>
      <c r="E62" s="4" t="inlineStr">
        <is>
          <t>[5]</t>
        </is>
      </c>
      <c r="F62" s="5" t="n">
        <v>0</v>
      </c>
      <c r="H62" s="5" t="n">
        <v>0</v>
      </c>
      <c r="I62" s="4" t="inlineStr">
        <is>
          <t>[5]</t>
        </is>
      </c>
      <c r="J62" s="5" t="n">
        <v>0</v>
      </c>
    </row>
    <row r="63">
      <c r="A63" s="4" t="inlineStr">
        <is>
          <t>Operating margin</t>
        </is>
      </c>
      <c r="B63" s="4" t="inlineStr">
        <is>
          <t>[3]</t>
        </is>
      </c>
      <c r="D63" s="5" t="n">
        <v>75587</v>
      </c>
      <c r="E63" s="4" t="inlineStr">
        <is>
          <t>[5]</t>
        </is>
      </c>
      <c r="F63" s="5" t="n">
        <v>0</v>
      </c>
      <c r="H63" s="5" t="n">
        <v>75587</v>
      </c>
      <c r="I63" s="4" t="inlineStr">
        <is>
          <t>[5]</t>
        </is>
      </c>
      <c r="J63" s="5" t="n">
        <v>0</v>
      </c>
    </row>
    <row r="64">
      <c r="A64" s="3" t="inlineStr">
        <is>
          <t>Balance Sheet [Abstract]</t>
        </is>
      </c>
    </row>
    <row r="65">
      <c r="A65" s="4" t="inlineStr">
        <is>
          <t>Total assets</t>
        </is>
      </c>
      <c r="B65" s="4" t="inlineStr">
        <is>
          <t>[1],[3]</t>
        </is>
      </c>
      <c r="D65" s="5" t="n">
        <v>4474374</v>
      </c>
      <c r="E65" s="4" t="inlineStr">
        <is>
          <t>[5]</t>
        </is>
      </c>
      <c r="F65" s="5" t="n">
        <v>0</v>
      </c>
      <c r="G65" s="4" t="inlineStr">
        <is>
          <t>[2]</t>
        </is>
      </c>
      <c r="H65" s="5" t="n">
        <v>4474374</v>
      </c>
      <c r="I65" s="4" t="inlineStr">
        <is>
          <t>[5]</t>
        </is>
      </c>
      <c r="J65" s="5" t="n">
        <v>0</v>
      </c>
      <c r="K65" s="4" t="inlineStr">
        <is>
          <t>[2]</t>
        </is>
      </c>
    </row>
    <row r="66">
      <c r="A66" s="3" t="inlineStr">
        <is>
          <t>Other Segmental Financial Information [Abstract]</t>
        </is>
      </c>
    </row>
    <row r="67">
      <c r="A67" s="4" t="inlineStr">
        <is>
          <t>Capital expenditures</t>
        </is>
      </c>
      <c r="B67" s="4" t="inlineStr">
        <is>
          <t>[1],[3]</t>
        </is>
      </c>
      <c r="D67" s="5" t="n">
        <v>1400</v>
      </c>
      <c r="E67" s="4" t="inlineStr">
        <is>
          <t>[5]</t>
        </is>
      </c>
      <c r="F67" s="5" t="n">
        <v>0</v>
      </c>
      <c r="H67" s="5" t="n">
        <v>1400</v>
      </c>
      <c r="I67" s="4" t="inlineStr">
        <is>
          <t>[5]</t>
        </is>
      </c>
      <c r="J67" s="5" t="n">
        <v>0</v>
      </c>
      <c r="K67" s="4" t="inlineStr">
        <is>
          <t>[2]</t>
        </is>
      </c>
    </row>
    <row r="68">
      <c r="A68" s="4" t="inlineStr">
        <is>
          <t>Eliminations [Member]</t>
        </is>
      </c>
    </row>
    <row r="69">
      <c r="A69" s="3" t="inlineStr">
        <is>
          <t>Statement of Operations [Abstract]</t>
        </is>
      </c>
    </row>
    <row r="70">
      <c r="A70" s="4" t="inlineStr">
        <is>
          <t>Total revenues</t>
        </is>
      </c>
      <c r="D70" s="5" t="n">
        <v>-53471</v>
      </c>
      <c r="E70" s="4" t="inlineStr">
        <is>
          <t>[2]</t>
        </is>
      </c>
      <c r="F70" s="5" t="n">
        <v>0</v>
      </c>
      <c r="G70" s="4" t="inlineStr">
        <is>
          <t>[2]</t>
        </is>
      </c>
      <c r="H70" s="5" t="n">
        <v>-53471</v>
      </c>
      <c r="I70" s="4" t="inlineStr">
        <is>
          <t>[2]</t>
        </is>
      </c>
      <c r="J70" s="5" t="n">
        <v>0</v>
      </c>
      <c r="K70" s="4" t="inlineStr">
        <is>
          <t>[5]</t>
        </is>
      </c>
    </row>
    <row r="71">
      <c r="A71" s="4" t="inlineStr">
        <is>
          <t>Cost of sales</t>
        </is>
      </c>
      <c r="D71" s="5" t="n">
        <v>-2021</v>
      </c>
      <c r="E71" s="4" t="inlineStr">
        <is>
          <t>[2]</t>
        </is>
      </c>
      <c r="F71" s="5" t="n">
        <v>0</v>
      </c>
      <c r="G71" s="4" t="inlineStr">
        <is>
          <t>[2]</t>
        </is>
      </c>
      <c r="H71" s="5" t="n">
        <v>-2021</v>
      </c>
      <c r="I71" s="4" t="inlineStr">
        <is>
          <t>[2]</t>
        </is>
      </c>
      <c r="J71" s="5" t="n">
        <v>0</v>
      </c>
      <c r="K71" s="4" t="inlineStr">
        <is>
          <t>[5]</t>
        </is>
      </c>
    </row>
    <row r="72">
      <c r="A72" s="4" t="inlineStr">
        <is>
          <t>Vessel operating expenses</t>
        </is>
      </c>
      <c r="D72" s="5" t="n">
        <v>-4775</v>
      </c>
      <c r="E72" s="4" t="inlineStr">
        <is>
          <t>[2]</t>
        </is>
      </c>
      <c r="F72" s="5" t="n">
        <v>0</v>
      </c>
      <c r="G72" s="4" t="inlineStr">
        <is>
          <t>[2]</t>
        </is>
      </c>
      <c r="H72" s="5" t="n">
        <v>-4775</v>
      </c>
      <c r="I72" s="4" t="inlineStr">
        <is>
          <t>[2]</t>
        </is>
      </c>
      <c r="J72" s="5" t="n">
        <v>0</v>
      </c>
      <c r="K72" s="4" t="inlineStr">
        <is>
          <t>[5]</t>
        </is>
      </c>
    </row>
    <row r="73">
      <c r="A73" s="4" t="inlineStr">
        <is>
          <t>Operations and maintenance</t>
        </is>
      </c>
      <c r="D73" s="5" t="n">
        <v>-5079</v>
      </c>
      <c r="E73" s="4" t="inlineStr">
        <is>
          <t>[2]</t>
        </is>
      </c>
      <c r="F73" s="5" t="n">
        <v>0</v>
      </c>
      <c r="G73" s="4" t="inlineStr">
        <is>
          <t>[2]</t>
        </is>
      </c>
      <c r="H73" s="5" t="n">
        <v>-5079</v>
      </c>
      <c r="I73" s="4" t="inlineStr">
        <is>
          <t>[2]</t>
        </is>
      </c>
      <c r="J73" s="5" t="n">
        <v>0</v>
      </c>
      <c r="K73" s="4" t="inlineStr">
        <is>
          <t>[5]</t>
        </is>
      </c>
    </row>
    <row r="74">
      <c r="A74" s="4" t="inlineStr">
        <is>
          <t>Operating margin</t>
        </is>
      </c>
      <c r="D74" s="5" t="n">
        <v>-41596</v>
      </c>
      <c r="E74" s="4" t="inlineStr">
        <is>
          <t>[2]</t>
        </is>
      </c>
      <c r="F74" s="5" t="n">
        <v>0</v>
      </c>
      <c r="G74" s="4" t="inlineStr">
        <is>
          <t>[2]</t>
        </is>
      </c>
      <c r="H74" s="5" t="n">
        <v>-41596</v>
      </c>
      <c r="I74" s="4" t="inlineStr">
        <is>
          <t>[2]</t>
        </is>
      </c>
      <c r="J74" s="5" t="n">
        <v>0</v>
      </c>
      <c r="K74" s="4" t="inlineStr">
        <is>
          <t>[5]</t>
        </is>
      </c>
    </row>
    <row r="75">
      <c r="A75" s="3" t="inlineStr">
        <is>
          <t>Balance Sheet [Abstract]</t>
        </is>
      </c>
    </row>
    <row r="76">
      <c r="A76" s="4" t="inlineStr">
        <is>
          <t>Total assets</t>
        </is>
      </c>
      <c r="B76" s="4" t="inlineStr">
        <is>
          <t>[1],[2]</t>
        </is>
      </c>
      <c r="D76" s="5" t="n">
        <v>0</v>
      </c>
      <c r="F76" s="5" t="n">
        <v>0</v>
      </c>
      <c r="G76" s="4" t="inlineStr">
        <is>
          <t>[5]</t>
        </is>
      </c>
      <c r="H76" s="5" t="n">
        <v>0</v>
      </c>
      <c r="J76" s="5" t="n">
        <v>0</v>
      </c>
      <c r="K76" s="4" t="inlineStr">
        <is>
          <t>[5]</t>
        </is>
      </c>
    </row>
    <row r="77">
      <c r="A77" s="3" t="inlineStr">
        <is>
          <t>Other Segmental Financial Information [Abstract]</t>
        </is>
      </c>
    </row>
    <row r="78">
      <c r="A78" s="4" t="inlineStr">
        <is>
          <t>Capital expenditures</t>
        </is>
      </c>
      <c r="B78" s="4" t="inlineStr">
        <is>
          <t>[1],[2]</t>
        </is>
      </c>
      <c r="D78" s="6" t="n">
        <v>0</v>
      </c>
      <c r="F78" s="6" t="n">
        <v>0</v>
      </c>
      <c r="H78" s="6" t="n">
        <v>0</v>
      </c>
      <c r="J78" s="6" t="n">
        <v>0</v>
      </c>
      <c r="K78" s="4" t="inlineStr">
        <is>
          <t>[5]</t>
        </is>
      </c>
    </row>
    <row r="79">
      <c r="A79" s="4" t="inlineStr">
        <is>
          <t>Equity method ownership percentage</t>
        </is>
      </c>
      <c r="D79" s="4" t="inlineStr">
        <is>
          <t>50.00%</t>
        </is>
      </c>
      <c r="H79" s="4" t="inlineStr">
        <is>
          <t>50.00%</t>
        </is>
      </c>
    </row>
    <row r="80"/>
    <row r="81">
      <c r="A81" s="4" t="inlineStr">
        <is>
          <t>[1]</t>
        </is>
      </c>
      <c r="B81" s="4" t="inlineStr">
        <is>
          <t>Capital expenditures includes amounts capitalized to construction in progress and additions to property, plant and equipment during the period.</t>
        </is>
      </c>
    </row>
    <row r="82">
      <c r="A82" s="4" t="inlineStr">
        <is>
          <t>[2]</t>
        </is>
      </c>
      <c r="B82" s="4" t="inlineStr">
        <is>
          <t>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t>
        </is>
      </c>
    </row>
    <row r="83">
      <c r="A83" s="4" t="inlineStr">
        <is>
          <t>[3]</t>
        </is>
      </c>
      <c r="B83" s="4" t="inlineStr">
        <is>
          <t>Ships includes the Company's effective share of revenues, expenses and operating margin attributable to 50% ownership of the Hilli Common Units. The earnings attributable to the investment of $10,494 are reported in income (loss) from equity method investments on the condensed consolidated statements of operations and comprehensive loss.</t>
        </is>
      </c>
    </row>
    <row r="84">
      <c r="A84" s="4" t="inlineStr">
        <is>
          <t>[4]</t>
        </is>
      </c>
      <c r="B84" s="4" t="inlineStr">
        <is>
          <t>Terminals and Infrastructure includes the Company's effective share of revenues, expenses and operating margin attributable to 50% ownership of CELSEPAR. The earnings attributable to the investment of $28,447 are reported in income (loss) from equity method investments on the condensed consolidated statements of operations.</t>
        </is>
      </c>
    </row>
    <row r="85">
      <c r="A85" s="4" t="inlineStr">
        <is>
          <t>[5]</t>
        </is>
      </c>
      <c r="B85" s="4" t="inlineStr">
        <is>
          <t>Eliminations reverse the inclusion of the effective share of revenues, expenses and operating margin attributable to 50% ownership of CELSEPAR and Hilli Common Units in our segment measure.</t>
        </is>
      </c>
    </row>
  </sheetData>
  <mergeCells count="11">
    <mergeCell ref="A1:B1"/>
    <mergeCell ref="D1:E1"/>
    <mergeCell ref="F1:G1"/>
    <mergeCell ref="H1:I1"/>
    <mergeCell ref="J1:K1"/>
    <mergeCell ref="A80:K80"/>
    <mergeCell ref="B81:K81"/>
    <mergeCell ref="B82:K82"/>
    <mergeCell ref="B83:K83"/>
    <mergeCell ref="B84:K84"/>
    <mergeCell ref="B85:K8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Reconciliation of Net loss to Operating Margi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s [Abstract]</t>
        </is>
      </c>
    </row>
    <row r="4">
      <c r="A4" s="4" t="inlineStr">
        <is>
          <t>Net loss</t>
        </is>
      </c>
      <c r="B4" s="6" t="n">
        <v>-1734</v>
      </c>
      <c r="C4" s="6" t="n">
        <v>-39509</v>
      </c>
      <c r="D4" s="6" t="n">
        <v>-166519</v>
      </c>
      <c r="E4" s="6" t="n">
        <v>-60223</v>
      </c>
      <c r="F4" s="6" t="n">
        <v>-41243</v>
      </c>
      <c r="G4" s="6" t="n">
        <v>-226574</v>
      </c>
    </row>
    <row r="5">
      <c r="A5" s="4" t="inlineStr">
        <is>
          <t>Selling, general and administrative</t>
        </is>
      </c>
      <c r="B5" s="5" t="n">
        <v>44536</v>
      </c>
      <c r="D5" s="5" t="n">
        <v>31846</v>
      </c>
      <c r="F5" s="5" t="n">
        <v>78152</v>
      </c>
      <c r="G5" s="5" t="n">
        <v>60216</v>
      </c>
    </row>
    <row r="6">
      <c r="A6" s="4" t="inlineStr">
        <is>
          <t>Transaction and integration costs</t>
        </is>
      </c>
      <c r="B6" s="5" t="n">
        <v>29152</v>
      </c>
      <c r="D6" s="5" t="n">
        <v>0</v>
      </c>
      <c r="F6" s="5" t="n">
        <v>40716</v>
      </c>
      <c r="G6" s="5" t="n">
        <v>0</v>
      </c>
    </row>
    <row r="7">
      <c r="A7" s="4" t="inlineStr">
        <is>
          <t>Contract termination charges and loss on mitigation sales</t>
        </is>
      </c>
      <c r="B7" s="5" t="n">
        <v>0</v>
      </c>
      <c r="D7" s="5" t="n">
        <v>123906</v>
      </c>
      <c r="F7" s="5" t="n">
        <v>0</v>
      </c>
      <c r="G7" s="5" t="n">
        <v>124114</v>
      </c>
    </row>
    <row r="8">
      <c r="A8" s="4" t="inlineStr">
        <is>
          <t>Depreciation and amortization</t>
        </is>
      </c>
      <c r="B8" s="5" t="n">
        <v>26997</v>
      </c>
      <c r="D8" s="5" t="n">
        <v>7620</v>
      </c>
      <c r="F8" s="5" t="n">
        <v>36886</v>
      </c>
      <c r="G8" s="5" t="n">
        <v>12874</v>
      </c>
    </row>
    <row r="9">
      <c r="A9" s="4" t="inlineStr">
        <is>
          <t>Interest expense</t>
        </is>
      </c>
      <c r="B9" s="5" t="n">
        <v>31482</v>
      </c>
      <c r="D9" s="5" t="n">
        <v>17198</v>
      </c>
      <c r="F9" s="5" t="n">
        <v>50162</v>
      </c>
      <c r="G9" s="5" t="n">
        <v>31088</v>
      </c>
    </row>
    <row r="10">
      <c r="A10" s="4" t="inlineStr">
        <is>
          <t>Other (income) expense, net</t>
        </is>
      </c>
      <c r="B10" s="5" t="n">
        <v>-7457</v>
      </c>
      <c r="D10" s="5" t="n">
        <v>999</v>
      </c>
      <c r="F10" s="5" t="n">
        <v>-8058</v>
      </c>
      <c r="G10" s="5" t="n">
        <v>1610</v>
      </c>
    </row>
    <row r="11">
      <c r="A11" s="4" t="inlineStr">
        <is>
          <t>Loss on extinguishment of debt, net</t>
        </is>
      </c>
      <c r="B11" s="5" t="n">
        <v>0</v>
      </c>
      <c r="D11" s="5" t="n">
        <v>0</v>
      </c>
      <c r="F11" s="5" t="n">
        <v>0</v>
      </c>
      <c r="G11" s="5" t="n">
        <v>9557</v>
      </c>
    </row>
    <row r="12">
      <c r="A12" s="4" t="inlineStr">
        <is>
          <t>Tax provision</t>
        </is>
      </c>
      <c r="B12" s="5" t="n">
        <v>4409</v>
      </c>
      <c r="D12" s="5" t="n">
        <v>117</v>
      </c>
      <c r="F12" s="5" t="n">
        <v>3532</v>
      </c>
      <c r="G12" s="5" t="n">
        <v>113</v>
      </c>
    </row>
    <row r="13">
      <c r="A13" s="4" t="inlineStr">
        <is>
          <t>(Income) loss from equity method investments</t>
        </is>
      </c>
      <c r="B13" s="5" t="n">
        <v>-38941</v>
      </c>
      <c r="D13" s="5" t="n">
        <v>0</v>
      </c>
      <c r="F13" s="5" t="n">
        <v>-38941</v>
      </c>
      <c r="G13" s="5" t="n">
        <v>0</v>
      </c>
    </row>
    <row r="14">
      <c r="A14" s="4" t="inlineStr">
        <is>
          <t>Consolidated Operating Margin</t>
        </is>
      </c>
      <c r="B14" s="6" t="n">
        <v>88444</v>
      </c>
      <c r="D14" s="6" t="n">
        <v>15167</v>
      </c>
      <c r="F14" s="6" t="n">
        <v>121206</v>
      </c>
      <c r="G14" s="6" t="n">
        <v>12998</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s [Member] - Letters of Credit [Member] $ in Thousands</t>
        </is>
      </c>
      <c r="B1" s="2" t="inlineStr">
        <is>
          <t>Jul. 16, 2021USD ($)</t>
        </is>
      </c>
    </row>
    <row r="2">
      <c r="A2" s="3" t="inlineStr">
        <is>
          <t>Subsequent Event [Abstract]</t>
        </is>
      </c>
    </row>
    <row r="3">
      <c r="A3" s="4" t="inlineStr">
        <is>
          <t>Aggregate amount</t>
        </is>
      </c>
      <c r="B3" s="6" t="n">
        <v>75000</v>
      </c>
    </row>
    <row r="4">
      <c r="A4" s="4" t="inlineStr">
        <is>
          <t>Percentage of fee to be paid</t>
        </is>
      </c>
      <c r="B4" s="4" t="inlineStr">
        <is>
          <t>1.75%</t>
        </is>
      </c>
    </row>
    <row r="5">
      <c r="A5" s="4" t="inlineStr">
        <is>
          <t>Frequency of payment</t>
        </is>
      </c>
      <c r="B5" s="4" t="inlineStr">
        <is>
          <t>quarterly</t>
        </is>
      </c>
    </row>
    <row r="6">
      <c r="A6" s="4" t="inlineStr">
        <is>
          <t>Variable rate</t>
        </is>
      </c>
      <c r="B6" s="4" t="inlineStr">
        <is>
          <t>0.50%</t>
        </is>
      </c>
    </row>
    <row r="7">
      <c r="A7" s="4" t="inlineStr">
        <is>
          <t>Margin rate</t>
        </is>
      </c>
      <c r="B7" s="4" t="inlineStr">
        <is>
          <t>1.7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6 Months Ended</t>
        </is>
      </c>
    </row>
    <row r="2">
      <c r="B2" s="2" t="inlineStr">
        <is>
          <t>Jun. 30, 2021</t>
        </is>
      </c>
    </row>
    <row r="3">
      <c r="A3" s="3" t="inlineStr">
        <is>
          <t>VIEs [Abstract]</t>
        </is>
      </c>
    </row>
    <row r="4">
      <c r="A4" s="4" t="inlineStr">
        <is>
          <t>VIEs</t>
        </is>
      </c>
      <c r="B4" s="4" t="inlineStr">
        <is>
          <t>5. VIEs L essor VIEs The Company assumed sale leaseback arrangements for vessels as part of the Mergers. The counterparty to each of these sale leaseback arrangements is a VIE, and these lessor VIEs are SPVs wholly owned by financial institutions. China Merchants Bank Lending (“CMBL”) In November 2015, the Eskimo CCB Financial Leasing Corporation Limited (“CCBFL”) In September 2018, the Nanook Oriental Shipping Company (“COSCO”) In December 2019, the Penguin AVIC International Leasing Company Limited (“AVIC”) In March 2020, the Celsius While the Company does not hold an equity investment in the above SPVs, the Company has a variable interest in these SPVs. The Company is the primary beneficiary of these VIEs and, accordingly, these VIEs are consolidated into the Company’s financial results for the period after the Mergers. The effect of the bareboat charter arrangements is eliminated upon consolidation of the SPVs. The equity attributable to CMBL, CCBFL, COSCO and AVIC in their respective VIEs are included in non-controlling interests in the condensed consolidated financial statements. As of June 30, 2021, the Eskimo Penguin Celsius Nanook The following table gives a summary of the sale and leaseback arrangements, including repurchase options and obligations as of June 30, 2021:
Vessel End of lease term Date of next repurchase option Repurchase price at next repurchase option date Repurchase obligation at end of lease term
Eskimo $ November 2025 $ November 2021 $189,100 $128,250
Nanook September 2030 September 2021 205,133 94,179
Penguin December 2025 December 2021 92,761 63,040
Celsius March 2027 March 2022 98,290 45,000 A summary of payment obligations under the bareboat charters with the lessor VIEs as of June 30, 2021, are shown below:
Vessel Remaining 2021 2022 2023 2024 2025 _
Eskimo $ 8,164 $ - $ - $ - $ - $ -
Nanook 10,833 21,207 20,631 20,078 19,478 84,673
Penguin 5,901 11,581 11,247 10,894 7,956 -
Celsius 7,930 15,444 14,908 14,383 13,836 12,699 The payment obligation table above includes variable rental payments due under the lease based on an assumed LIBOR plus margin but excludes the repurchase obligation at the end of lease term. The assets and liabilities of these lessor VIEs that most significantly impact the condensed consolidated balance sheet as of June 30, 2021 are as follows:
Eskimo Nanook Penguin Celsius
Assets
Restricted cash $ - $ 14,713 $ 5,599 $ 25,131
Liabilities
Long-term debt - current portion $ 172,452 $ - $ 14,652 $ 5,942
Long-term debt - non-current portion - 207,048 81,914 118,631 The most significant impact of the lessor VIEs operations on the Company’s condensed consolidated statement of operations is a reduction to interest expense of $6,635 for the period subsequent to the completion of Mergers. Upon assumption of the debt held by VIEs in conjunction with the Mergers, the Company recognized the liabilities assumed at fair value, and the amortization of the premium of $9,707 has been recognized as a reduction to interest expense incurred of $3,072. The most significant impact of the lessor VIEs cash flows on the condensed consolidated statements of cash flows is net cash used in financing activities of $15,823 for the period subsequent to the completion of the Mergers. Other VIEs Hilli LLC The Company acquired an interest of of the common units of Hilli LLC (“Hilli Common Units”) as part of the acquisition of GMLP. The Company determined that Hilli LLC is a VIE, and the Company is not the primary beneficiary of Hilli LLC. Thus, Hilli LLC has not been consolidated into the financial statements and has been recognized as an equity method investment. As of June 30, 2021 the maximum exposure as a result of the Company’s ownership in the Hilli LLC is the carrying value of the equity method investment of $359,107 and the outstanding portion of the Hilli Leaseback (defined below) which have been guarante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 xml:space="preserve">6. Revenue recognition Operating revenue includes revenue from sales of LNG and natural gas as well as outputs from the Company’s natural gas-fueled power generation facilities, including power and steam. Other revenue includes revenue for development services as well as interest income from the Company’s finance leases and other revenue. The table below summarizes the balances in Other revenue:
Three Months Ended June 30, Six Months Ended June 30,
2021 2020 2021 2020
Development services revenue $ 46,589 $ 17,495 $ 100,660 $ 27,566
Interest income and other revenue 9,853 894 10,270 1,851
Total other revenue $ 56,442 $ 18,389 $ 110,930 $ 29,417 Development services revenue recognized in the three and six months ended June 30, 2021 included $43,771 and $89,390, respectively, for the customer’s use of natural gas as part of commissioning their assets. Under most customer contracts, invoicing occurs once the Company’s performance obligations have been satisfied, at which point payment is unconditional. As of June 30, 2021, and December 31, 2020, receivables related to revenue from contracts with customers totaled $98,201 and $76,431, respectively, and were included in Receivables, net on the condensed consolidated balance sheets, net of current expected credit losses of $90 and $98, respectively. Other items included in Receivables, net not related to revenue from contracts with customers represent leases which are accounted for outside the scope of ASC 606 and receivables associated with reimbursable costs. 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densed consolidated balance sheets. Contract assets are comprised of the transaction price allocated to completed performance obligations that will be billed to customers in subsequent periods. The contract liabilities and contract assets balances as of June 30, 2021 and December 31, 2020 are detailed below:
June 30, 2021 December 31, 2020
Contract assets, net - current $ 6,354 $ 3,673
Contract assets, net - non-current 32,353 23,972
Total contract assets, net $ 38,707 $ 27,645
Contract liabilities $ 5,530 $ 8,399
Revenue recognized in the year from:
Amounts included in contract liabilities at the beginning of the year $ 3,283 $ 6,542 Contract assets are presented net of expected credit losses of $521 and $372 as of June 30, 2021 and December 31, 2020, respectively. As of June 30, 2021, the Company has unbilled receivables, net of current expected credit losses, of $6,640, of which $356 is presented within Other current assets and $6,284 is presented within Other non-current assets on the condensed consolidated balance sheet. These unbilled receivables represent unconditional right to payment subject only to the passage of time. The Company has recognized costs to fulfill a contract with a significant customer, which primarily consist of expenses required to enhance resources to deliver under the agreement with the customer. As of June 30, 2021, the Company has capitalized $11,283, of which $604 of these costs is presented within Other current assets and $10,679 is presented within Other non-current assets on the condensed consolidated balance sheets. As of December 31, 2020, the Company had capitalized $11,276, of which $588 of these costs was presented within Other current assets and $10,688 was presented within Other non-current assets on the condensed consolidated balance sheets. In the first quarter of 2020, the Company began delivery under the agreement and started recognizing these costs on a straight-line basis over the expected term of the agreement.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Remainder of 2021 $ 215,722
2022 514,566
2023 515,175
2024 510,664
2025 503,493
Thereafter 8,323,179
Total $ 10,582,799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Lessor arrangements The Company’s vessel charters of LNG carriers and FSRUs can take the form of operating or finance leases. Property, plant and equipment subject to vessel charters accounted for as operating leases is included within Vessels within Note 14 Property, plant and equipment, net. The following is the carrying amount of property, plant and equipment that is leased to customers under operating leases:
June 30, 2021 December 31, 2020
Property, plant and equipment $ 1,268,716 $ 18,394
Accumulated depreciation (9,093 ) (932 )
Property, plant and equipment, net $ 1,259,623 $ 17,462 The components of lease income from vessel operating leases for the three and six months ended June 30, 2021 were as follows:
June 30, 2021
Operating lease income $ 62,026
Variable lease income 1,370
Total operating lease income $ 63,396 The Company’s charter of the Nanook The Company recognized interest income of $9,681 for the three months and six months ended June 30, 2021 related to the finance lease of the Nanook The following table shows the expected future lease payments as of June 30, 2021, for the remainder of 2021 through 2025 and thereafter:
Future cash receipts
Financing leases Operating leases
Remainder of 2021 $ 24,956 $ 143,806
2022 49,951 245,023
2023 50,616 144,016
2024 51,442 103,461
2025 51,876 25,961
Thereafter 1,102,841 -
Total minimum lease receivable $ 1,331,682 $ 662,267
Unguaranteed residual value 107,000
Gross investment in sales-type lease $ 1,438,682
Less: Unearned interest income 827,687
Less: Current expected credit losses 1,550
Net investment in leased vessel $ 609,445
Current portion of net investment in leased asset $ 3,337
Non-current portion of net investment in leased asset 606,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s lessee</t>
        </is>
      </c>
      <c r="B1" s="2" t="inlineStr">
        <is>
          <t>6 Months Ended</t>
        </is>
      </c>
    </row>
    <row r="2">
      <c r="B2" s="2" t="inlineStr">
        <is>
          <t>Jun. 30, 2021</t>
        </is>
      </c>
    </row>
    <row r="3">
      <c r="A3" s="3" t="inlineStr">
        <is>
          <t>Leases, as lessee [Abstract]</t>
        </is>
      </c>
    </row>
    <row r="4">
      <c r="A4" s="4" t="inlineStr">
        <is>
          <t>Leases, as lessee</t>
        </is>
      </c>
      <c r="B4" s="4" t="inlineStr">
        <is>
          <t>7.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June 30, 2021 and December 31, 2020, right-of-use assets, current lease liabilities and non-current lease liabilities consisted of the following:
June 30, 2021 December 31, 2020
Operating right-of-use assets $ 130,534 $ 141,347
Finance right-of-use assets (1) 8,602 -
Total right-of-use assets $ 139,136 $ 141,347
Current lease liabilities:
Operating lease liabilities $ 28,811 $ 35,481
Finance lease liabilities 1,266 -
Total current lease liabilities $ 30,077 $ 35,481
Non-current lease liabilities:
Operating lease liabilities $ 84,000 $ 84,323
Finance lease liabilities 5,673 -
Total non-current lease liabilities $ 89,673 $ 84,323 (1) Finance lease right-of-use assets are recorded net of accumulated amortization of $ as of June 30, 2021. For the three and six months ended June 30, 2021 and 2020, the Company’s operating lease cost recorded within the condensed consolidated statements of operations and comprehensive loss were as follows
Three Months Ended June 30, Six Months Ended June 30,
2021 2020 2021 2020
Fixed lease cost $ 9,036 $ 6,596 $ 20,781 $ 16,863
Variable lease cost 503 74 1,196 713
Short-term lease cost 1,507 330 2,229 616
Lease cost - Cost of sales $ 8,993 $ 6,109 $ 20,029 $ 15,460
Lease cost - Operations and maintenance 549 440 1,106 828
Lease cost - Selling, general and administrative 1,504 451 3,071 1,904 For the three and six months ended June 30, 2021, the Company has capitalized $ and $ of lease costs, respectively, for vessels and port space used during the commissioning of development projects in addition to short-term lease costs for vessels chartered by the Company to bring inventory from a supplier’s facilities to the Company’s storage locations which are capitalized to inventory. Beginning in the second quarter of 2021, leases for ISO tanks and a parcel of land that transfer the ownership in underlying assets to the Company at the end of the lease have commenced, and these leases are treated as finance leases. For the three and six months ended June 30, 2021, the Company recognized interest expense related to finance leases of $ , which are included within Interest expense, net in the condensed consolidated statements of operations and comprehensive loss. For the three and six months ended June 30, 2021, the Company recognized amortization of the right-of-use asset related to finance leases of $ , which is included within Depreciation and amortization in the condensed consolidated statements of operations and comprehensive loss. Cash paid for operating leases is reported in operating activities in the condensed consolidated statements of cash flows. Supplemental cash flow information related to leases was as follows for the six months ended June 30, 2021 and 2020
Six Months Ended June 30,
2021 2020
Operating cash outflows for operating lease liabilities $ 18,354 $ 23,257
Financing cash outflows for financing lease liabilities 654 -
Right-of-use assets obtained in exchange for new operating lease liabilities 3,706 128,592
Right-of-use assets obtained in exchange for new financing lease liabilities 8,663 - T he future payments due under operating and finance leases as of June 30, 2021 are as follows
Operating Leases Finance Leases
Due remainder of 2021 $ 17,906 $ 844
2022 33,276 1,395
2023 26,604 1,465
2024 20,234 1,484
2025 11,810 1,484
Thereafter 55,156 1,640
Total lease payments $ 164,986 $ 8,312
Less: effects of discounting 52,175 1,373
Present value of lease liabilities $ 112,811 $ 6,939
Current lease liability $ 28,811 $ 1,266
Non-current lease liability 84,000 5,673 As of June 30, 2021, the weighted-average remaining lease term for operating leases was and finance leases was years. Because the Company generally does not have access to the rate implicit in the lease, the incremental borrowing rate is utilized as the discount rate. The weighted average discount rate associated with operating leases as of June 30, 2021 was The weighted average discount rate associated with finance leases as of June 30, 2021 was . The Company has entered into several leases for ISO tanks that have not commenced as of June 30, 2021 with noncancelable terms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8. Financial instruments Interest rate and currency risk management In connection with the Mergers, the Company has acquired financial instruments that GMLP and Hygo used to reduce the risk associated with fluctuations in interest rates and foreign exchange rates. Interest rate swaps are used to convert floating rate interest obligations to fixed rates, which from an economic perspective hedges the interest rate exposure. The Company also acquired a cross currency interest rate swap to manage interest rate exposure on the Debenture Loan and the foreign exchange rate exposure on the US dollar cash flows from the charter of the Nanook to CELSE that guarantees the repayments of the Brazilian Real-denominated Debenture Loan. The Company does not hold or issue instruments for speculative or trading purposes, and the counterparties to such contracts are major banking and financial institutions. Credit risk exists to the extent that the counterparties are unable to perform under the contracts; however, the Company does not anticipate non-performance by any counterparties. The following table summarizes the terms of interest rate and cross currency interest rate swaps as of June 30, 2021:
Instrument Notional Amount Maturity Dates Fixed Interest Rate Forward Foreign Exchange Rate
Interest rate swap $ 372,750,000 March 2026 _ _
Cross currency interest rate swap - Debenture Loan, due 2024 BRL 255,600,132 September 2024 _ _ The mark-to-market gain or loss on our interest rate and foreign currency swaps that are not designated as hedges for accounting purposes for the period are reported in the condensed consolidated statements of operations and comprehensive loss in Other (income) expense, net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June 30, 2021 and December 31, 2020:
_ Fair Value Hierarchy June 30, 2021 Carrying Value June 30, 2021 Fair Value December 31, 2020 Carrying Value December 31, 2020 Fair Value Valuation Technique
Non-Derivatives:
Cash and cash equivalents Level 1 $ 143,138 $ 143,138 $ 601,522 $ 601,522 Market approach
Restricted cash Level 1 87,180 87,180 27,814 27,814 Market approach
Investment in equity securities Level 1 245 245 256 256 Market approach
Investment in equity securities Level 3 1,849 1,849 1,000 1,000 Market approach
Long-term debt (1) Level 2 3,563,734 3,626,972 1,250,000 1,327,488 Market approach
Derivatives:
Derivative liability (2)(3) Level 3 31,923 31,923 10,716 10,716 Income approach
Equity agreement (3)(4) Level 3 20,430 20,430 22,768 22,768 Income approach
Cross currency interest rate swap asset (5)(6) Level 2 2,135 2,135 - - Income approach
Interest rate swap liability (5)(6) Level 2 28,474 28,474 - - Income approach (1) Long-term debt is recorded at amortized cost on the condensed consolidated balance sheets, and is presented in the above table gross of deferred financing costs of and as of June and December respectively. (2) Consideration due to the sellers in assets acquistions when certain contingent events occur. The liability associated with the derivative liabilities is recorded within Other long-term liabilities on the condensed consolidated balance sheets. (3)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4) To be paid at the earlier of agreed-upon date or the date on which the valid planning permission is received for the facility in development in Shannon, Ireland. The liability associated with the equity agreement is recorded within Other current liabilities on the condensed consolidated balance sheets. (5) Cross currency interest rate swap asset is presented within Prepaid expenses and other current assets and interest rate swap liability is presented within Other current liabilities on the condensed consolidated balance sheets . (6) The fair value of certain derivative instruments, including interest rate swaps, is estimated considering current interest rates, foreign exchange rates, closing quoted market prices and the creditworthiness of counterparties. As part of the Hygo Merger, the Company assumed liabilities for payments due to sellers in asset acquisitions completed prior to the Hygo Merger, and these liabilities are reflected as derivative liabilities. Activity during the six months ended June 30, 2021 also included the recognition of additional derivative liabilities from transactions accounted for as asset acquisitions of $ (Note 4). During the three and six months ended June 30, 2021 and 2020, the Company had no settlements of the equity agreement or derivative liabilities or any transfers in or out of Level 3 in the fair value hierarchy. The table below summarizes the fair value adjustment to instruments measured at Level 3 in the fair value hierarchy, the derivative liability and equity agreement, as well as the cross currency interest rate swap and the interest rate swap; adjustments have been recorded within Other (income) expense, net in the condensed consolidated statements of operations and comprehensive loss, for the three and six months ended June 30, 2021 and 2020
Three Months Ended June 30, Six June 30
2021 2020 2021 2020
Derivative liability/Equity agreement - Fair value adjustment - (Gain) loss $ (288 ) $ 1,323 $ (713 ) $ (294 )
Interest rate swap - Fair value adjustment (gain) (346 ) - (346 ) -
Cross currency interest rate swap - Fair value adjustment (gain) (6,014 ) - (6,014 ) - Under the Company’s interest rate swap, the Company is required to provide cash collateral, and as of June 30, 2021, $ of cash collateral is recognized as restricted cash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1</t>
        </is>
      </c>
    </row>
    <row r="3">
      <c r="A3" s="3" t="inlineStr">
        <is>
          <t>Restricted cash [Abstract]</t>
        </is>
      </c>
    </row>
    <row r="4">
      <c r="A4" s="4" t="inlineStr">
        <is>
          <t>Restricted cash</t>
        </is>
      </c>
      <c r="B4" s="4" t="inlineStr">
        <is>
          <t>9. Restricted cash As of June 30, 2021 and December 31, 2020, restricted cash consisted of the following:
June 30, 2021 December 31, 2020
Cash held by lessor VIEs $ 45,443 $ -
Collateral for interest rate swaps 12,500 -
Collateral for performance under customer agreements 15,000 15,000
Collateral for LNG purchases - 11,664
Collateral for letters of credit and performance bonds 13,231 900
Other restricted cash 1,006 250
Total restricted cash $ 87,180 $ 27,814
Current restricted cash $ 57,353 $ 12,814
Non-current restricted cash 29,827 15,000 Restricted cash does not include minimum consolidated cash balances of $ required to be maintained as part of the financial covenants for sale and leaseback financings that is included in Cash and cash equivalents on the condensed consolidated balance sheet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1</t>
        </is>
      </c>
    </row>
    <row r="3">
      <c r="A3" s="3" t="inlineStr">
        <is>
          <t>Inventory [Abstract]</t>
        </is>
      </c>
    </row>
    <row r="4">
      <c r="A4" s="4" t="inlineStr">
        <is>
          <t>Inventory</t>
        </is>
      </c>
      <c r="B4" s="4" t="inlineStr">
        <is>
          <t>10. Inventory As of June 30, 2021 and December 31, 2020, inventory consisted of the following:
June 30, 2021 December 31, 2020
LNG and natural gas inventory $ 47,637 $ 13,986
Automotive diesel oil inventory 4,751 3,986
Bunker fuel, materials, supplies and other 9,103 4,888
Total inventory $ 61,491 $ 22,860 Inventory is adjusted to the lower of cost or net realizable value each quarter. Changes in the value of inventory are recorded within Cost of sales in the condensed consolidated statements of operations and comprehensive loss. No adjustments were recorded during the six months ended June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 [Abstract]</t>
        </is>
      </c>
    </row>
    <row r="4">
      <c r="A4" s="4" t="inlineStr">
        <is>
          <t>Prepaid expenses and other current assets</t>
        </is>
      </c>
      <c r="B4" s="4" t="inlineStr">
        <is>
          <t>11. Prepaid expenses and other current assets As of June 30, 2021 and December 31, 2020, prepaid expenses and other current assets consisted of the following:
June 30, 2021 December 31, 2020
Prepaid LNG $ 24,568 $ 11,987
Prepaid expenses 7,268 4,941
Due from affiliates 2,797 1,881
Other current assets 57,377 29,461
Total prepaid expenses and other current assets, net $ 92,010 $ 48,270 Other current assets as of June 30, 2021 and December 31, 2020 primarily consists of receivables for recoverable taxes and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bstract]</t>
        </is>
      </c>
    </row>
    <row r="4">
      <c r="A4" s="4" t="inlineStr">
        <is>
          <t>Equity method investments</t>
        </is>
      </c>
      <c r="B4" s="4" t="inlineStr">
        <is>
          <t>12. Equity method investments As a result of the Mergers, the Company acquired investments in Centrais Elétricas de Sergipe Participações S.A. (“CELSEPAR”) and Hilli LLC, both of which have been recognized as equity method investments. The Company has a ownership interest in both entities. The investments are reflected in the and Ships segments, respectively. Changes in the balance of the Company’s equity method investments is as follows:
June 30, 2021
Equity method investments as of December 31, 2020 $ -
Acquisition of equity method investments in the Mergers 1,161,391
Dividend (7,386 )
Equity in earnings / losses of investees 38,941
Foreign currency translation adjustment 119,126
Equity method investments as of June 30, 2021 $ 1,312,072 The carrying amount of equity method investments as of , is as follows:
June 30, 2021
CELSEPAR $ 952,965
Hilli LLC 359,107
Total carrying amount of equity method investments $ 1,312,072 As of , the carrying value of the Company’s equity method investments exceeded its proportionate share of the underlying net assets of its investees by $ . In conjunction with the preliminary purchase accounting for the Mergers, the basis difference was allocated to tangible assets, identifiable intangible assets, liabilities and goodwill, and the basis difference attributable to amortizable net assets is amortized to Income from equity method investments over the remaining estimated useful lives of the underlying assets. CELSEPAR CELSEPAR is jointly owned and operated with Ebrasil Energia Ltda. (“Ebrasil”), an affiliate of Eletricidade do Brasil S.A., and the Company accounts for this investment using the equity method. CELSEPAR owns of the share capital of Centrais Elétricas de Sergipe S.A. (“CELSE”), the owner and operator of the Sergipe Power Plant. Hilli LLC The Company acquired an interest of of the Hilli Common Units as part of the acquisition of GMLP. The ownership interests in Hilli LLC are represented by classes of units, the Hilli Common Units, the Series A Special Units and the Series B Special Units. The Company did not acquire any of the Series A Special Units or Series B Special Units. The Hilli Common Units provide the Company with significant influence over Hilli LLC. The Hilli is currently operating under an liquefaction tolling agreement (“LTA”) with Perenco Cameroon S.A. and Société Nationale des Hydrocarbures. Within after the end of each quarter, GLNG, the managing member of Hilli LLC, shall determine the amount of Hilli LLC’s available cash and appropriate reserves, and Hilli LLC shall make a distribution to the unitholders of Hilli LLC (“Hilli Unitholders”) of the available cash, subject to such reserves. Hilli LLC shall make distributions to the Hilli Unitholders when, as and if declared by GLNG; provided, however, that distributions may be made on the Hilli Common Units on any distribution date unless Series A Distributions and Series B Distributions for the most recently ended quarter and any accumulated Series A Distributions and Series B Distributions in arrears for any past quarter have been or contemporaneously are being paid or provided for. Series A Distributions are calculated based on cash received by Hilli Corp for any tolling fees under the LTA relating to an increase in the Brent Crude price above $ per barrel, adjusted by incremental taxes and costs that arise from underperformance of the Hilli . Series B Distributions are calculated as of “Revenues Less Expenses”, which is based on the cash receipts as a direct result of the employment of more than the of LNG production capacity for the Hilli , adjusted for incremental operating expenses, capital costs, financing and tax costs associated with making more than capacity available and costs that arise from underperformance. The Hilli Common Units may receive of Revenues less Expenses received by Hilli Corp during such quarter. The Company is required to reimburse other investors in Hilli LLC for of the amount, if any, by which certain operating expenses and withholding taxes of Hilli LLC are below an annual threshold for up to $ in the aggregate through . Other investors are required to reimburse the Company for of the amount, if any, by which certain operating expenses and withholding taxes are above an annual threshold for up to $ in the aggregate through . operating expense reimbursements were included in distributions for the period after the GMLP Merger. Hilli Corp is a party to a Memorandum of Agreement, dated , with Fortune Lianjiang Shipping S.A., a subsidiary of China State Shipbuilding Corporation (“Fortune”), pursuant to which Hilli Corp has sold to and leased back from Fortune the Hilli under a bareboat charter agreement (the “Hilli Leaseback”). The Hilli Leaseback provided for postconstruction financing for the Hilli in the amount of $ million. Under the Hilli Leaseback, Hilli Corp will pay to Fortune consecutive equal quarterly repayments of of the construction cost, plus interest based on LIBOR plus a margin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6 Months Ended</t>
        </is>
      </c>
    </row>
    <row r="2">
      <c r="B2" s="2" t="inlineStr">
        <is>
          <t>Jun. 30, 2021</t>
        </is>
      </c>
    </row>
    <row r="3">
      <c r="A3" s="3" t="inlineStr">
        <is>
          <t>Construction in progress [Abstract]</t>
        </is>
      </c>
    </row>
    <row r="4">
      <c r="A4" s="4" t="inlineStr">
        <is>
          <t>Construction in progress</t>
        </is>
      </c>
      <c r="B4" s="4" t="inlineStr">
        <is>
          <t>13. Construction in progress The Company’s construction in progress activity during the six months ended June 30, 2021 is detailed below:
June 30, 2021
Balance at beginning of period $ 234,037
Acquisition of construction in progress from business combinations 128,625
Additions 315,970
Impact of change in FX rates 17,172
Transferred to property, plant and equipment, net or finance leases (3,059 )
Balance at end of period $ 692,745 Interest expense of $9,310 and $17,902, inclusive of amortized debt issuance costs, was capitalized for the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Jun. 30, 2021</t>
        </is>
      </c>
      <c r="D1" s="2" t="inlineStr">
        <is>
          <t>Dec. 31, 2020</t>
        </is>
      </c>
    </row>
    <row r="2">
      <c r="A2" s="3" t="inlineStr">
        <is>
          <t>Current assets</t>
        </is>
      </c>
    </row>
    <row r="3">
      <c r="A3" s="4" t="inlineStr">
        <is>
          <t>Cash and cash equivalents</t>
        </is>
      </c>
      <c r="B3" s="6" t="n">
        <v>143138</v>
      </c>
      <c r="D3" s="6" t="n">
        <v>601522</v>
      </c>
    </row>
    <row r="4">
      <c r="A4" s="4" t="inlineStr">
        <is>
          <t>Restricted cash</t>
        </is>
      </c>
      <c r="B4" s="5" t="n">
        <v>57353</v>
      </c>
      <c r="D4" s="5" t="n">
        <v>12814</v>
      </c>
    </row>
    <row r="5">
      <c r="A5" s="4" t="inlineStr">
        <is>
          <t>Receivables, net of allowances of $90 and $98, respectively</t>
        </is>
      </c>
      <c r="B5" s="5" t="n">
        <v>121962</v>
      </c>
      <c r="D5" s="5" t="n">
        <v>76544</v>
      </c>
    </row>
    <row r="6">
      <c r="A6" s="4" t="inlineStr">
        <is>
          <t>Inventory</t>
        </is>
      </c>
      <c r="B6" s="5" t="n">
        <v>61491</v>
      </c>
      <c r="D6" s="5" t="n">
        <v>22860</v>
      </c>
    </row>
    <row r="7">
      <c r="A7" s="4" t="inlineStr">
        <is>
          <t>Prepaid expenses and other current assets, net</t>
        </is>
      </c>
      <c r="B7" s="5" t="n">
        <v>92010</v>
      </c>
      <c r="D7" s="5" t="n">
        <v>48270</v>
      </c>
    </row>
    <row r="8">
      <c r="A8" s="4" t="inlineStr">
        <is>
          <t>Total current assets</t>
        </is>
      </c>
      <c r="B8" s="5" t="n">
        <v>475954</v>
      </c>
      <c r="D8" s="5" t="n">
        <v>762010</v>
      </c>
    </row>
    <row r="9">
      <c r="A9" s="4" t="inlineStr">
        <is>
          <t>Restricted cash</t>
        </is>
      </c>
      <c r="B9" s="5" t="n">
        <v>29827</v>
      </c>
      <c r="D9" s="5" t="n">
        <v>15000</v>
      </c>
    </row>
    <row r="10">
      <c r="A10" s="4" t="inlineStr">
        <is>
          <t>Construction in progress</t>
        </is>
      </c>
      <c r="B10" s="5" t="n">
        <v>692745</v>
      </c>
      <c r="D10" s="5" t="n">
        <v>234037</v>
      </c>
    </row>
    <row r="11">
      <c r="A11" s="4" t="inlineStr">
        <is>
          <t>Property, plant and equipment, net</t>
        </is>
      </c>
      <c r="B11" s="5" t="n">
        <v>2038738</v>
      </c>
      <c r="D11" s="5" t="n">
        <v>614206</v>
      </c>
    </row>
    <row r="12">
      <c r="A12" s="4" t="inlineStr">
        <is>
          <t>Equity method investments</t>
        </is>
      </c>
      <c r="B12" s="5" t="n">
        <v>1312072</v>
      </c>
      <c r="D12" s="5" t="n">
        <v>0</v>
      </c>
    </row>
    <row r="13">
      <c r="A13" s="4" t="inlineStr">
        <is>
          <t>Right-of-use assets</t>
        </is>
      </c>
      <c r="B13" s="5" t="n">
        <v>139136</v>
      </c>
      <c r="D13" s="5" t="n">
        <v>141347</v>
      </c>
    </row>
    <row r="14">
      <c r="A14" s="4" t="inlineStr">
        <is>
          <t>Intangible assets, net</t>
        </is>
      </c>
      <c r="B14" s="5" t="n">
        <v>225668</v>
      </c>
      <c r="D14" s="5" t="n">
        <v>46102</v>
      </c>
    </row>
    <row r="15">
      <c r="A15" s="4" t="inlineStr">
        <is>
          <t>Finance leases, net</t>
        </is>
      </c>
      <c r="B15" s="5" t="n">
        <v>606108</v>
      </c>
      <c r="D15" s="5" t="n">
        <v>7044</v>
      </c>
    </row>
    <row r="16">
      <c r="A16" s="4" t="inlineStr">
        <is>
          <t>Goodwill</t>
        </is>
      </c>
      <c r="B16" s="5" t="n">
        <v>748602</v>
      </c>
      <c r="D16" s="5" t="n">
        <v>0</v>
      </c>
    </row>
    <row r="17">
      <c r="A17" s="4" t="inlineStr">
        <is>
          <t>Deferred tax assets, net</t>
        </is>
      </c>
      <c r="B17" s="5" t="n">
        <v>6221</v>
      </c>
      <c r="D17" s="5" t="n">
        <v>2315</v>
      </c>
    </row>
    <row r="18">
      <c r="A18" s="4" t="inlineStr">
        <is>
          <t>Other non-current assets, net</t>
        </is>
      </c>
      <c r="B18" s="5" t="n">
        <v>117004</v>
      </c>
      <c r="D18" s="5" t="n">
        <v>86030</v>
      </c>
    </row>
    <row r="19">
      <c r="A19" s="4" t="inlineStr">
        <is>
          <t>Total assets</t>
        </is>
      </c>
      <c r="B19" s="5" t="n">
        <v>6392075</v>
      </c>
      <c r="C19" s="4" t="inlineStr">
        <is>
          <t>[1]</t>
        </is>
      </c>
      <c r="D19" s="5" t="n">
        <v>1908091</v>
      </c>
    </row>
    <row r="20">
      <c r="A20" s="3" t="inlineStr">
        <is>
          <t>Current liabilities</t>
        </is>
      </c>
    </row>
    <row r="21">
      <c r="A21" s="4" t="inlineStr">
        <is>
          <t>Current portion of long-term debt</t>
        </is>
      </c>
      <c r="B21" s="5" t="n">
        <v>204551</v>
      </c>
      <c r="D21" s="5" t="n">
        <v>0</v>
      </c>
    </row>
    <row r="22">
      <c r="A22" s="4" t="inlineStr">
        <is>
          <t>Accounts payable</t>
        </is>
      </c>
      <c r="B22" s="5" t="n">
        <v>97455</v>
      </c>
      <c r="D22" s="5" t="n">
        <v>21331</v>
      </c>
    </row>
    <row r="23">
      <c r="A23" s="4" t="inlineStr">
        <is>
          <t>Accrued liabilities</t>
        </is>
      </c>
      <c r="B23" s="5" t="n">
        <v>192723</v>
      </c>
      <c r="D23" s="5" t="n">
        <v>90352</v>
      </c>
    </row>
    <row r="24">
      <c r="A24" s="4" t="inlineStr">
        <is>
          <t>Current lease liabilities</t>
        </is>
      </c>
      <c r="B24" s="5" t="n">
        <v>30077</v>
      </c>
      <c r="D24" s="5" t="n">
        <v>35481</v>
      </c>
    </row>
    <row r="25">
      <c r="A25" s="4" t="inlineStr">
        <is>
          <t>Due to affiliates</t>
        </is>
      </c>
      <c r="B25" s="5" t="n">
        <v>6060</v>
      </c>
      <c r="D25" s="5" t="n">
        <v>8980</v>
      </c>
    </row>
    <row r="26">
      <c r="A26" s="4" t="inlineStr">
        <is>
          <t>Other current liabilities</t>
        </is>
      </c>
      <c r="B26" s="5" t="n">
        <v>104598</v>
      </c>
      <c r="D26" s="5" t="n">
        <v>35006</v>
      </c>
    </row>
    <row r="27">
      <c r="A27" s="4" t="inlineStr">
        <is>
          <t>Total current liabilities</t>
        </is>
      </c>
      <c r="B27" s="5" t="n">
        <v>635464</v>
      </c>
      <c r="D27" s="5" t="n">
        <v>191150</v>
      </c>
    </row>
    <row r="28">
      <c r="A28" s="4" t="inlineStr">
        <is>
          <t>Long-term debt</t>
        </is>
      </c>
      <c r="B28" s="5" t="n">
        <v>3326303</v>
      </c>
      <c r="D28" s="5" t="n">
        <v>1239561</v>
      </c>
    </row>
    <row r="29">
      <c r="A29" s="4" t="inlineStr">
        <is>
          <t>Non-current lease liabilities</t>
        </is>
      </c>
      <c r="B29" s="5" t="n">
        <v>89673</v>
      </c>
      <c r="D29" s="5" t="n">
        <v>84323</v>
      </c>
    </row>
    <row r="30">
      <c r="A30" s="4" t="inlineStr">
        <is>
          <t>Deferred tax liabilities, net</t>
        </is>
      </c>
      <c r="B30" s="5" t="n">
        <v>293073</v>
      </c>
      <c r="D30" s="5" t="n">
        <v>2330</v>
      </c>
    </row>
    <row r="31">
      <c r="A31" s="4" t="inlineStr">
        <is>
          <t>Other long-term liabilities</t>
        </is>
      </c>
      <c r="B31" s="5" t="n">
        <v>45643</v>
      </c>
      <c r="D31" s="5" t="n">
        <v>15641</v>
      </c>
    </row>
    <row r="32">
      <c r="A32" s="4" t="inlineStr">
        <is>
          <t>Total liabilities</t>
        </is>
      </c>
      <c r="B32" s="5" t="n">
        <v>4390156</v>
      </c>
      <c r="D32" s="5" t="n">
        <v>1533005</v>
      </c>
    </row>
    <row r="33">
      <c r="A33" s="4" t="inlineStr">
        <is>
          <t>Commitments and contingencies (Note 20)</t>
        </is>
      </c>
      <c r="B33" s="4" t="inlineStr">
        <is>
          <t xml:space="preserve"> </t>
        </is>
      </c>
      <c r="D33" s="4" t="inlineStr">
        <is>
          <t xml:space="preserve"> </t>
        </is>
      </c>
    </row>
    <row r="34">
      <c r="A34" s="3" t="inlineStr">
        <is>
          <t>Stockholders' equity</t>
        </is>
      </c>
    </row>
    <row r="35">
      <c r="A35" s="4" t="inlineStr">
        <is>
          <t>Additional paid-in capital</t>
        </is>
      </c>
      <c r="B35" s="5" t="n">
        <v>1932318</v>
      </c>
      <c r="D35" s="5" t="n">
        <v>594534</v>
      </c>
    </row>
    <row r="36">
      <c r="A36" s="4" t="inlineStr">
        <is>
          <t>Accumulated deficit</t>
        </is>
      </c>
      <c r="B36" s="5" t="n">
        <v>-273450</v>
      </c>
      <c r="D36" s="5" t="n">
        <v>-229503</v>
      </c>
    </row>
    <row r="37">
      <c r="A37" s="4" t="inlineStr">
        <is>
          <t>Accumulated other comprehensive income</t>
        </is>
      </c>
      <c r="B37" s="5" t="n">
        <v>101422</v>
      </c>
      <c r="D37" s="5" t="n">
        <v>182</v>
      </c>
    </row>
    <row r="38">
      <c r="A38" s="4" t="inlineStr">
        <is>
          <t>Total stockholders' equity attributable to NFE</t>
        </is>
      </c>
      <c r="B38" s="5" t="n">
        <v>1762350</v>
      </c>
      <c r="D38" s="5" t="n">
        <v>366959</v>
      </c>
    </row>
    <row r="39">
      <c r="A39" s="4" t="inlineStr">
        <is>
          <t>Non-controlling interest</t>
        </is>
      </c>
      <c r="B39" s="5" t="n">
        <v>239569</v>
      </c>
      <c r="D39" s="5" t="n">
        <v>8127</v>
      </c>
    </row>
    <row r="40">
      <c r="A40" s="4" t="inlineStr">
        <is>
          <t>Total stockholders' equity</t>
        </is>
      </c>
      <c r="B40" s="5" t="n">
        <v>2001919</v>
      </c>
      <c r="D40" s="5" t="n">
        <v>375086</v>
      </c>
    </row>
    <row r="41">
      <c r="A41" s="4" t="inlineStr">
        <is>
          <t>Total liabilities and stockholders' equity</t>
        </is>
      </c>
      <c r="B41" s="5" t="n">
        <v>6392075</v>
      </c>
      <c r="D41" s="5" t="n">
        <v>1908091</v>
      </c>
    </row>
    <row r="42">
      <c r="A42" s="4" t="inlineStr">
        <is>
          <t>Class A Common Stock [Member]</t>
        </is>
      </c>
    </row>
    <row r="43">
      <c r="A43" s="3" t="inlineStr">
        <is>
          <t>Stockholders' equity</t>
        </is>
      </c>
    </row>
    <row r="44">
      <c r="A44" s="4" t="inlineStr">
        <is>
          <t>Class A common stock, $0.01 par value, 750.0 million shares authorized, 206.7 million issued and outstanding as of June 30, 2021; 174.6 million issued and outstanding as of December 31, 2020</t>
        </is>
      </c>
      <c r="B44" s="6" t="n">
        <v>2060</v>
      </c>
      <c r="D44" s="6" t="n">
        <v>1746</v>
      </c>
    </row>
    <row r="45"/>
    <row r="46">
      <c r="A46" s="4" t="inlineStr">
        <is>
          <t>[1]</t>
        </is>
      </c>
      <c r="B46" s="4" t="inlineStr">
        <is>
          <t>Capital expenditures includes amounts capitalized to construction in progress and additions to property, plant and equipment during the period.</t>
        </is>
      </c>
    </row>
  </sheetData>
  <mergeCells count="3">
    <mergeCell ref="B1:C1"/>
    <mergeCell ref="A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net [Abstract]</t>
        </is>
      </c>
    </row>
    <row r="4">
      <c r="A4" s="4" t="inlineStr">
        <is>
          <t>Property, plant and equipment, net</t>
        </is>
      </c>
      <c r="B4" s="4" t="inlineStr">
        <is>
          <t>14. Property, plant and equipment, net As of June 30, 2021 and December 31, 2020, the Company’s property, plant and equipment, net consisted of the following:
June 30, 2021 December 31, 2020
Vessels $ 1,435,623 $ -
Terminal and power plant equipment 189,421 188,855
CHP facilities 122,776 119,723
Gas terminals 120,810 120,810
ISO containers and other equipment 115,176 100,137
LNG liquefaction facilities 63,213 63,213
Gas pipelines 58,987 58,974
Land 16,734 16,246
Leasehold improvements 9,133 8,723
Accumulated depreciation (93,135 ) (62,475 )
Total property, plant and equipment, net $ 2,038,738 $ 614,206 Depreciation for the three months ended June 30, 2021 and 2020 totaled $21,299 and $7,539, respectively, of which $307 and $223, respectively, is included within Cost of sales in the condensed consolidated statements of operations and comprehensive loss. Depreciation for the six months ended June 30, 2021 and 2020 totaled $ and $ , respectively, of which $ and $ is respectively included within Cost of sales in the condensed consolidated statements of operations and comprehensive loss. Capitalized drydocking costs of $ are included in the vessel cost for June 30, 2021; these costs will begin to be depreciated after drydocking is completed in the thir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bstract]</t>
        </is>
      </c>
    </row>
    <row r="4">
      <c r="A4" s="4" t="inlineStr">
        <is>
          <t>Intangible assets</t>
        </is>
      </c>
      <c r="B4" s="4" t="inlineStr">
        <is>
          <t>15. Intangible assets The following table summarizes the composition of intangible assets as of June 30, 2021 and December 31, 2020:
June 30, 2021
Gross Carrying Amount Accumulated Amortization Currency Translation Adjustment Net Carrying Amount Weighted Average Life
Definite-lived intangible assets
Favorable vessel charter contracts $ 120,000 $ (8,625 ) $ - $ 111,375 3
Permits and development rights 92,918 (3,202 ) (3,720 ) 85,996 32
Acquired power purchase agreements 16,585 - 9,133 25,718 17
Easements 1,559 (216 ) - 1,343 30
Indefinite-lived intangible assets
Easements 1,191 - 45 1,236 n/a
Total intangible assets $ 232,253 $ (12,043 ) $ 5,458 $ 225,668
December 31, 2020
Gross Carrying Amount Accumulated Amortization Currency Translation Adjustments Net Carrying Amount Weighted Average Life
Definite-lived intangible assets
Permits $ 42,441 $ (2,438 ) $ 3,456 $ 43,459 40
Easements 1,559 (190 ) - 1,369 30
Indefinite-lived intangible assets
Easements 1,191 - 83 1,274 n/a
Total intangible assets $ 45,191 $ (2,628 ) $ 3,539 $ 46,102 In conjunction with the Mergers, the Company acquired charter contracts with contractual rates that were favorable as compared to market rates and on the date of acquisition recognize intangible assets of $ , and the Company acquired permits and development rights with a value of $ . During the first quarter of 2021, the Company recognized additions to permits of $ acquired in a transaction accounted for as asset acquisition related to licenses and rights to develop a gas-fired power plant and associated infrastructure in the Port of Suape in Brazil. The Company also acquired rights operated a power generation facility and sell power in Brazil of $ (see Note 4. Asset acquisitions). As of June 30, 2021 and December 31, 2020, the weighted-average remaining amortization periods for the intangible assets were 15.5 and 37.5 years, respectively. Amortization expense for the three months ended June 30, 2021 and 2020 totaled $5,925 and $282, respectively. Amortization expense was $6,220 and $552 for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1</t>
        </is>
      </c>
    </row>
    <row r="3">
      <c r="A3" s="3" t="inlineStr">
        <is>
          <t>Other non-current assets [Abstract]</t>
        </is>
      </c>
    </row>
    <row r="4">
      <c r="A4" s="4" t="inlineStr">
        <is>
          <t>Other non-current assets</t>
        </is>
      </c>
      <c r="B4" s="4" t="inlineStr">
        <is>
          <t>16. Other non-current assets As of June 30, 2021 and December 31, 2020, Other non-current assets consisted of the following:
June 30, 2021 December 31, 2020
Nonrefundable deposit $ 30,441 $ 28,509
Contract asset, net (Note 6) 32,353 23,972
Cost to fulfill (Note 6) 10,679 10,688
Unbilled receivables, net (Note 6) 6,284 6,462
Upfront payments to customers 10,390 6,330
Other 26,857 10,069
Total other non-current assets, net $ 117,004 $ 86,030 Nonrefundable deposits are primarily related to deposits for planned land purchases in Pennsylvania and Ireland. Upfront payments to customers consist of amounts the Company has paid in relation to natural gas sales contracts with customers to construct fuel-delivery infrastructure that the customers will own. Other includes upfront payments to our service providers, a long-term refundable deposit and investments in equity securities. During the fourth quarter of 2020, the Company invested $ in a hydrogen technology development company through a Simple Agreement for Future Equity (“SAFE”). During the first quarter of 2021, the investee completed a qualified financing which converted the Company’s investment into preferred shares; the Company also invested an additional $ in this qualified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Abstract]</t>
        </is>
      </c>
    </row>
    <row r="4">
      <c r="A4" s="4" t="inlineStr">
        <is>
          <t>Accrued liabilities</t>
        </is>
      </c>
      <c r="B4" s="4" t="inlineStr">
        <is>
          <t>17. Accrued liabilities As of June 30, 2021 and December 31, 2020, accrued liabilities consisted of the following:
June 30, 2021 December 31, 2020
Accrued development costs $ 50,957 $ 16,631
Accrued interest 55,253 27,938
Accrued consideration in asset acquisitions 18,660 -
Accrued bonuses 12,067 17,344
Accrued vessel operating and drydocking expenses 4,575 -
Other accrued expenses 51,211 28,439
Total accrued liabilities $ 192,723 $ 90,352 Other accrued expenses includes accrued acquisition and integration costs associated with the Mergers and the issuance of the 2026 Notes and the Revolving Facility (all defined below), as well as accrued compensation and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 xml:space="preserve">18 . Debt As of June 30, 2021 and December 31, 2020, debt consisted of the following:
June 30, 2021 December 31, 2020
Senior Secured Notes, due September 15, 2025 $ 1,240,173 $ 1,239,561
Senior Secured Notes, due September 30, 2026 1,476,947 -
Revolving Facility 152,500 -
Debenture Loan, due 2024 60,595 -
Subtotal (excluding lessor VIE loans) 2,930,215 1,239,561
CMBL loan:
Golar Eskimo SPV facility, due 2025 172,452 -
CCBFL VIE loan:
Golar Nanook SPV facility, due 2030 207,045 -
COSCO VIE loan:
Golar Penguin SPV facility, due 2025 96,566 -
AVIC VIE loan:
Golar Celsius SPV facility, due 2023 2027 124,576 -
Total debt $ 3,530,854 $ 1,239,561
Current portion of debt 204,551 -
Non-current portion of debt 3,326,303 1,239,561 Our outstanding debt as of June 30, 2021 is repayable as follows:
June 30, 2021
Due remainder of 2021 $ 174,725
2022 27,911
2023 76,978
2024 32,882
2025 1,264,824
Thereafter 1,949,977
Total debt $ 3,527,297
Add: fair value adjustments to assumed obligations 36,437
Less: deferred finance charges (32,880 )
Total debt, net deferred finance charges $ 3,530,854 2025 Notes On September 2, 2020, the Company issued $ of senior secured notes in a private offering pursuant to Rule 144A under the Securities Act (the “2025 Notes”). Interest is payable in arrears on March 15 and September 15 of each year, commencing on March 15, 2021; no principal payments are due until maturity on . The Company may redeem the 2025 Notes, in whole or in part, at any time prior to maturity, subject to certain make-whole premiums. The 2025 Notes are guaranteed, jointly and severally, by certain of the Company’s subsidiaries, in addition to other collateral. The 2025 Notes may limit the Company’s ability to incur additional indebtedness or issue certain preferred shares, make certain payments, and sell or transfer certain assets subject to certain financial covenants and qualifications. The 2025 Notes also provide for customary events of default and prepayment provisions. The Company used a portion of the net cash proceeds received from the 2025 Notes, together with cash on hand, to repay in full the outstanding principal and interest under previously existing credit agreements and secured and unsecured bonds, including related premiums, costs and expenses. In connection with the issuance of the 2025 Notes, the Company incurred $ in origination, structuring and other fees. Issuance costs of $ were deferred as a reduction of the principal balance of the 2025 Notes on the condensed consolidated balance sheets; unamortized deferred financing costs related to lenders in the previously credit agreement that participated in the 2025 Notes were $ and such unamortized costs were also included as a reduction of the principal balance of the 2025 Notes and will be amortized over the remaining term of the 2025 Notes. As a portion of the repayment of the previous credit agreement was a modification, in the third quarter of 2020, the Company recognized $ of third-party fees as an expense in the condensed consolidated statements of operations and comprehensive loss. On December 17, 2020, the Company issued $ of additional notes on the same terms as the 2025 Notes in a private offering pursuant to Rule 144A under the Securities Act (subsequent to this issuance, these additional notes are included in the definition of 2025 Notes herein). Proceeds received included a premium of $ , which was offset by additional financing costs incurred of $ . As of June 30, 2021 and December 31, 2020, remaining unamortized deferred financing costs for the 2025 Notes was $ and $ , respectively. 2026 Notes On April the Company issued of senior secured notes in a private offering pursuant to Rule A under the Securities Act (the “ Notes”) at an issue price equal to of principal. Interest is payable in arrears on March and September of each year, commencing on September ; no principal payments are due until maturity on The Company may redeem the Notes, in whole or in part, at any time prior to maturity, subject to certain make-whole premiums. The Notes are guaranteed on a senior secured basis by each domestic subsidiary and foreign subsidiary that is a guarantor under the existing Notes, and the Notes are secured by substantially the same collateral as the Company’s existing lien obligations under the Notes. The Company used the net proceeds from this offering to fund the cash consideration for the GMLP Merger and pay related fees and expenses. In connection with the issuance of the Notes, the Company incurred in origination, structuring and other fees, which was deferred as a reduction of the principal balance of the Notes on the condensed consolidated balance sheets. As of June total remaining unamortized deferred financing costs for the Notes was Revolving Facility On April the Company entered into a senior secured revolving facility (the “Revolving Facility”). The proceeds of the Revolving Facility may be used for working capital and other general corporate purposes (including permitted acquisitions and other investments). Letters of credit issued under the letter of credit sub-facility may be used for general corporate purposes. The Revolving Facility will mature in with the potential for the Company to extend the maturity date once in a increment. Borrowings under the Revolving Facility will bear interest at a per annum rate equal to LIBOR plus 2.50% if the usage under the Revolving Facility is equal to or less than 50% of the commitments under the Revolving Facility and LIBOR plus 2.75% if the usage under the Revolving Facility is in excess of 50% of the commitments under the Revolving Facility, subject in each case to a 0.00%% LIBOR floor. Borrowings under the Revolving Facility may be prepaid, at the option of the Company, at any time without premium. The obligations under the Revolving Facility are guaranteed by each domestic subsidiary and foreign subsidiary that is a guarantor under the existing 2025 Notes, and the Revolving Facility is secured by substantially the same collateral as the Company’s existing first lien obligations under the 2025 Notes. The Revolving Facility contains usual and customary representations and warranties, and usual and customary affirmative and negative covenants. The Company incurred $3,685 in origination, structuring and other fees, associated with entry into the Revolving Facility. These costs have been capitalized within Other non-current assets on the condensed consolidated balance sheets. As of June 30, 2021, total remaining unamortized deferred financing costs for the Revolving Facility was $3,548. During the second quarter of 2021, the Company drew $152,500 on the Revolving Facility. As of June 30, 2021, $152,500 remains outstanding. Debenture Loan As part of the Hygo Merger, the Company assumed non-convertible Brazilian debentures issued by Golar Brasil, an indirect subsidiary of Hygo, in the aggregate principal amount of BRL 255.6 million ($51.6 million) due September 2024 The Debenture Loan is fully and unconditionally guaranteed by 100% of the shares issued by Golar Brasil owned by the Company’s consolidated subsidiary, LNG Power Ltd. Lessor VIE debt The Company assumed the following loans in the Mergers related to lessor VIE entities, including CMBL, CCBFL, COSCO and AVIC, that are consolidated as VIEs. Although the Company has no control over the funding arrangements of these entities, the Company is the primary beneficiary of these VIEs and therefore these loan facilities are presented as part of the condensed consolidated financial statements. CMBL – Eskimo SPV facility The SPV, Sea 23 Leasing Co. Limited, the owner of the Eskimo, has a long-term loan facility that is denominated in USD, has a loan term of ten years and bears interest at a rate of LIBOR plus a margin of 2.66%. As of the acquisition date of GMLP, the outstanding principal balance was $160,520, and the Company recognized the fair value of this facility of $185,681 on the opening balance sheet. The premium recognized in purchase accounting will result in a reduction to interest expense until maturity. CCBFL – Nanook SPV facility The SPV, Compass Shipping 23 Corporation Limited, the owner of the Nanook, has a long-term loan facility that is denominated in USD, has a loan term of twelve years and bears interest at a fixed rate of 3.5%. As of the acquisition date of Hygo, the outstanding principal balance was $202,249, and the Company recognized the fair value of this facility of $207,169 on the opening balance sheet. The premium recognized in purchase accounting will result in a reduction to interest expense until maturity. COSCO – Penguin SPV facility The SPV, Oriental Fleet LNG 02 Limited, the owner of the Penguin, has a long-term loan facility that is denominated in USD, is repayable in quarterly installments over a term of approximately six years and bears interest at LIBOR plus a margin of 1.7%. The SPV also has amounts payable to its parent. As of the acquisition date of Hygo, the outstanding principal balance was $104,882, and the Company recognized the fair value of this facility and the amount due to the parent of $107,018 on the opening balance sheet. The premium recognized in purchase accounting will result in a reduction to interest expense until maturity. AVIC – Celsius SPV facility The SPV, Noble Celsius Shipping Limited, the owner of the Celsius, has a long-term loan facility that is denominated in USD, $ of which is repayable in quarterly installments over a term of approximately with a balloon payment of $ at the end of the term and bears interest at LIBOR plus a margin of The SPV has another facility with remaining principal of $ is due as a balloon payment upon maturity in March 2023 and bears interest at a fixed rate of . The SPV also has amounts payable to its parent. As of the acquisition date of Hygo, the total outstanding principal balance was Debt and lease restrictions The VIE loans and certain lease agreements with customers assumed in the Mergers contain certain operating and financing restrictions and covenants that require: (a) certain subsidiaries to maintain a minimum level of liquidity of $30,000 and consolidated net worth of $123,950, (b) certain subsidiaries to maintain a minimum debt service coverage ratio of 1.20:1, (c) certain subsidiaries to not exceed a maximum net debt to EBITDA ratio of 6.5:1, (d) certain subsidiaries to maintain a minimum percentage of the vessel values over the relevant outstanding loan facility balances of either 110% and 120%, (e) certain subsidiaries to maintain a ratio of liabilities to total assets of less than 0.70:1. As of June 30, 2021, the Company was in compliance with all covenants under debt and lease agreements. Interest Expense Interest and related amortization of debt issuance costs, premiums and discounts recognized during major development and construction projects are capitalized and included in the cost of the project. Interest expense, net of amounts capitalized, recognized for the three and six months ended June 30, 2021 and 2020 consisted of the following:
Three Months Ended June 30, Six Months Ended June 30,
2021 2020 2021 2020
Interest per contractual rates $ 46,471 $ 19,766 $ 67,305 $ 38,640
Amortization of fair value adjustments to assumed debt obligations (10,295 ) - (10,295 ) -
Amortization of debt issuance costs, premiums and discounts 1,925 5,728 2,412 10,350
Interest expense incurred on finance lease obligations 50 - 50 -
Total interest costs $ 38,151 $ 25,494 $ 59,472 $ 48,990
Capitalized interest 6,669 8,296 9,310 17,902
Total interest expense $ 31,482 $ 17,198 $ 50,162 $ 31,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9. Income taxes In the first quarter of 2021, the Company contributed all NFI LLC units into a wholly owned corporate entity dissolving the partnership entity. The transaction did not have a material impact on income tax expense. As a result of the Mergers, the Company recognized deferred tax liabilities to reflect the impact of fair value adjustments, primarily the increased value of equity method investments, which did not impact tax basis. The Company acquired tax attribute carryforwards including net operating losses in certain jurisdictions for which net deferred tax assets have not been recognized as a result of cumulative losses and the developmental status of the entities. The effective tax rate for the three months ended June 30, 2021 was , compared to for the three months ended June 30, 2020. The total tax provision for the three months ended June 30, 2021 was $ , compared to $ for the three months ended June 30, 2020. The effective tax rate for the six months ended June 30, 2021 was , compared to for the six months ended June 30, 2020. The total tax provision for the six months ended June 30, 2021 was $ , compared to $ for the six months ended June 30, 2020. The calculation of the effective tax rate for the period after the Mergers includes income from equity method investments recognized for the three and six months ended June 30, 2021. The increases to the tax provision and effective tax rate for both the three and six months ended June 30, 2021 was primarily driven by an increase in pretax income for certain profitable non-U.S. operations and the inclusion of GMLP and Hygo into our expected pre-tax results of operations for the year ended December 31, 2021. Tax expense recognized includes the results of the acquired entities from the date of acquisition through June 30, 2021. For the six months ended June 30, 2021, these increases in tax expense were partially offset by the release of a valuation allowance in a foreign jurisdiction resulting in a discrete benefit of $2,778. The Company assumed a liability for tax contingencies in the Mergers of $19,382 primarily related to potential tax obligations for payments under certain charter agreements for acquired vessels; this liability is included in Other current liabilities on the condensed consolidated balance sheets. The Company has not recorded any other liabilities for uncertain tax positions as of June 30, 2021. The Company remains subject to periodic audits and reviews by the taxing authorities, and NFE’s returns since its formation remain open for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20. Commitments and contingencies Legal proceedings and claims The Company may be subject to certain legal proceedings, claims and disputes that arise in the ordinary course of business, and the Company has evaluated the contingencies that have been assumed in conjunction with the Mergers. The Company does not believe that these proceedings, individually or in the aggregate, will have a material adverse effect on the Company's financial position, results of operations or cash flows. In conjunction with the Mergers, the Company has assumed contingencies for VAT in Indonesia. Indonesian tax authorities have issued letters to PTGI, a consolidated subsidiary, to revoke a previously granted VAT importation waiver for approximately $ for the NR Satu . The Company does not believe it probable that a liability exists as Tax Underpayment Assessment Notice has been received within the statute of limitations period, and the Company believes PTGI will be indemnified by PT Nusantara Regas, the charterer of the NR Satu , for any VAT liability as well as related interest and penalties under the time charter party agreement. Prior to the Mergers, Indonesian tax authorities also issued tax assessments for land and buildings tax to PTGI for the years to in relation to the NR Satu , for approximately $ (IDR ). The Company intends to appeal against the assessments for the land and buildings tax as the tax authorities have not accepted the initial objection letter. The Company believes there are reasonable grounds for success on the basis of precedent set from past case law and the new legislation effective prospectively from , that now specifically lists FSRUs as being an object liable to land and buildings tax, when it previously did not. The assessed tax was paid in to avoid further penalties and the payment is presented in Other non-current assets on the condensed consolidated balance sheets. Prior to the Mergers, Jordanian tax authorities concluded their tax audit into GMLP’s Jordan branch for the years and assessing additional tax of approximately $ (JOD ) and $ (JOD ), respectively. The Company has submitted an appeal to the tax notice, and a provision has not been recognized as the Company does not believes that the tax inspector has followed the correct tax audit process and the claim by the tax authorities to not allow tax depreciation is contrary to Jordan's tax legis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21. Earnings per share
Three Months Ended June 30, Six June 30
2021 2020 2021 2020
Numerator:
Net loss $ (1,734 ) $ (166,519 ) $ (41,243 ) $ (226,574 )
Less: net (income) loss attributable to non-controlling interests (4,310 ) 29,094 (2,704 ) 80,851
Net loss attributable to Class A common stock $ (6,044 ) $ (137,425 ) $ (43,947 ) $ (145,723 )
Denominator:
Weighted-average shares-basic and diluted 202,331,304 57,341,215 189,885,473 41,771,849
Net loss per share - basic and diluted $ (0.03 ) $ (2.40 ) $ (0.23 ) $ (3.49 ) The following table presents potentially dilutive securities excluded from the computation of diluted net loss per share for the periods presented because its effects would have been anti-dilutive.
June 30, 2021 June 30, 2020
Unvested RSUs (1) 695,279 1,627,673
Shannon Equity Agreement shares (2) 543,096 1,290,710
Total 1,238,375 2,918,383
(1) Represents the number of instruments outstanding at the end of the period.
(2) Class A common stock that would be issued in relation to the Shannon LNG Equity Agreement. The Company declared dividends of $ and $ during the first and second quarters of 2021, respectively, representing $ per Class A share. The Company paid $ and $ of dividends during the first and second quarters of 2021, respectively, inclusive of dividends that were accrued in prior periods After the Mergers, the Company paid a dividend of $3,019 to holders of GMLP’s 8.75% Series A Cumulative Redeemable Preferred Units (“Series A Preferred Units”). As these equity interests have been issued by the Company’s consolidated subsidiary, the value of the Series A Preferred Units is recognized as non-controlling interest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 [Abstract]</t>
        </is>
      </c>
    </row>
    <row r="4">
      <c r="A4" s="4" t="inlineStr">
        <is>
          <t>Share-based compensation</t>
        </is>
      </c>
      <c r="B4" s="4" t="inlineStr">
        <is>
          <t>22. Share-based compensation RSUs The Company has granted RSUs to select officers, employees, non-employee members of the board of directors and select non-employees under the New Fortress Energy Inc. 2019 Omnibus Incentive Plan. The fair value of RSUs on the grant date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six months ended June 30, 2021:
Restricted Stock Units Weighted-average grant date fair value per share
Non-vested RSUs as of December 31, 2020 1,538,060 $ 13.49
Granted - -
Vested (818,846 ) 13.45
Forfeited (23,935 ) 13.50
Non-vested RSUs as of June 30 2021 695,279 $ 13.50 The following table summarizes the share-based compensation expense for the Company’s RSUs recorded for the three and six months ended June 30, 2021 and 2020:
Three Months Ended June 30, Six June 30
2021 2020 2021 2020
Operations and maintenance $ 212 $ 253 $ 434 $ 490
Selling, general and administrative 1,401 1,669 2,949 3,940
Total share-based compensation expense $ 1,613 $ 1,922 $ 3,383 $ 4,430 For the three months ended June 30, 2021 and 2020, cumulative compensation expense recognized for forfeited RSU awards of $57 and $488, respectively, was reversed . The Company recognizes the income tax benefits resulting from vesting of RSUs in the period of vesting, to the extent the compensation expense has been recognized. As of June 30, 2021, the Company had 695,279 non-vested RSUs subject to service conditions and had unrecognized compensation costs of approximately $4,489. The non-vested RSUs will vest over a period from ten months to three years following the grant date. The weighted-average remaining vesting period of non-vested RSUs totaled 0.76 years as of June 30, 2021. Performance Share Units (“PSUs”) During the first quarter of 2020 and 2021 As of June 30, 2021,
PSUs Granted Units Granted Range of Vesting Unrecognized Compensation Cost (1) Weighted Average Remaining Vesting Period
Q1 2020 1,109,777 0 to 2,219,554 $ 30,511 0.50 years
Q1 2021 400,507 0 to 801,014 $ 32,104 1.50 years (1) Unrecognized compensation cost is based upon the maximum amount of shares that could v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23. Related party transactions Management services The Company is majority owned by Fortress Investment Group LLC (“Fortress”). In the ordinary course of business, Fortress, through affiliated entities, charges the Company for administrative and general expenses incurred pursuant to its Administrative Services Agreement (“Administrative Agreement”). The charges under the Administrative Agreement that are attributable to the Company totaled $ and $ for the three months ended June 30, 2021 and 2020, respectively, and $ and $ for the six months ended June 30, 2021 and 2020, respectively. Costs associated with the Administrative Agreement are included within Selling, general and administrative in the condensed consolidated statements of operations and comprehensive loss. As of June 30, 2021 and December 31, 2020, $ and $ were due to Fortress, respectively. In addition to administrative services, an affiliate of Fortress owns and leases an aircraft chartered by the Company for business purposes in the course of operations. The Company incurred, at aircraft operator market rates, charter costs of $1,340 and $45 for the three months ended June 30, 2021 and 2020 , respectively, and , $ and $ was due to this affiliate, respectively. Land lease The Company has leased land from Florida East Coast Industries, LLC (“FECI”), an affiliate of Fortress. The Company recognized expense related to the land lease of $ and $ during the three months ended June 30, 2021 and 2020, respectively, and $ and $ during the six months ended June 30, 2021 and 2020, respectively, which was included within Operations and maintenance in the condensed consolidated statements of operations and comprehensive loss. As of June 30, 2021 and December 31, 2020, $ and $ was due to FECI, respectively. As of June 30, 2021, the Company has recorded a lease liability of $ within Non-current lease liabilities on the condensed consolidated balance sheet.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purchased 10% of a note payable due to an affiliate of the Company. As of June 30, 2021 and December 31, 2020, $608 and $715 was owed to DevTech on the note payable, and the outstanding note payable due to DevTech is included in Other long-term liabilities on the condensed consolidated balance sheets. The interest expense on the note payable due to DevTech was $ and $ for the months ended interest has been paid, and accrued interest has been recognized within Other current liabilities on the condensed consolidated balance sheets. As of and , $ and $ was due from DevTech. Fortress affiliated entities Since 2017, the Company has provided certain administrative services to related parties including Fortress affiliated entities. As of June 30, 2021 and December 31, 2020, $265 and $1,334 were due from affiliates, respectively. There are no costs incurred by the Company as the Company is fully reimbursed for all costs incurred. Beginning in the fourth quarter of 2020, the Company began to sublease a portion of office space to an affiliate of an entity managed by Fortress, and for the three and six months ended June 30, 2021, $241 and $394, respectively, of rent and office related expenses were incurred by this affiliate. As of June 30, 2021 and December 31, 2020, $394 and $204 were due from this affiliate, respectively. Additionally, provides certain administrative services to the Company, as well as providing office space under a month-to-month non-exclusive license agreement. The Company incurred rent and administrative expenses of approximately $ and $ for the three months ended June 30, 2021 and 2020, respectively, and $ and $ for the six months ended June 30, 2021 and 2020. As of June 30, 2021 and December 31, 2020, $ and $ were due to Fortress affiliated entities, respectively. Agency agreement with PT Pesona Sentra Utama (or PT Pesona) PT Pesona, an Indonesian company owns 51% of the issued share capital in the Company’s subsidiary, PTGI, the owner and operator of NR Satu NR Satu Hilli guarantees As part of the GMLP Merger, the Company agreed to assume a guarantee (the “Partnership Guarantee”) of 50% of the outstanding principal and interest amounts payable by Hilli Corp under the Hilli Leaseback. The Company also assumed a guarantee of the letter of credit (“LOC Guarantee”) issued by a financial institution in the event of Hilli Corp’s underperformance or non-performance under the LTA. Under the LOC Guarantee, the Company is severally liable for any outstanding amounts that are payable, up to approximately $19,000. Subsequent to the GMLP Merger, under the Partnership Guarantee and the LOC Guarantee NFE’s subsidiary, GMLP, is required to comply with the following covenants and ratios: • free liquid assets of at least $30 million throughout the Hilli Leaseback period; • a maximum net debt to EBITDA ratio for the previous 12 months of 6.5:1; and • a consolidated tangible net worth of $123.95 million. As of June 30, 2021, the amount the Company has guaranteed under the Partnership Guarantee and the LOC Guarantee is $372,750, and the fair value of debt guarantee after amortization, presented under Other current liabilities and Other non-current liabilities on the condensed consolidated balance sheet, amounted to $2,469 and $7,960, respectively. As of June 30, 2021 the Company was in compliance with the covenants and ratios for both Hilli guarantees. GLNG management and services agreements In connection with the closing of the Mergers, the Company entered into multiple agreements with Golar Management Limited, a subsidiary of GLNG (“Golar Management”), including omnibus agreements, transition services agreements, ship management agreements and other services agreements described as follows:
• The Company and Golar Management entered into transition service agreements whereby Golar Management provides certain administrative and consulting services to facilitate the integration of GMLP and Hygo (the “Transition Services Agreements”). The Transition Services Agreements commenced on April 15, 2021 and will terminate on April 30, 2022 unless terminated earlier by either party. The Company will pay Golar Management monthly payments of $250 and will reimburse Golar Management for all reasonable and documented out-of-pocket expenses or remittances of funds paid to a third party in connection with the provision of the Transition Services.
• The Company’s vessel-owning subsidiaries entered into ship management agreements with Golar Management (the “Ship Management Agreements”), pursuant to which Golar Management will provide certain technical, crew, insurance and commercial management services for the acquired vessels for a specified annual cost per vessel. The Ship Management Agreements commenced on April 15, 2021 will continue until terminated by either party by notice, in which event the relevant Ship Management Agreements will terminate upon the later of 12 months after April 15, 2021 or two months from the date on which such notice is received.
• The Company also entered into certain agreements whereby GLNG or its subsidiaries will continue to provide certain guarantees and indemnities under charter arrangements or GMLP’s and Hygo’s sale leaseback agreements. NFE will pay to the relevant Charter Guarantor or Golar an annual guarantee fee of $250 per vessel (pro-rated for the number of days in the year during which such relevant GP Parent or Golar Guarantee and/or GP LC Counter-indemnity is outstanding).
• The Company and Golar Management (Bermuda) Limited (“Golar Bermuda”) entered into a services agreement (the “Bermuda Services Agreement”) pursuant to which Golar Bermuda will act as GMLP’s and Hygo's registered office in Bermuda and provide certain corporate secretarial, registrar and administration services (the “Bermuda Services Agreements”). The Bermuda Services Agreements commenced on April 15, 2021. Either party may terminate the Bermuda Services Agreements upon 30 days’ prior written notice. Golar Partners and Hygo will pay Golar Bermuda an aggregate annual fee of $50 for the Bermuda services and will reimburse Golar Bermuda for all incidental documented costs and expenses reasonably incurred by Golar Bermuda and its designees in connection with the provision of the Bermuda services. During the period subsequent to the completion of the Mergers, the Company incurred $ in management, services or guarantee fees under these agreements with GLNG, Golar Management or GLNG affiliated entities. Of the $ incurred, $ and $ were recorded in Vessel operating expenses and Selling, general and administrative,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Jun. 30, 2021</t>
        </is>
      </c>
      <c r="C1" s="2" t="inlineStr">
        <is>
          <t>Dec. 31, 2020</t>
        </is>
      </c>
    </row>
    <row r="2">
      <c r="A2" s="3" t="inlineStr">
        <is>
          <t>Current assets</t>
        </is>
      </c>
    </row>
    <row r="3">
      <c r="A3" s="4" t="inlineStr">
        <is>
          <t>Allowances for receivables</t>
        </is>
      </c>
      <c r="B3" s="6" t="n">
        <v>90</v>
      </c>
      <c r="C3" s="6" t="n">
        <v>98</v>
      </c>
    </row>
    <row r="4">
      <c r="A4" s="4" t="inlineStr">
        <is>
          <t>Class A Common Stock [Member]</t>
        </is>
      </c>
    </row>
    <row r="5">
      <c r="A5" s="3" t="inlineStr">
        <is>
          <t>Stockholders' equity</t>
        </is>
      </c>
    </row>
    <row r="6">
      <c r="A6" s="4" t="inlineStr">
        <is>
          <t>Common stock, par value (in dollars per share)</t>
        </is>
      </c>
      <c r="B6" s="7" t="n">
        <v>0.01</v>
      </c>
      <c r="C6" s="7" t="n">
        <v>0.01</v>
      </c>
    </row>
    <row r="7">
      <c r="A7" s="4" t="inlineStr">
        <is>
          <t>Common stock, shares authorized (in shares)</t>
        </is>
      </c>
      <c r="B7" s="5" t="n">
        <v>750</v>
      </c>
      <c r="C7" s="5" t="n">
        <v>750</v>
      </c>
    </row>
    <row r="8">
      <c r="A8" s="4" t="inlineStr">
        <is>
          <t>Common stock, shares issued (in shares)</t>
        </is>
      </c>
      <c r="B8" s="8" t="n">
        <v>206.7</v>
      </c>
      <c r="C8" s="8" t="n">
        <v>174.6</v>
      </c>
    </row>
    <row r="9">
      <c r="A9" s="4" t="inlineStr">
        <is>
          <t>Shares outstanding (in shares)</t>
        </is>
      </c>
      <c r="B9" s="8" t="n">
        <v>206.7</v>
      </c>
      <c r="C9" s="8" t="n">
        <v>1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1</t>
        </is>
      </c>
    </row>
    <row r="3">
      <c r="A3" s="3" t="inlineStr">
        <is>
          <t>Segments [Abstract]</t>
        </is>
      </c>
    </row>
    <row r="4">
      <c r="A4" s="4" t="inlineStr">
        <is>
          <t>Segments</t>
        </is>
      </c>
      <c r="B4" s="4" t="inlineStr">
        <is>
          <t xml:space="preserve">24. Segments As of June 30, 2021, the Company operates in reportable segments: and Ships:
• Terminals and Infrastructure includes the Company’s vertically integrated gas to power solutions, spanning the entire production and delivery chain from natural gas procurement and liquefaction to logistics, shipping, facilities and conversion or development of natural gas-fired power generation. Leased vessels as well as acquired vessels that are utilized in the Company’s terminal or logistics operations are included in this segment.
• Ships includes FSRUs and LNG carriers that are leased to customers under long-term or spot arrangements. FSRUs are stationed offshore for customer’s operations to regasify LNG; of the FSRUs acquired in the Mergers are included in this segment, including the Nanook . LNG carriers are vessels that transport LNG and are compatible with many LNG loading and receiving terminals globally. of the LNG carriers acquired in the Mergers are included in this segment. The Company’s investment in Hilli LLC is also included in the segment The CODM uses Segment Operating Margin to evaluate the performance of the segments and allocate resources. Segment Operating Margin is defined as the segment's revenue less cost of sales less operations and maintenance less vessel operating expenses. Terminals and Infrastructure Segment Operating Margin includes our effective share of revenue, expenses and operating margin attributable to our 50% ownership of CELSEPAR. Ships Operating Margin includes our effective share of revenue, expenses and Operating Margin attributable to our ownership of 50% of the common units of Hilli LLC. Management considers Segment Operating Margin to be the appropriate metric to evaluate and compare the ongoing operating performance of our segments on a consistent basis across reporting periods as it eliminates the effect of items which we do not believe are indicative of each segment's operating performance. The table below presents our segment information for the three and six months ended June 30, 2021 and 2020:
Three Months Ended June 30, 2021
Terminals and Infrastructure⁽¹⁾⁽²⁾ Ships ⁽²⁾⁽³⁾ Total Segment Eliminations⁽⁴⁾ Consolidated
Statement of operations:
Total revenues $ 181,548 $ 95,762 $ 277,310 $ (53,471 ) $ 223,839
Cost of sales 103,451 - 103,451 (2,021 ) 101,430
Vessel operating expenses - 20,175 20,175 (4,775 ) 15,400
Operations and maintenance 23,644 - 23,644 (5,079 ) 18,565
Operating Margin $ 54,453 $ 75,587 $ 130,040 $ (41,596 ) $ 88,444
Balance sheet:
Total assets⁽⁵⁾ $ 1,917,701 $ 4,474,374 $ 6,392,075 $ (- ) $ 6,392,075
Other segmental financial information:
Capital expenditures⁽⁵⁾ $ 210,790 $ 1,400 $ 212,190 $ (- ) $ 212,190
Six Months Ended June 30, 2021
Terminals and Infrastructure⁽¹⁾⁽²⁾ Ships⁽²⁾⁽³⁾ Total Segment Eliminations⁽⁴⁾ Consolidated
Statement of operations:
Total revenues $ 327,232 $ 95,762 $ 422,994 $ (53,471 ) $ 369,523
Cost of sales 200,122 - 200,122 (2,021 ) 198,101
Vessel operating expenses - 20,175 20,175 (4,775 ) 15,400
Operations and maintenance 39,895 - 39,895 (5,079 ) 34,816
Operating Margin $ 87,215 $ 75,587 $ 162,802 $ (41,596 ) $ 121,206
Balance sheet:
Total assets⁽⁵⁾ $ 1,917,701 $ 4,474,374 $ 6,392,075 $ (- ) $ 6,392,075
Other segmental financial information:
Capital expenditures⁽⁵⁾ $ 316,551 $ 1,400 $ 317,951 $ (- ) $ 317,951
Three Months Ended June 30, 2020
Terminals and Infrastructure⁽¹⁾⁽²⁾ Ships⁽²⁾⁽³⁾ Total Segment Eliminations⁽⁴⁾ Consolidated
Statement of operations:
Total revenues $ 94,566 $ - $ 94,566 $ (- ) $ 94,566
Cost of sales 69,899 - 69,899 (- ) 69,899
Vessel operating expenses - - - (- ) -
Operations and maintenance 9,500 - 9,500 (- ) 9,500
Operating Margin $ 15,167 $ - $ 15,167 $ (- ) $ 15,167
Balance sheet:
Total assets⁽⁵⁾ $ 1,421,513 $ - $ 1,421,513 $ (- ) $ 1,421,513
Other segmental financial information:
Capital expenditures⁽⁵⁾ $ 16,241 - $ 16,241 $ (- ) $ 16,241
Six Months Ended June 30, 2020
Terminals and Infrastructure⁽¹⁾ Ships⁽²⁾ Total Segment Eliminations⁽³⁾ Consolidated
Statement of operations:
Total revenues $ 169,096 $ - $ 169,096 $ (- ) $ 169,096
Cost of sales 138,115 - 138,115 (- ) 138,115
Vessel operating expenses - - - (- ) -
Operations and maintenance 17,983 - 17,983 (- ) 17,983
Operating Margin $ 12,998 $ - $ 12,998 $ (- ) $ 12,998
Balance sheet:
Total assets⁽⁴⁾ $ 1,421,513 $ - $ 1,421,513 $ (- ) $ 1,421,513
Other segmental financial information:
Capital expenditures⁽⁴⁾⁽⁵⁾ $ 80,541 $ - $ 80,541 $ (- ) $ 80,451 ⁽¹⁾ includes the Company's effective share of revenues, expenses and operating margin attributable to ownership of CELSEPAR. The earnings attributable to the investment of $ are reported in income (loss) from equity method investments on the condensed consolidated statements of operations. ⁽²⁾ ⁽³⁾ ⁽⁴⁾ Total assets and capital expenditure by segment refers to assets held and capital expenditures related to the development of the Company's terminals and vessels. The segment includes the net book value of vessels utilized within the Segment. ⁽⁵⁾ Capital expenditures includes amounts capitalized to construction in progress and additions to property, plant and equipment during the period. Segment The
Three Months Ended June 30, Six Months Ended June 30,
2021 2020 2021 2020
Net loss $ (1,734 ) $ (166,519 ) $ (41,243 ) $ (226,574 )
Add:
Selling, general and administrative 44,536 31,846 78,152 60,216
Transaction and integration costs 29,152 - 40,716 -
Contract termination charges and loss on mitigation sales - 123,906 - 124,114
Depreciation and amortization 26,997 7,620 36,886 12,874
Interest expense 31,482 17,198 50,162 31,088
Other (income) expense, net (7,457 ) 999 (8,058 ) 1,610
Loss on extinguishment of debt, net - - - 9,557
Tax provision 4,409 117 3,532 113
(Income) loss from equity method investments (38,941 ) - (38,941 ) -
Consolidated Operating Margin $ 88,444 $ 15,167 $ 121,206 $ 12,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5. Subsequent events On July 16, 2021, the Company entered into an uncommitted letter of credit and reimbursement agreement with a bank for the issuance of letters of credit for an aggregate amount of up to $75,000. Outstanding letters of credit are subject to a fee of 1.75% to be paid quarterly, and interest is payable on the principal amounts of unreimbursed letter of credit draws under the facility at a rate of the higher of the bank’s prime rate or the Federal Funds Effective Rate plus 0.50% and a margin of 1.75%. The Company plans to use this uncommitted letter of credit and reimbursement agreement to reduce the cash collateral required under existing letters of credit. A portion of our restricted cash balance supports existing letters of credit, and we plan to use this uncommitted letter of credit and reimbursement agreement to replace these letters of credit and release restricted cash enhancing the Company’s ability to manage the working capital needs of the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Basis of presentation and principles of consolidation</t>
        </is>
      </c>
      <c r="B4" s="4" t="inlineStr">
        <is>
          <t>(a) Basis of presentation and principles of consolidation 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0.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A variable interest entity (“VIE”) is an entity that by design meets any of the following characteristics: (1) lacks sufficient equity to allow the entity to finance its activities without additional subordinated financial support; (2) as a group, equity investors do not have the ability to make significant decisions relating to the entity’s operations through voting rights, or do not have the obligation to absorb the expected losses or do not have the right to receive residual returns of the entity; or (3)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primary beneficiary of a VIE is required to consolidate the assets and liabilities of the VIE. The primary beneficiary is the party that has both (1) the power to direct the economic activities of the VIE that most significantly impact the VIE’s economic performance; and (2) through its interest in the VIE, the obligation to absorb the losses or the right to receive the benefits from the VIE that could potentially be significant to the VIE. The sale and leaseback financings for certain vessels acquired in the GMLP Merger and Hygo Merger were consummated with VIEs. As part of these financings, the asset was sold to a single asset entity of the lending bank and then leased back. While the Company does not hold an equity investment in these entities, these entities are VIEs, and the Company has a variable interest in the entities due to the guarantees and fixed price repurchase options that absorb the losses of the VIE that could potentially be significant to the entity. The Company has concluded that it has the power to direct the economic activities that most impact the economic performance as it controls the significant decisions relating to the assets and it has the obligation to absorb losses or the right to receive the residual returns from the leased asset. As NFE has no equity interest in these VIEs, all equity attributable to these VIEs is included in non-controlling interests in the condensed consolidated financial statements.</t>
        </is>
      </c>
    </row>
    <row r="5">
      <c r="A5" s="4" t="inlineStr">
        <is>
          <t>Revenue recognition</t>
        </is>
      </c>
      <c r="B5" s="4" t="inlineStr">
        <is>
          <t>(b) Revenue recognition Terminals and Infrastructure Within the Terminals and Infrastructure segment, the Company’s contracts with customers may contain one or several performance obligations usually consisting of the sale of LNG, natural gas,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which may be accounted for as a finance or operating lease. For the Company’s operating leases, the Company has elected the practical expedient to combine revenue for the sale of natural gas or LNG and operating lease income as the timing and pattern of transfer of the components are the same. The Company has concluded that the predominant component of the transaction is the sale of natural gas or LNG and therefore has not separated the lease component. The lease component of such operating leases is recognized as Operating revenue in the condensed consolidated statements of operations and comprehensive loss. The Company allocates consideration in agreements containing finance lease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current and non-current portion of finance leases are recorded within Prepaid expenses and other current assets and Finance leases, net on the condensed consolidated balance sheets, respectively. For finance leases accounted for as sales-type leases, the profit from the sale of equipment is recognized upon lease commencement in Other revenue in the condensed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In addition to the revenue recognized from the finance lease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unbilled amounts typically result from sales under long-term contracts when revenue recognized exceeds the amount billed to the customer. Contract assets are comprised of the transaction price allocated to completed performance obligations that will be billed to customers in subsequent periods. Both unbilled receivables and contract assets are recognized within Prepaid expenses and other current assets, net and Other non-current assets, net on the condensed consolidated balance sheets. Contract liabilities consist of deferred revenue and are recognized within Other current liabilities on the condensed consolidated balance sheets. Shipping and handling costs are not considered to be separate performance obligations. These costs are recognized in the period in which the costs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Ships Charter contracts for the use of the FSRUs and LNG carriers acquired as part of the Mergers are leases as the contracts convey the right to obtain substantially all of the economic benefits from the use of the asset and allow the customer to direct the use of that asset. At inception, the Company makes an assessment on whether the charter contract is an operating lease or a finance lease. In making the classification assessment, the Company estimates the residual value of the underlying asset at the end of the lease term with reference to broker valuations. None of the vessel lease contracts contain residual value guarantees. Renewal periods and termination options are included in the lease term if the Company believes such options are reasonably certain to be exercised by the lessee. Generally, lease accounting commences when the asset is made available to the customer, however, where the contract contains specific customer acceptance testing conditions, the lease will not commence until the asset has successfully passed the acceptance test. The Company assesses leases for modifications when there is a change to the terms and conditions of the contract that results in a change in the scope or the consideration of the lease. For charter contracts that are determined to be finance leases accounted for as sales-type leases, the profit from the sale of the vessel is recognized upon lease commencement in Other revenue in the condensed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Revenue related to operating and service agreements in connection with charter contracts accounted for as sales-type leases are recognized over the term of the charter as the service is provided within Vessel charter revenue in the condensed consolidated statements of operations and comprehensive loss. Revenues include fixed minimum lease payments under charters accounted for as operating leases and fees for repositioning vessels. Revenues generated from charters contracts are recorded over the term of the charter on a straight-line basis as service is provided and is included in Vessel charter revenue in the condensed consolidated statements of operations and comprehensive loss. Fixed revenue includes fixed payments (including in-substance fixed payments that are unavoidable) and variable payments based on a rate or index. For operating leases, the Company has elected the practical expedient to combine service revenue and operating lease income as the timing and pattern of transfer of the components are the same. Variable lease payments are recognized in the period in which the circumstances on which the variable lease payments are based become probable or occur. Repositioning fees are included in Vessel charter revenues and are recognized at the end of the charter when the fee becomes fixed. However, where there is a fixed amount specified in the charter, which is not dependent upon redelivery location, the fee will be recognized evenly over the term of the charter. Costs directly associated with the execution of the lease or costs incurred after lease inception but prior to the commencement of the lease that directly relate to preparing the asset for the contract are capitalized and amortized in Vessel operating expenses in the condensed consolidated statements of operations and comprehensive loss over the lease term. Two of the Company’s LNG carriers participate in a LNG carrier pool collaborative arrangement with Golar LNG Limited, referred to as the Cool Pool. The Cool Pool allows the pool participants to optimize the operation of the pool vessels through improved scheduling ability, cost efficiencies and common marketing. Under the Pool Agreement, the Pool Manager is responsible, as an agent, for the marketing and chartering of the participating vessels and paying certain voyage costs such as port call expenses and brokers' commissions in relation to employment contracts, with each of the Pool Participants continuing to be fully responsible for fulfilling the performance obligations in the contract. The Company is primarily responsible for fulfilling the performance obligations in the time charters of vessels owned by the Company, and the Company is the principal in such time charters. Revenue and expenses for charters of the Company’s vessels that participate in the Cool Pool are presented on a gross basis within Vessel charter revenues and Vessel operating expenses, respectively, in the condensed consolidated statements of operations and comprehensive loss. The Company’s allocation of its share of the net revenues earned from the other pool participants' vessels, which may be either income or expense depending on the results of all pool participants, is reflected on a net basis within Vessel operating expenses in the condensed consolidated statements of operations and comprehensive loss.</t>
        </is>
      </c>
    </row>
    <row r="6">
      <c r="A6" s="4" t="inlineStr">
        <is>
          <t>Business combinations</t>
        </is>
      </c>
      <c r="B6" s="4" t="inlineStr">
        <is>
          <t>(c) Business combinations Business combinations are accounted for under the acquisition method. On acquisition, the identifiable assets acquired and liabilities assumed are measured at their fair values at the date of acquisition. Any excess of the purchase price over the fair values of the identifiable net assets acquired is recognized as goodwill. Acquisition related costs are expensed as incurred. The results of operations of acquired businesses are included in the Company’s condensed consolidated statements of operations and comprehensive loss from the date of acquisition. If the assets acquired do not meet the definition of a business, the transaction is accounted for as an asset acquisition and no goodwill is recognized. Costs incurred in conjunction with asset acquisitions are included in the purchase price, and any excess consideration transferred over the fair value of the net assets acquired is reallocated to the identifiable assets based on their relative fair values.</t>
        </is>
      </c>
    </row>
    <row r="7">
      <c r="A7" s="4" t="inlineStr">
        <is>
          <t>Equity method investments</t>
        </is>
      </c>
      <c r="B7" s="4" t="inlineStr">
        <is>
          <t>(d) Equity method investments The Company accounts for investments in entities over which the Company has significant influence, but do not meet the criteria for consolidation, under the equity method of accounting. Under the equity method of accounting, the Company’s investment is recorded at cost, or in the case of equity method investments acquired as part of the Mergers, at the acquisition date fair value of the investment. The carrying amount is adjusted for the Company’s share of the earnings or losses, and dividends received from the investee reduce the carrying amount of the investment. The Company allocates the difference between the fair value of investments acquired in the Mergers and the Company’s proportionate share of the carrying value of the underlying assets, or basis difference, across the assets and liabilities of the investee. The basis difference assigned to amortizable net assets is included in Income (loss) from equity method investments in the condensed consolidated statements of operations and comprehensive loss. When the Company’s share of losses in an investee equals or exceeds the carrying value of the investment, no further losses are recognized unless the Company has incurred obligations or made payments on behalf of the investee.</t>
        </is>
      </c>
    </row>
    <row r="8">
      <c r="A8" s="4" t="inlineStr">
        <is>
          <t>Lessor expense recognition</t>
        </is>
      </c>
      <c r="B8" s="4" t="inlineStr">
        <is>
          <t>(e) Lessor expense recognition Vessel operating expenses, which are recognized when incurred, include crewing, repairs and maintenance, insurance, stores, lube oils, communication expenses and third-party management fees. Voyage expenses principally consist of fuel consumed before or after the term of time charter or when the vessel is off hire. Under time charters, the majority of voyage expenses are paid by customers. To the extent that these costs are a fixed amount specified in the charter, which is not dependent upon redelivery location, the estimated voyage expenses are recognized over the term of the time charter. Initial direct costs include costs directly related to the negotiation and consummation of the lease are deferred and recognized in Selling, general and administrative over the lease term.</t>
        </is>
      </c>
    </row>
    <row r="9">
      <c r="A9" s="4" t="inlineStr">
        <is>
          <t>Guarantees</t>
        </is>
      </c>
      <c r="B9" s="4" t="inlineStr">
        <is>
          <t>(f) Guarantees Guarantees issued by the Company, excluding those that are guaranteeing the Company’s own performance, are recognized at fair value at the time that the guarantees are issued and recognized in Other current liabilities and Other non-current liabilities on the condensed consolidated balance sheets. The guarantee liability is amortized each period as a reduction to Selling, general and administrative expenses. If it becomes probable that the Company will have to perform under a guarantee, the Company will recognize an additional liability if the amount of the loss can be reasonably estimated.</t>
        </is>
      </c>
    </row>
    <row r="10">
      <c r="A10" s="4" t="inlineStr">
        <is>
          <t>Derivatives</t>
        </is>
      </c>
      <c r="B10" s="4" t="inlineStr">
        <is>
          <t>(g) Derivatives As part of the Mergers, the Company acquired derivative positions that were used to reduce market risks associated with interest rates and foreign exchange rates. All derivative instruments are initially recorded at fair value as either assets or liabilities on the condensed consolidated balance sheets and subsequently remeasured to fair value, regardless of the purpose or intent for holding the derivative. Where the fair value of a derivative instrument is a net liability, the derivative instrument is classified in Other current liabilities or Other long-term liabilities on the condensed consolidated balance sheets. Where the fair value of a derivative instrument is a net asset, the derivative instrument is classified in Other current assets or Other non-current assets on the condensed consolidated balance sheets depending on its maturity. The Company has not designated any derivates as cash flow or fair value hedges; however, certain instruments may be considered economic hedges.</t>
        </is>
      </c>
    </row>
    <row r="11">
      <c r="A11" s="4" t="inlineStr">
        <is>
          <t>Property, plant and equipment, net</t>
        </is>
      </c>
      <c r="B11" s="4" t="inlineStr">
        <is>
          <t>(h) Property, plant and equipment, net Property, plant and equipment is recorded at cost. Expenditures for construction activities and betterments that extend the useful life of the asset are capitalized. Vessel refurbishment costs are capitalized and depreciated over the vessels' remaining useful economic lives. Refurbishment costs increase the capacity or improve the efficiency or safety of vessels and equipment. Expenditures for routine maintenance and repairs for assets in the Terminals and Infrastructure segment are charged to expense as incurred within Operations and maintenance in the condensed consolidated statements of operations and comprehensive loss; such expenditures for assets in the Ships segment that do not improve the operating efficiency or extend the useful lives of the vessels are expensed as incurred within Vessel operating expenses. Major maintenance and overhauls of the Company’s power plant and terminals are capitalized and depreciated over the expected period until the next anticipated major maintenance or overhaul. Drydocking expenditures are capitalized when incurred and amortized over the period until the next anticipated drydocking, which is generally five years. For vessels, the Company utilizes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of the vessel, upon which the cost is capitalized and the process is repeated. If drydocking occurs prior to the expected timing, a cumulative adjustment to recognize the change in expected timing of dry docking is recognized within Depreciation and amortization in the condensed consolidated statements of operations and comprehensive loss. 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ehold improvements 2-20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densed consolidated statements of operations and comprehensive loss. When a vessel is disposed, any unamortized drydocking expenditure is recognized as part of the gain or loss on disposal in the period of disposal.</t>
        </is>
      </c>
    </row>
    <row r="12">
      <c r="A12" s="4" t="inlineStr">
        <is>
          <t>Transaction and integration costs</t>
        </is>
      </c>
      <c r="B12" s="4" t="inlineStr">
        <is>
          <t>(i) Transaction and integration costs Transaction and integration costs are comprised of costs related to business combinations and include advisory, legal, accounting, valuation and other professional or consulting fees. This caption also includes gains or losses recognized in connection with business combinations, including the settlement of preexisting relationships between the Company and an acquired entity. Financing costs which are not deferred as part of the cost of the financing on the balance sheet are recognized within this caption including fees associated with debt modifi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 [Abstract]</t>
        </is>
      </c>
    </row>
    <row r="4">
      <c r="A4" s="4" t="inlineStr">
        <is>
          <t>Estimated Economic Life of Property Plant and Equipment</t>
        </is>
      </c>
      <c r="B4" s="4" t="inlineStr">
        <is>
          <t>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ehold improvements 2-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Unaudited Pro Forma Condensed Financial Information</t>
        </is>
      </c>
      <c r="B4" s="4" t="inlineStr">
        <is>
          <t>The following table summarizes the unaudited pro forma condensed financial information of the Company as if the Mergers had occurred on January 1, 2020.
Three Months Ended Six Months Ended
June 30, 2021 June 30, 2020 June 30, 2021 June 30, 2020
Revenue $ 239,554 $ 188,149 $ 474,990 $ 342,274
Net income (loss) 4,438 (150,337 ) (48,746 ) (297,267 )
Net income (loss) attributable to stockholders 3,904 (125,983 ) (46,146 ) (226,343 )</t>
        </is>
      </c>
    </row>
    <row r="5">
      <c r="A5" s="4" t="inlineStr">
        <is>
          <t>Hygo Merger [Member]</t>
        </is>
      </c>
    </row>
    <row r="6">
      <c r="A6" s="3" t="inlineStr">
        <is>
          <t>Business Acquisition [Line Items]</t>
        </is>
      </c>
    </row>
    <row r="7">
      <c r="A7" s="4" t="inlineStr">
        <is>
          <t>Value Consideration Paid</t>
        </is>
      </c>
      <c r="B7" s="4" t="inlineStr">
        <is>
          <t xml:space="preserve">Based on the closing price of NFE’s common stock on April 15, 2021, the total value of consideration in the Hygo Merger was $ billion, shown as follows:
Consideration As of
Cash consideration for Hygo Preferred Shares $ 180,000
Cash consideration for Hygo Common Shares 400,000
Total Cash Consideration $ 580,000
Merger consideration to be paid in shares of NFE Common Stock 1,400,784
Total Non-Cash Consideration 1,400,784
Total Consideration $ 1,980,784 </t>
        </is>
      </c>
    </row>
    <row r="8">
      <c r="A8" s="4" t="inlineStr">
        <is>
          <t>Fair Values Assigned to Assets Acquired, Liabilities Assumed and Non-Controlling Interests</t>
        </is>
      </c>
      <c r="B8" s="4" t="inlineStr">
        <is>
          <t xml:space="preserve">The process of estimating the fair values of certain tangible assets, identifiable intangible assets and assumed liabilities requires the use of judgment in determining the appropriate assumptions and estimates. The Company is in the process of finalizing the valuation of assets acquired, liabilities assumed and non-controlling interests of Hygo, and therefore the purchase price allocation should be considered preliminary. The preliminary purchase price allocation may be subject to further refinement as the evaluation of the underlying inputs and assumptions of third-party valuations and the assessment of acquisition-related income taxes are finalized. The goodwill balance may be adjusted pending the completion of the valuation of the assets acquired, liabilities assumed and non-controlling interests of Hygo as described above. The preliminary estimates may be subject to adjustments during the measurement period, not to exceed one year, based upon new information obtained about facts and circumstances that existed as of the acquisition date. To the extent that significant changes occur in the future, the Company will disclose such changes in the reporting period in which they occur. Preliminary fair values assigned to the assets acquired, liabilities assumed and non-controlling interests of Hygo as of the closing date were as follows:
Hygo As of
Assets Acquired
Cash and cash equivalents $ 26,641
Restricted cash 48,183
Accounts receivable 5,126
Inventory 1,022
Other current assets 8,095
Assets under development 128,625
Property, plant and equipment, net 385,389
Intangible assets, net 44,702
Equity method investments 805,391
Finance leases, net 601,000
Deferred tax assets, net 1,065
Other non-current assets 52,996
Total assets acquired: $ 2,108,235
Liabilities Assumed
Current portion of long-term debt $ 38,712
Accounts payable 3,059
Accrued liabilities 39,149
Other current liabilities 13,495
Long-term debt 455,165
Deferred tax liabilities, net 241,177
Other non-current liabilities 21,520
Total liabilities assumed: 812,277
Non-controlling interest 62,111
Net assets acquired: 1,233,847
Goodwill $ 746,937 </t>
        </is>
      </c>
    </row>
    <row r="9">
      <c r="A9" s="4" t="inlineStr">
        <is>
          <t>GMLP Merger [Member]</t>
        </is>
      </c>
    </row>
    <row r="10">
      <c r="A10" s="3" t="inlineStr">
        <is>
          <t>Business Acquisition [Line Items]</t>
        </is>
      </c>
    </row>
    <row r="11">
      <c r="A11" s="4" t="inlineStr">
        <is>
          <t>Value Consideration Paid</t>
        </is>
      </c>
      <c r="B11" s="4" t="inlineStr">
        <is>
          <t xml:space="preserve">The consideration paid by the Company in the GMLP Merger was as follows:
Consideration As of
GMLP Common Units ($ 3.55 69,301,636 $ 246,021
GMLP General Partner Interest ($ 3.55 1,436,391 5,099
Partnership Phantom Units ($ 3.55 58,960 209
Cash Consideration $ 251,329
GMLP debt repaid in acquisition 899,792
Total Cash Consideration 1,151,121
Cash settlement of preexisting relationship (3,978 )
Total Consideration $ 1,147,143 </t>
        </is>
      </c>
    </row>
    <row r="12">
      <c r="A12" s="4" t="inlineStr">
        <is>
          <t>Fair Values Assigned to Assets Acquired, Liabilities Assumed and Non-Controlling Interests</t>
        </is>
      </c>
      <c r="B12" s="4" t="inlineStr">
        <is>
          <t xml:space="preserve">The process of estimating the fair values of certain tangible assets, identifiable intangible assets and assumed liabilities requires the use of judgment in determining the appropriate assumptions and estimates. The Company is in the process of finalizing the valuation of assets acquired, liabilities assumed and non-controlling interests of GMLP, and therefore the purchase price allocation should be considered preliminary. The preliminary purchase price allocation may be subject to further refinement as the evaluation of the underlying inputs and assumptions of third-party valuations and the assessment of acquisition-related income taxes are finalized. The goodwill balance may be adjusted pending the completion of the valuation of the assets acquired, liabilities assumed and non-controlling interests of GMLP as described above. The preliminary estimates may be subject to adjustments during the measurement period, not to exceed one year, based upon new information obtained about facts and circumstances that existed as of the acquisition date. To the extent that significant changes occur in the future, the Company will disclose such changes in the reporting period in which they occur. Preliminary fair values assigned to the assets acquired, liabilities assumed and non-controlling interests of GMLP as of the closing date were as follows:
GMLP As of
Assets Acquired
Cash and cash equivalents $ 41,461
Restricted cash 24,816
Accounts receivable 3,195
Inventory 2,151
Other current assets 2,789
Equity method investments 356,000
Property, plant and equipment, net 1,063,215
Intangible assets, net 120,000
Deferred tax assets, net 963
Other non-current assets 4,400
Total assets acquired: $ 1,618,990
Liabilities Assumed
Current portion of long-term debt $ 185,681
Accounts payable 3,019
Accrued liabilities 17,226
Other current liabilities 73,774
Deferred tax liabilities, net 16,008
Other non-current liabilities 10,630
Total liabilities assumed: 306,338
Non-controlling interest 167,174
Net assets to be acquired: 1,145,478
Goodwill $ 1,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VIEs (Tables)</t>
        </is>
      </c>
      <c r="B1" s="2" t="inlineStr">
        <is>
          <t>6 Months Ended</t>
        </is>
      </c>
    </row>
    <row r="2">
      <c r="B2" s="2" t="inlineStr">
        <is>
          <t>Jun. 30, 2021</t>
        </is>
      </c>
    </row>
    <row r="3">
      <c r="A3" s="3" t="inlineStr">
        <is>
          <t>VIEs [Abstract]</t>
        </is>
      </c>
    </row>
    <row r="4">
      <c r="A4" s="4" t="inlineStr">
        <is>
          <t>Summary of Sale and Leaseback Arrangements</t>
        </is>
      </c>
      <c r="B4" s="4" t="inlineStr">
        <is>
          <t>The following table gives a summary of the sale and leaseback arrangements, including repurchase options and obligations as of June 30, 2021:
Vessel End of lease term Date of next repurchase option Repurchase price at next repurchase option date Repurchase obligation at end of lease term
Eskimo $ November 2025 $ November 2021 $189,100 $128,250
Nanook September 2030 September 2021 205,133 94,179
Penguin December 2025 December 2021 92,761 63,040
Celsius March 2027 March 2022 98,290 45,000</t>
        </is>
      </c>
    </row>
    <row r="5">
      <c r="A5" s="4" t="inlineStr">
        <is>
          <t>Summary of Payment Obligations</t>
        </is>
      </c>
      <c r="B5" s="4" t="inlineStr">
        <is>
          <t xml:space="preserve">A summary of payment obligations under the bareboat charters with the lessor VIEs as of June 30, 2021, are shown below:
Vessel Remaining 2021 2022 2023 2024 2025 _
Eskimo $ 8,164 $ - $ - $ - $ - $ -
Nanook 10,833 21,207 20,631 20,078 19,478 84,673
Penguin 5,901 11,581 11,247 10,894 7,956 -
Celsius 7,930 15,444 14,908 14,383 13,836 12,699 </t>
        </is>
      </c>
    </row>
    <row r="6">
      <c r="A6" s="4" t="inlineStr">
        <is>
          <t>Assets and Liabilities of Lessor VIEs</t>
        </is>
      </c>
      <c r="B6" s="4" t="inlineStr">
        <is>
          <t xml:space="preserve">The assets and liabilities of these lessor VIEs that most significantly impact the condensed consolidated balance sheet as of June 30, 2021 are as follows:
Eskimo Nanook Penguin Celsius
Assets
Restricted cash $ - $ 14,713 $ 5,599 $ 25,131
Liabilities
Long-term debt - current portion $ 172,452 $ - $ 14,652 $ 5,942
Long-term debt - non-current portion - 207,048 81,914 118,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Contract with Customer, Asset and Liability</t>
        </is>
      </c>
      <c r="B4" s="4" t="inlineStr">
        <is>
          <t xml:space="preserve">Operating revenue includes revenue from sales of LNG and natural gas as well as outputs from the Company’s natural gas-fueled power generation facilities, including power and steam. Other revenue includes revenue for development services as well as interest income from the Company’s finance leases and other revenue. The table below summarizes the balances in Other revenue:
Three Months Ended June 30, Six Months Ended June 30,
2021 2020 2021 2020
Development services revenue $ 46,589 $ 17,495 $ 100,660 $ 27,566
Interest income and other revenue 9,853 894 10,270 1,851
Total other revenue $ 56,442 $ 18,389 $ 110,930 $ 29,417 </t>
        </is>
      </c>
    </row>
    <row r="5">
      <c r="A5" s="4" t="inlineStr">
        <is>
          <t>Other Revenue</t>
        </is>
      </c>
      <c r="B5" s="4" t="inlineStr">
        <is>
          <t xml:space="preserve">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densed consolidated balance sheets. Contract assets are comprised of the transaction price allocated to completed performance obligations that will be billed to customers in subsequent periods. The contract liabilities and contract assets balances as of June 30, 2021 and December 31, 2020 are detailed below:
June 30, 2021 December 31, 2020
Contract assets, net - current $ 6,354 $ 3,673
Contract assets, net - non-current 32,353 23,972
Total contract assets, net $ 38,707 $ 27,645
Contract liabilities $ 5,530 $ 8,399
Revenue recognized in the year from:
Amounts included in contract liabilities at the beginning of the year $ 3,283 $ 6,542 </t>
        </is>
      </c>
    </row>
    <row r="6">
      <c r="A6" s="4" t="inlineStr">
        <is>
          <t>Remaining Performance Obligations</t>
        </is>
      </c>
      <c r="B6" s="4" t="inlineStr">
        <is>
          <t xml:space="preserve">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Remainder of 2021 $ 215,722
2022 514,566
2023 515,175
2024 510,664
2025 503,493
Thereafter 8,323,179
Total $ 10,582,799 </t>
        </is>
      </c>
    </row>
    <row r="7">
      <c r="A7" s="4" t="inlineStr">
        <is>
          <t>Property, Plant and Equipment Subject to Operating Leases</t>
        </is>
      </c>
      <c r="B7" s="4" t="inlineStr">
        <is>
          <t xml:space="preserve">The Company’s vessel charters of LNG carriers and FSRUs can take the form of operating or finance leases. Property, plant and equipment subject to vessel charters accounted for as operating leases is included within Vessels within Note 14 Property, plant and equipment, net. The following is the carrying amount of property, plant and equipment that is leased to customers under operating leases:
June 30, 2021 December 31, 2020
Property, plant and equipment $ 1,268,716 $ 18,394
Accumulated depreciation (9,093 ) (932 )
Property, plant and equipment, net $ 1,259,623 $ 17,462 </t>
        </is>
      </c>
    </row>
    <row r="8">
      <c r="A8" s="4" t="inlineStr">
        <is>
          <t>Components of Lease Income</t>
        </is>
      </c>
      <c r="B8" s="4" t="inlineStr">
        <is>
          <t xml:space="preserve">The components of lease income from vessel operating leases for the three and six months ended June 30, 2021 were as follows:
June 30, 2021
Operating lease income $ 62,026
Variable lease income 1,370
Total operating lease income $ 63,396 </t>
        </is>
      </c>
    </row>
    <row r="9">
      <c r="A9" s="4" t="inlineStr">
        <is>
          <t>Operating and Financing Lease Payments to be Received</t>
        </is>
      </c>
      <c r="B9" s="4" t="inlineStr">
        <is>
          <t xml:space="preserve">The following table shows the expected future lease payments as of June 30, 2021, for the remainder of 2021 through 2025 and thereafter:
Future cash receipts
Financing leases Operating leases
Remainder of 2021 $ 24,956 $ 143,806
2022 49,951 245,023
2023 50,616 144,016
2024 51,442 103,461
2025 51,876 25,961
Thereafter 1,102,841 -
Total minimum lease receivable $ 1,331,682 $ 662,267
Unguaranteed residual value 107,000
Gross investment in sales-type lease $ 1,438,682
Less: Unearned interest income 827,687
Less: Current expected credit losses 1,550
Net investment in leased vessel $ 609,445
Current portion of net investment in leased asset $ 3,337
Non-current portion of net investment in leased asset 606,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lessee (Tables)</t>
        </is>
      </c>
      <c r="B1" s="2" t="inlineStr">
        <is>
          <t>6 Months Ended</t>
        </is>
      </c>
    </row>
    <row r="2">
      <c r="B2" s="2" t="inlineStr">
        <is>
          <t>Jun. 30, 2021</t>
        </is>
      </c>
    </row>
    <row r="3">
      <c r="A3" s="3" t="inlineStr">
        <is>
          <t>Leases, as lessee [Abstract]</t>
        </is>
      </c>
    </row>
    <row r="4">
      <c r="A4" s="4" t="inlineStr">
        <is>
          <t>Right-of-use Assets, Current Lease Liabilities and Non-current Lease Liabilities</t>
        </is>
      </c>
      <c r="B4" s="4" t="inlineStr">
        <is>
          <t>As of June 30, 2021 and December 31, 2020, right-of-use assets, current lease liabilities and non-current lease liabilities consisted of the following:
June 30, 2021 December 31, 2020
Operating right-of-use assets $ 130,534 $ 141,347
Finance right-of-use assets (1) 8,602 -
Total right-of-use assets $ 139,136 $ 141,347
Current lease liabilities:
Operating lease liabilities $ 28,811 $ 35,481
Finance lease liabilities 1,266 -
Total current lease liabilities $ 30,077 $ 35,481
Non-current lease liabilities:
Operating lease liabilities $ 84,000 $ 84,323
Finance lease liabilities 5,673 -
Total non-current lease liabilities $ 89,673 $ 84,323 (1) Finance lease right-of-use assets are recorded net of accumulated amortization of $ as of June 30, 2021.</t>
        </is>
      </c>
    </row>
    <row r="5">
      <c r="A5" s="4" t="inlineStr">
        <is>
          <t>Components of Operating Lease Costs</t>
        </is>
      </c>
      <c r="B5" s="4" t="inlineStr">
        <is>
          <t xml:space="preserve">For the three and six months ended June 30, 2021 and 2020, the Company’s operating lease cost recorded within the condensed consolidated statements of operations and comprehensive loss were as follows
Three Months Ended June 30, Six Months Ended June 30,
2021 2020 2021 2020
Fixed lease cost $ 9,036 $ 6,596 $ 20,781 $ 16,863
Variable lease cost 503 74 1,196 713
Short-term lease cost 1,507 330 2,229 616
Lease cost - Cost of sales $ 8,993 $ 6,109 $ 20,029 $ 15,460
Lease cost - Operations and maintenance 549 440 1,106 828
Lease cost - Selling, general and administrative 1,504 451 3,071 1,904 </t>
        </is>
      </c>
    </row>
    <row r="6">
      <c r="A6" s="4" t="inlineStr">
        <is>
          <t>Supplemental Cash Flow Information Related to Leases</t>
        </is>
      </c>
      <c r="B6" s="4" t="inlineStr">
        <is>
          <t xml:space="preserve">Cash paid for operating leases is reported in operating activities in the condensed consolidated statements of cash flows. Supplemental cash flow information related to leases was as follows for the six months ended June 30, 2021 and 2020
Six Months Ended June 30,
2021 2020
Operating cash outflows for operating lease liabilities $ 18,354 $ 23,257
Financing cash outflows for financing lease liabilities 654 -
Right-of-use assets obtained in exchange for new operating lease liabilities 3,706 128,592
Right-of-use assets obtained in exchange for new financing lease liabilities 8,663 - </t>
        </is>
      </c>
    </row>
    <row r="7">
      <c r="A7" s="4" t="inlineStr">
        <is>
          <t>Future Payments Due under Operating and Financing Lease</t>
        </is>
      </c>
      <c r="B7" s="4" t="inlineStr">
        <is>
          <t xml:space="preserve">T he future payments due under operating and finance leases as of June 30, 2021 are as follows
Operating Leases Finance Leases
Due remainder of 2021 $ 17,906 $ 844
2022 33,276 1,395
2023 26,604 1,465
2024 20,234 1,484
2025 11,810 1,484
Thereafter 55,156 1,640
Total lease payments $ 164,986 $ 8,312
Less: effects of discounting 52,175 1,373
Present value of lease liabilities $ 112,811 $ 6,939
Current lease liability $ 28,811 $ 1,266
Non-current lease liability 84,000 5,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Interest Rate and Cross Currency Interest Rate Swaps</t>
        </is>
      </c>
      <c r="B4" s="4" t="inlineStr">
        <is>
          <t>The following table summarizes the terms of interest rate and cross currency interest rate swaps as of June 30, 2021:
Instrument Notional Amount Maturity Dates Fixed Interest Rate Forward Foreign Exchange Rate
Interest rate swap $ 372,750,000 March 2026 _ _
Cross currency interest rate swap - Debenture Loan, due 2024 BRL 255,600,132 September 2024 _ _</t>
        </is>
      </c>
    </row>
    <row r="5">
      <c r="A5" s="4" t="inlineStr">
        <is>
          <t>Financial Assets and Financial Liabilities</t>
        </is>
      </c>
      <c r="B5" s="4" t="inlineStr">
        <is>
          <t>The following table presents the Company’s financial assets and financial liabilities that are measured at fair value as of June 30, 2021 and December 31, 2020:
_ Fair Value Hierarchy June 30, 2021 Carrying Value June 30, 2021 Fair Value December 31, 2020 Carrying Value December 31, 2020 Fair Value Valuation Technique
Non-Derivatives:
Cash and cash equivalents Level 1 $ 143,138 $ 143,138 $ 601,522 $ 601,522 Market approach
Restricted cash Level 1 87,180 87,180 27,814 27,814 Market approach
Investment in equity securities Level 1 245 245 256 256 Market approach
Investment in equity securities Level 3 1,849 1,849 1,000 1,000 Market approach
Long-term debt (1) Level 2 3,563,734 3,626,972 1,250,000 1,327,488 Market approach
Derivatives:
Derivative liability (2)(3) Level 3 31,923 31,923 10,716 10,716 Income approach
Equity agreement (3)(4) Level 3 20,430 20,430 22,768 22,768 Income approach
Cross currency interest rate swap asset (5)(6) Level 2 2,135 2,135 - - Income approach
Interest rate swap liability (5)(6) Level 2 28,474 28,474 - - Income approach (1) Long-term debt is recorded at amortized cost on the condensed consolidated balance sheets, and is presented in the above table gross of deferred financing costs of and as of June and December respectively. (2) Consideration due to the sellers in assets acquistions when certain contingent events occur. The liability associated with the derivative liabilities is recorded within Other long-term liabilities on the condensed consolidated balance sheets. (3)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4) To be paid at the earlier of agreed-upon date or the date on which the valid planning permission is received for the facility in development in Shannon, Ireland. The liability associated with the equity agreement is recorded within Other current liabilities on the condensed consolidated balance sheets. (5) Cross currency interest rate swap asset is presented within Prepaid expenses and other current assets and interest rate swap liability is presented within Other current liabilities on the condensed consolidated balance sheets . (6) The fair value of certain derivative instruments, including interest rate swaps, is estimated considering current interest rates, foreign exchange rates, closing quoted market prices and the creditworthiness of counterparties.</t>
        </is>
      </c>
    </row>
    <row r="6">
      <c r="A6" s="4" t="inlineStr">
        <is>
          <t>Fair Value and Currency Translation Adjustment</t>
        </is>
      </c>
      <c r="B6" s="4" t="inlineStr">
        <is>
          <t xml:space="preserve">The table below summarizes the fair value adjustment to instruments measured at Level 3 in the fair value hierarchy, the derivative liability and equity agreement, as well as the cross currency interest rate swap and the interest rate swap; adjustments have been recorded within Other (income) expense, net in the condensed consolidated statements of operations and comprehensive loss, for the three and six months ended June 30, 2021 and 2020
Three Months Ended June 30, Six June 30
2021 2020 2021 2020
Derivative liability/Equity agreement - Fair value adjustment - (Gain) loss $ (288 ) $ 1,323 $ (713 ) $ (294 )
Interest rate swap - Fair value adjustment (gain) (346 ) - (346 ) -
Cross currency interest rate swap - Fair value adjustment (gain) (6,014 ) - (6,01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Jun. 30, 2021</t>
        </is>
      </c>
    </row>
    <row r="3">
      <c r="A3" s="3" t="inlineStr">
        <is>
          <t>Restricted cash [Abstract]</t>
        </is>
      </c>
    </row>
    <row r="4">
      <c r="A4" s="4" t="inlineStr">
        <is>
          <t>Restricted Cash</t>
        </is>
      </c>
      <c r="B4" s="4" t="inlineStr">
        <is>
          <t xml:space="preserve">As of June 30, 2021 and December 31, 2020, restricted cash consisted of the following:
June 30, 2021 December 31, 2020
Cash held by lessor VIEs $ 45,443 $ -
Collateral for interest rate swaps 12,500 -
Collateral for performance under customer agreements 15,000 15,000
Collateral for LNG purchases - 11,664
Collateral for letters of credit and performance bonds 13,231 900
Other restricted cash 1,006 250
Total restricted cash $ 87,180 $ 27,814
Current restricted cash $ 57,353 $ 12,814
Non-current restricted cash 29,827 1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Operating revenue</t>
        </is>
      </c>
      <c r="B4" s="6" t="n">
        <v>102836</v>
      </c>
      <c r="C4" s="6" t="n">
        <v>76177</v>
      </c>
      <c r="D4" s="6" t="n">
        <v>194032</v>
      </c>
      <c r="E4" s="6" t="n">
        <v>139679</v>
      </c>
    </row>
    <row r="5">
      <c r="A5" s="4" t="inlineStr">
        <is>
          <t>Vessel charter revenue</t>
        </is>
      </c>
      <c r="B5" s="5" t="n">
        <v>64561</v>
      </c>
      <c r="C5" s="5" t="n">
        <v>0</v>
      </c>
      <c r="D5" s="5" t="n">
        <v>64561</v>
      </c>
      <c r="E5" s="5" t="n">
        <v>0</v>
      </c>
    </row>
    <row r="6">
      <c r="A6" s="4" t="inlineStr">
        <is>
          <t>Other revenue</t>
        </is>
      </c>
      <c r="B6" s="5" t="n">
        <v>56442</v>
      </c>
      <c r="C6" s="5" t="n">
        <v>18389</v>
      </c>
      <c r="D6" s="5" t="n">
        <v>110930</v>
      </c>
      <c r="E6" s="5" t="n">
        <v>29417</v>
      </c>
    </row>
    <row r="7">
      <c r="A7" s="4" t="inlineStr">
        <is>
          <t>Total revenues</t>
        </is>
      </c>
      <c r="B7" s="5" t="n">
        <v>223839</v>
      </c>
      <c r="C7" s="5" t="n">
        <v>94566</v>
      </c>
      <c r="D7" s="5" t="n">
        <v>369523</v>
      </c>
      <c r="E7" s="5" t="n">
        <v>169096</v>
      </c>
    </row>
    <row r="8">
      <c r="A8" s="3" t="inlineStr">
        <is>
          <t>Operating expenses</t>
        </is>
      </c>
    </row>
    <row r="9">
      <c r="A9" s="4" t="inlineStr">
        <is>
          <t>Cost of sales</t>
        </is>
      </c>
      <c r="B9" s="5" t="n">
        <v>101430</v>
      </c>
      <c r="C9" s="5" t="n">
        <v>69899</v>
      </c>
      <c r="D9" s="5" t="n">
        <v>198101</v>
      </c>
      <c r="E9" s="5" t="n">
        <v>138115</v>
      </c>
    </row>
    <row r="10">
      <c r="A10" s="4" t="inlineStr">
        <is>
          <t>Vessel operating expenses</t>
        </is>
      </c>
      <c r="B10" s="5" t="n">
        <v>15400</v>
      </c>
      <c r="C10" s="5" t="n">
        <v>0</v>
      </c>
      <c r="D10" s="5" t="n">
        <v>15400</v>
      </c>
      <c r="E10" s="5" t="n">
        <v>0</v>
      </c>
    </row>
    <row r="11">
      <c r="A11" s="4" t="inlineStr">
        <is>
          <t>Operations and maintenance</t>
        </is>
      </c>
      <c r="B11" s="5" t="n">
        <v>18565</v>
      </c>
      <c r="C11" s="5" t="n">
        <v>9500</v>
      </c>
      <c r="D11" s="5" t="n">
        <v>34816</v>
      </c>
      <c r="E11" s="5" t="n">
        <v>17983</v>
      </c>
    </row>
    <row r="12">
      <c r="A12" s="4" t="inlineStr">
        <is>
          <t>Selling, general and administrative</t>
        </is>
      </c>
      <c r="B12" s="5" t="n">
        <v>44536</v>
      </c>
      <c r="C12" s="5" t="n">
        <v>31846</v>
      </c>
      <c r="D12" s="5" t="n">
        <v>78152</v>
      </c>
      <c r="E12" s="5" t="n">
        <v>60216</v>
      </c>
    </row>
    <row r="13">
      <c r="A13" s="4" t="inlineStr">
        <is>
          <t>Transaction and integration costs</t>
        </is>
      </c>
      <c r="B13" s="5" t="n">
        <v>29152</v>
      </c>
      <c r="C13" s="5" t="n">
        <v>0</v>
      </c>
      <c r="D13" s="5" t="n">
        <v>40716</v>
      </c>
      <c r="E13" s="5" t="n">
        <v>0</v>
      </c>
    </row>
    <row r="14">
      <c r="A14" s="4" t="inlineStr">
        <is>
          <t>Contract termination charges and loss on mitigation sales</t>
        </is>
      </c>
      <c r="B14" s="5" t="n">
        <v>0</v>
      </c>
      <c r="C14" s="5" t="n">
        <v>123906</v>
      </c>
      <c r="D14" s="5" t="n">
        <v>0</v>
      </c>
      <c r="E14" s="5" t="n">
        <v>124114</v>
      </c>
    </row>
    <row r="15">
      <c r="A15" s="4" t="inlineStr">
        <is>
          <t>Depreciation and amortization</t>
        </is>
      </c>
      <c r="B15" s="5" t="n">
        <v>26997</v>
      </c>
      <c r="C15" s="5" t="n">
        <v>7620</v>
      </c>
      <c r="D15" s="5" t="n">
        <v>36886</v>
      </c>
      <c r="E15" s="5" t="n">
        <v>12874</v>
      </c>
    </row>
    <row r="16">
      <c r="A16" s="4" t="inlineStr">
        <is>
          <t>Total operating expenses</t>
        </is>
      </c>
      <c r="B16" s="5" t="n">
        <v>236080</v>
      </c>
      <c r="C16" s="5" t="n">
        <v>242771</v>
      </c>
      <c r="D16" s="5" t="n">
        <v>404071</v>
      </c>
      <c r="E16" s="5" t="n">
        <v>353302</v>
      </c>
    </row>
    <row r="17">
      <c r="A17" s="4" t="inlineStr">
        <is>
          <t>Operating loss</t>
        </is>
      </c>
      <c r="B17" s="5" t="n">
        <v>-12241</v>
      </c>
      <c r="C17" s="5" t="n">
        <v>-148205</v>
      </c>
      <c r="D17" s="5" t="n">
        <v>-34548</v>
      </c>
      <c r="E17" s="5" t="n">
        <v>-184206</v>
      </c>
    </row>
    <row r="18">
      <c r="A18" s="4" t="inlineStr">
        <is>
          <t>Interest expense</t>
        </is>
      </c>
      <c r="B18" s="5" t="n">
        <v>31482</v>
      </c>
      <c r="C18" s="5" t="n">
        <v>17198</v>
      </c>
      <c r="D18" s="5" t="n">
        <v>50162</v>
      </c>
      <c r="E18" s="5" t="n">
        <v>31088</v>
      </c>
    </row>
    <row r="19">
      <c r="A19" s="4" t="inlineStr">
        <is>
          <t>Other (income) expense, net</t>
        </is>
      </c>
      <c r="B19" s="5" t="n">
        <v>-7457</v>
      </c>
      <c r="C19" s="5" t="n">
        <v>999</v>
      </c>
      <c r="D19" s="5" t="n">
        <v>-8058</v>
      </c>
      <c r="E19" s="5" t="n">
        <v>1610</v>
      </c>
    </row>
    <row r="20">
      <c r="A20" s="4" t="inlineStr">
        <is>
          <t>Loss on extinguishment of debt, net</t>
        </is>
      </c>
      <c r="B20" s="5" t="n">
        <v>0</v>
      </c>
      <c r="C20" s="5" t="n">
        <v>0</v>
      </c>
      <c r="D20" s="5" t="n">
        <v>0</v>
      </c>
      <c r="E20" s="5" t="n">
        <v>9557</v>
      </c>
    </row>
    <row r="21">
      <c r="A21" s="4" t="inlineStr">
        <is>
          <t>Net loss before income from equity method investments and income taxes</t>
        </is>
      </c>
      <c r="B21" s="5" t="n">
        <v>-36266</v>
      </c>
      <c r="C21" s="5" t="n">
        <v>-166402</v>
      </c>
      <c r="D21" s="5" t="n">
        <v>-76652</v>
      </c>
      <c r="E21" s="5" t="n">
        <v>-226461</v>
      </c>
    </row>
    <row r="22">
      <c r="A22" s="4" t="inlineStr">
        <is>
          <t>Income from equity method investments</t>
        </is>
      </c>
      <c r="B22" s="5" t="n">
        <v>38941</v>
      </c>
      <c r="C22" s="5" t="n">
        <v>0</v>
      </c>
      <c r="D22" s="5" t="n">
        <v>38941</v>
      </c>
      <c r="E22" s="5" t="n">
        <v>0</v>
      </c>
    </row>
    <row r="23">
      <c r="A23" s="4" t="inlineStr">
        <is>
          <t>Tax provision</t>
        </is>
      </c>
      <c r="B23" s="5" t="n">
        <v>4409</v>
      </c>
      <c r="C23" s="5" t="n">
        <v>117</v>
      </c>
      <c r="D23" s="5" t="n">
        <v>3532</v>
      </c>
      <c r="E23" s="5" t="n">
        <v>113</v>
      </c>
    </row>
    <row r="24">
      <c r="A24" s="4" t="inlineStr">
        <is>
          <t>Net loss</t>
        </is>
      </c>
      <c r="B24" s="5" t="n">
        <v>-1734</v>
      </c>
      <c r="C24" s="5" t="n">
        <v>-166519</v>
      </c>
      <c r="D24" s="5" t="n">
        <v>-41243</v>
      </c>
      <c r="E24" s="5" t="n">
        <v>-226574</v>
      </c>
    </row>
    <row r="25">
      <c r="A25" s="4" t="inlineStr">
        <is>
          <t>Net (income) loss attributable to non-controlling interest</t>
        </is>
      </c>
      <c r="B25" s="5" t="n">
        <v>-4310</v>
      </c>
      <c r="C25" s="5" t="n">
        <v>29094</v>
      </c>
      <c r="D25" s="5" t="n">
        <v>-2704</v>
      </c>
      <c r="E25" s="5" t="n">
        <v>80851</v>
      </c>
    </row>
    <row r="26">
      <c r="A26" s="4" t="inlineStr">
        <is>
          <t>Net loss attributable to stockholders</t>
        </is>
      </c>
      <c r="B26" s="6" t="n">
        <v>-6044</v>
      </c>
      <c r="C26" s="6" t="n">
        <v>-137425</v>
      </c>
      <c r="D26" s="6" t="n">
        <v>-43947</v>
      </c>
      <c r="E26" s="6" t="n">
        <v>-145723</v>
      </c>
    </row>
    <row r="27">
      <c r="A27" s="4" t="inlineStr">
        <is>
          <t>Net loss per share - basic (in dollars per share)</t>
        </is>
      </c>
      <c r="B27" s="7" t="n">
        <v>-0.03</v>
      </c>
      <c r="C27" s="7" t="n">
        <v>-2.4</v>
      </c>
      <c r="D27" s="7" t="n">
        <v>-0.23</v>
      </c>
      <c r="E27" s="7" t="n">
        <v>-3.49</v>
      </c>
    </row>
    <row r="28">
      <c r="A28" s="4" t="inlineStr">
        <is>
          <t>Net loss per share - diluted (in dollars per share)</t>
        </is>
      </c>
      <c r="B28" s="7" t="n">
        <v>-0.03</v>
      </c>
      <c r="C28" s="7" t="n">
        <v>-2.4</v>
      </c>
      <c r="D28" s="7" t="n">
        <v>-0.23</v>
      </c>
      <c r="E28" s="7" t="n">
        <v>-3.49</v>
      </c>
    </row>
    <row r="29">
      <c r="A29" s="4" t="inlineStr">
        <is>
          <t>Weighted average number of shares outstanding - basic (in shares)</t>
        </is>
      </c>
      <c r="B29" s="5" t="n">
        <v>202331304</v>
      </c>
      <c r="C29" s="5" t="n">
        <v>57341215</v>
      </c>
      <c r="D29" s="5" t="n">
        <v>189885473</v>
      </c>
      <c r="E29" s="5" t="n">
        <v>41771849</v>
      </c>
    </row>
    <row r="30">
      <c r="A30" s="4" t="inlineStr">
        <is>
          <t>Weighted average number of shares outstanding - diluted (in shares)</t>
        </is>
      </c>
      <c r="B30" s="5" t="n">
        <v>202331304</v>
      </c>
      <c r="C30" s="5" t="n">
        <v>57341215</v>
      </c>
      <c r="D30" s="5" t="n">
        <v>189885473</v>
      </c>
      <c r="E30" s="5" t="n">
        <v>41771849</v>
      </c>
    </row>
    <row r="31">
      <c r="A31" s="3" t="inlineStr">
        <is>
          <t>Other comprehensive loss:</t>
        </is>
      </c>
    </row>
    <row r="32">
      <c r="A32" s="4" t="inlineStr">
        <is>
          <t>Net loss</t>
        </is>
      </c>
      <c r="B32" s="6" t="n">
        <v>-1734</v>
      </c>
      <c r="C32" s="6" t="n">
        <v>-166519</v>
      </c>
      <c r="D32" s="6" t="n">
        <v>-41243</v>
      </c>
      <c r="E32" s="6" t="n">
        <v>-226574</v>
      </c>
    </row>
    <row r="33">
      <c r="A33" s="4" t="inlineStr">
        <is>
          <t>Currency translation adjustment</t>
        </is>
      </c>
      <c r="B33" s="5" t="n">
        <v>-101690</v>
      </c>
      <c r="C33" s="5" t="n">
        <v>-520</v>
      </c>
      <c r="D33" s="5" t="n">
        <v>-100693</v>
      </c>
      <c r="E33" s="5" t="n">
        <v>-151</v>
      </c>
    </row>
    <row r="34">
      <c r="A34" s="4" t="inlineStr">
        <is>
          <t>Comprehensive income (loss)</t>
        </is>
      </c>
      <c r="B34" s="5" t="n">
        <v>99956</v>
      </c>
      <c r="C34" s="5" t="n">
        <v>-165999</v>
      </c>
      <c r="D34" s="5" t="n">
        <v>59450</v>
      </c>
      <c r="E34" s="5" t="n">
        <v>-226423</v>
      </c>
    </row>
    <row r="35">
      <c r="A35" s="4" t="inlineStr">
        <is>
          <t>Comprehensive (income) loss attributable to non-controlling interest</t>
        </is>
      </c>
      <c r="B35" s="5" t="n">
        <v>-4637</v>
      </c>
      <c r="C35" s="5" t="n">
        <v>29009</v>
      </c>
      <c r="D35" s="5" t="n">
        <v>-2157</v>
      </c>
      <c r="E35" s="5" t="n">
        <v>81082</v>
      </c>
    </row>
    <row r="36">
      <c r="A36" s="4" t="inlineStr">
        <is>
          <t>Comprehensive income (loss) attributable to stockholders</t>
        </is>
      </c>
      <c r="B36" s="6" t="n">
        <v>95319</v>
      </c>
      <c r="C36" s="6" t="n">
        <v>-136990</v>
      </c>
      <c r="D36" s="6" t="n">
        <v>57293</v>
      </c>
      <c r="E36" s="6" t="n">
        <v>-145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1</t>
        </is>
      </c>
    </row>
    <row r="3">
      <c r="A3" s="3" t="inlineStr">
        <is>
          <t>Inventory [Abstract]</t>
        </is>
      </c>
    </row>
    <row r="4">
      <c r="A4" s="4" t="inlineStr">
        <is>
          <t>Inventory</t>
        </is>
      </c>
      <c r="B4" s="4" t="inlineStr">
        <is>
          <t xml:space="preserve">As of June 30, 2021 and December 31, 2020, inventory consisted of the following:
June 30, 2021 December 31, 2020
LNG and natural gas inventory $ 47,637 $ 13,986
Automotive diesel oil inventory 4,751 3,986
Bunker fuel, materials, supplies and other 9,103 4,888
Total inventory $ 61,491 $ 22,8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 [Abstract]</t>
        </is>
      </c>
    </row>
    <row r="4">
      <c r="A4" s="4" t="inlineStr">
        <is>
          <t>Prepaid Expenses and Other Current Assets, Net</t>
        </is>
      </c>
      <c r="B4" s="4" t="inlineStr">
        <is>
          <t xml:space="preserve">As of June 30, 2021 and December 31, 2020, prepaid expenses and other current assets consisted of the following:
June 30, 2021 December 31, 2020
Prepaid LNG $ 24,568 $ 11,987
Prepaid expenses 7,268 4,941
Due from affiliates 2,797 1,881
Other current assets 57,377 29,461
Total prepaid expenses and other current assets, net $ 92,010 $ 48,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bstract]</t>
        </is>
      </c>
    </row>
    <row r="4">
      <c r="A4" s="4" t="inlineStr">
        <is>
          <t>Changes in Equity Method Investments</t>
        </is>
      </c>
      <c r="B4" s="4" t="inlineStr">
        <is>
          <t xml:space="preserve">Changes in the balance of the Company’s equity method investments is as follows:
June 30, 2021
Equity method investments as of December 31, 2020 $ -
Acquisition of equity method investments in the Mergers 1,161,391
Dividend (7,386 )
Equity in earnings / losses of investees 38,941
Foreign currency translation adjustment 119,126
Equity method investments as of June 30, 2021 $ 1,312,072 </t>
        </is>
      </c>
    </row>
    <row r="5">
      <c r="A5" s="4" t="inlineStr">
        <is>
          <t>Carrying Amount of Equity Method Investments</t>
        </is>
      </c>
      <c r="B5" s="4" t="inlineStr">
        <is>
          <t xml:space="preserve">The carrying amount of equity method investments as of , is as follows:
June 30, 2021
CELSEPAR $ 952,965
Hilli LLC 359,107
Total carrying amount of equity method investments $ 1,312,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6 Months Ended</t>
        </is>
      </c>
    </row>
    <row r="2">
      <c r="B2" s="2" t="inlineStr">
        <is>
          <t>Jun. 30, 2021</t>
        </is>
      </c>
    </row>
    <row r="3">
      <c r="A3" s="3" t="inlineStr">
        <is>
          <t>Construction in progress [Abstract]</t>
        </is>
      </c>
    </row>
    <row r="4">
      <c r="A4" s="4" t="inlineStr">
        <is>
          <t>Construction in Progress Activity</t>
        </is>
      </c>
      <c r="B4" s="4" t="inlineStr">
        <is>
          <t xml:space="preserve">The Company’s construction in progress activity during the six months ended June 30, 2021 is detailed below:
June 30, 2021
Balance at beginning of period $ 234,037
Acquisition of construction in progress from business combinations 128,625
Additions 315,970
Impact of change in FX rates 17,172
Transferred to property, plant and equipment, net or finance leases (3,059 )
Balance at end of period $ 692,7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net [Abstract]</t>
        </is>
      </c>
    </row>
    <row r="4">
      <c r="A4" s="4" t="inlineStr">
        <is>
          <t>Property, Plant and Equipment, Net</t>
        </is>
      </c>
      <c r="B4" s="4" t="inlineStr">
        <is>
          <t xml:space="preserve">As of June 30, 2021 and December 31, 2020, the Company’s property, plant and equipment, net consisted of the following:
June 30, 2021 December 31, 2020
Vessels $ 1,435,623 $ -
Terminal and power plant equipment 189,421 188,855
CHP facilities 122,776 119,723
Gas terminals 120,810 120,810
ISO containers and other equipment 115,176 100,137
LNG liquefaction facilities 63,213 63,213
Gas pipelines 58,987 58,974
Land 16,734 16,246
Leasehold improvements 9,133 8,723
Accumulated depreciation (93,135 ) (62,475 )
Total property, plant and equipment, net $ 2,038,738 $ 614,2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bstract]</t>
        </is>
      </c>
    </row>
    <row r="4">
      <c r="A4" s="4" t="inlineStr">
        <is>
          <t>Composition of Intangible Assets</t>
        </is>
      </c>
      <c r="B4" s="4" t="inlineStr">
        <is>
          <t xml:space="preserve">The following table summarizes the composition of intangible assets as of June 30, 2021 and December 31, 2020:
June 30, 2021
Gross Carrying Amount Accumulated Amortization Currency Translation Adjustment Net Carrying Amount Weighted Average Life
Definite-lived intangible assets
Favorable vessel charter contracts $ 120,000 $ (8,625 ) $ - $ 111,375 3
Permits and development rights 92,918 (3,202 ) (3,720 ) 85,996 32
Acquired power purchase agreements 16,585 - 9,133 25,718 17
Easements 1,559 (216 ) - 1,343 30
Indefinite-lived intangible assets
Easements 1,191 - 45 1,236 n/a
Total intangible assets $ 232,253 $ (12,043 ) $ 5,458 $ 225,668
December 31, 2020
Gross Carrying Amount Accumulated Amortization Currency Translation Adjustments Net Carrying Amount Weighted Average Life
Definite-lived intangible assets
Permits $ 42,441 $ (2,438 ) $ 3,456 $ 43,459 40
Easements 1,559 (190 ) - 1,369 30
Indefinite-lived intangible assets
Easements 1,191 - 83 1,274 n/a
Total intangible assets $ 45,191 $ (2,628 ) $ 3,539 $ 46,1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1</t>
        </is>
      </c>
    </row>
    <row r="3">
      <c r="A3" s="3" t="inlineStr">
        <is>
          <t>Other non-current assets [Abstract]</t>
        </is>
      </c>
    </row>
    <row r="4">
      <c r="A4" s="4" t="inlineStr">
        <is>
          <t>Other Non-Current Assets</t>
        </is>
      </c>
      <c r="B4" s="4" t="inlineStr">
        <is>
          <t xml:space="preserve">As of June 30, 2021 and December 31, 2020, Other non-current assets consisted of the following:
June 30, 2021 December 31, 2020
Nonrefundable deposit $ 30,441 $ 28,509
Contract asset, net (Note 6) 32,353 23,972
Cost to fulfill (Note 6) 10,679 10,688
Unbilled receivables, net (Note 6) 6,284 6,462
Upfront payments to customers 10,390 6,330
Other 26,857 10,069
Total other non-current assets, net $ 117,004 $ 86,0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Abstract]</t>
        </is>
      </c>
    </row>
    <row r="4">
      <c r="A4" s="4" t="inlineStr">
        <is>
          <t>Accrued Liabilities</t>
        </is>
      </c>
      <c r="B4" s="4" t="inlineStr">
        <is>
          <t xml:space="preserve">As of June 30, 2021 and December 31, 2020, accrued liabilities consisted of the following:
June 30, 2021 December 31, 2020
Accrued development costs $ 50,957 $ 16,631
Accrued interest 55,253 27,938
Accrued consideration in asset acquisitions 18,660 -
Accrued bonuses 12,067 17,344
Accrued vessel operating and drydocking expenses 4,575 -
Other accrued expenses 51,211 28,439
Total accrued liabilities $ 192,723 $ 90,3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Long-term Debt</t>
        </is>
      </c>
      <c r="B4" s="4" t="inlineStr">
        <is>
          <t xml:space="preserve">As of June 30, 2021 and December 31, 2020, debt consisted of the following:
June 30, 2021 December 31, 2020
Senior Secured Notes, due September 15, 2025 $ 1,240,173 $ 1,239,561
Senior Secured Notes, due September 30, 2026 1,476,947 -
Revolving Facility 152,500 -
Debenture Loan, due 2024 60,595 -
Subtotal (excluding lessor VIE loans) 2,930,215 1,239,561
CMBL loan:
Golar Eskimo SPV facility, due 2025 172,452 -
CCBFL VIE loan:
Golar Nanook SPV facility, due 2030 207,045 -
COSCO VIE loan:
Golar Penguin SPV facility, due 2025 96,566 -
AVIC VIE loan:
Golar Celsius SPV facility, due 2023 2027 124,576 -
Total debt $ 3,530,854 $ 1,239,561
Current portion of debt 204,551 -
Non-current portion of debt 3,326,303 1,239,561 </t>
        </is>
      </c>
    </row>
    <row r="5">
      <c r="A5" s="4" t="inlineStr">
        <is>
          <t>Outstanding Debt Repayable</t>
        </is>
      </c>
      <c r="B5" s="4" t="inlineStr">
        <is>
          <t xml:space="preserve">Our outstanding debt as of June 30, 2021 is repayable as follows:
June 30, 2021
Due remainder of 2021 $ 174,725
2022 27,911
2023 76,978
2024 32,882
2025 1,264,824
Thereafter 1,949,977
Total debt $ 3,527,297
Add: fair value adjustments to assumed obligations 36,437
Less: deferred finance charges (32,880 )
Total debt, net deferred finance charges $ 3,530,854 </t>
        </is>
      </c>
    </row>
    <row r="6">
      <c r="A6" s="4" t="inlineStr">
        <is>
          <t>Interest Expense</t>
        </is>
      </c>
      <c r="B6" s="4" t="inlineStr">
        <is>
          <t xml:space="preserve">Interest and related amortization of debt issuance costs, premiums and discounts recognized during major development and construction projects are capitalized and included in the cost of the project. Interest expense, net of amounts capitalized, recognized for the three and six months ended June 30, 2021 and 2020 consisted of the following:
Three Months Ended June 30, Six Months Ended June 30,
2021 2020 2021 2020
Interest per contractual rates $ 46,471 $ 19,766 $ 67,305 $ 38,640
Amortization of fair value adjustments to assumed debt obligations (10,295 ) - (10,295 ) -
Amortization of debt issuance costs, premiums and discounts 1,925 5,728 2,412 10,350
Interest expense incurred on finance lease obligations 50 - 50 -
Total interest costs $ 38,151 $ 25,494 $ 59,472 $ 48,990
Capitalized interest 6,669 8,296 9,310 17,902
Total interest expense $ 31,482 $ 17,198 $ 50,162 $ 31,0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Three Months Ended June 30, Six June 30
2021 2020 2021 2020
Numerator:
Net loss $ (1,734 ) $ (166,519 ) $ (41,243 ) $ (226,574 )
Less: net (income) loss attributable to non-controlling interests (4,310 ) 29,094 (2,704 ) 80,851
Net loss attributable to Class A common stock $ (6,044 ) $ (137,425 ) $ (43,947 ) $ (145,723 )
Denominator:
Weighted-average shares-basic and diluted 202,331,304 57,341,215 189,885,473 41,771,849
Net loss per share - basic and diluted $ (0.03 ) $ (2.40 ) $ (0.23 ) $ (3.49 )</t>
        </is>
      </c>
    </row>
    <row r="5">
      <c r="A5" s="4" t="inlineStr">
        <is>
          <t>Dilutive Securities Excluded from Computation of Diluted Net Loss Per Share Effects Presented in Anti-dilutive</t>
        </is>
      </c>
      <c r="B5" s="4" t="inlineStr">
        <is>
          <t>The following table presents potentially dilutive securities excluded from the computation of diluted net loss per share for the periods presented because its effects would have been anti-dilutive.
June 30, 2021 June 30, 2020
Unvested RSUs (1) 695,279 1,627,673
Shannon Equity Agreement shares (2) 543,096 1,290,710
Total 1,238,375 2,918,383
(1) Represents the number of instruments outstanding at the end of the period.
(2) Class A common stock that would be issued in relation to the Shannon LNG Equity Agre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45" customWidth="1" min="2" max="2"/>
    <col width="45" customWidth="1" min="3" max="3"/>
    <col width="51" customWidth="1" min="4" max="4"/>
    <col width="36" customWidth="1" min="5" max="5"/>
    <col width="29" customWidth="1" min="6" max="6"/>
    <col width="55" customWidth="1" min="7" max="7"/>
    <col width="34" customWidth="1" min="8" max="8"/>
    <col width="13" customWidth="1" min="9" max="9"/>
    <col width="3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59" customWidth="1" min="18" max="18"/>
  </cols>
  <sheetData>
    <row r="1">
      <c r="A1" s="1" t="inlineStr">
        <is>
          <t>Condensed Consolidated Statements of Changes in Stockholders' Equity - USD ($) $ in Thousands</t>
        </is>
      </c>
      <c r="B1" s="2" t="inlineStr">
        <is>
          <t>Common Stock [Member]Class A Shares [Member]</t>
        </is>
      </c>
      <c r="C1" s="2" t="inlineStr">
        <is>
          <t>Common Stock [Member]Class B Shares [Member]</t>
        </is>
      </c>
      <c r="D1" s="2" t="inlineStr">
        <is>
          <t>Common Stock [Member]Class A Common Stock [Member]</t>
        </is>
      </c>
      <c r="E1" s="2" t="inlineStr">
        <is>
          <t>Additional Paid-in Capital [Member]</t>
        </is>
      </c>
      <c r="F1" s="2" t="inlineStr">
        <is>
          <t>Accumulated Deficit [Member]</t>
        </is>
      </c>
      <c r="G1" s="2" t="inlineStr">
        <is>
          <t>Accumulated Other Comprehensive (Loss) Income [Member]</t>
        </is>
      </c>
      <c r="H1" s="2" t="inlineStr">
        <is>
          <t>Non-controlling Interest [Member]</t>
        </is>
      </c>
      <c r="I1" s="2" t="inlineStr">
        <is>
          <t>Total</t>
        </is>
      </c>
      <c r="J1" s="2" t="inlineStr">
        <is>
          <t>Class A Common Stock [Member]</t>
        </is>
      </c>
      <c r="K1" s="2" t="inlineStr">
        <is>
          <t>Cumulative Effect, Period of Adoption, Adjustment [Member]Common Stock [Member]Class A Shares [Member]</t>
        </is>
      </c>
      <c r="L1" s="2" t="inlineStr">
        <is>
          <t>Cumulative Effect, Period of Adoption, Adjustment [Member]Common Stock [Member]Class B Shares [Member]</t>
        </is>
      </c>
      <c r="M1" s="2" t="inlineStr">
        <is>
          <t>Cumulative Effect, Period of Adoption, Adjustment [Member]Common Stock [Member]Class A Common Stock [Member]</t>
        </is>
      </c>
      <c r="N1" s="2" t="inlineStr">
        <is>
          <t>Cumulative Effect, Period of Adoption, Adjustment [Member]Additional Paid-in Capital [Member]</t>
        </is>
      </c>
      <c r="O1" s="2" t="inlineStr">
        <is>
          <t>Cumulative Effect, Period of Adoption, Adjustment [Member]Accumulated Deficit [Member]</t>
        </is>
      </c>
      <c r="P1" s="2" t="inlineStr">
        <is>
          <t>Cumulative Effect, Period of Adoption, Adjustment [Member]Accumulated Other Comprehensive (Loss) Income [Member]</t>
        </is>
      </c>
      <c r="Q1" s="2" t="inlineStr">
        <is>
          <t>Cumulative Effect, Period of Adoption, Adjustment [Member]Non-controlling Interest [Member]</t>
        </is>
      </c>
      <c r="R1" s="2" t="inlineStr">
        <is>
          <t>Cumulative Effect, Period of Adoption, Adjustment [Member]</t>
        </is>
      </c>
    </row>
    <row r="2">
      <c r="A2" s="4" t="inlineStr">
        <is>
          <t>Balance at Dec. 31, 2019</t>
        </is>
      </c>
      <c r="B2" s="6" t="n">
        <v>130658</v>
      </c>
      <c r="C2" s="6" t="n">
        <v>0</v>
      </c>
      <c r="D2" s="6" t="n">
        <v>0</v>
      </c>
      <c r="E2" s="6" t="n">
        <v>0</v>
      </c>
      <c r="F2" s="6" t="n">
        <v>-45823</v>
      </c>
      <c r="G2" s="6" t="n">
        <v>-30</v>
      </c>
      <c r="H2" s="6" t="n">
        <v>302519</v>
      </c>
      <c r="I2" s="6" t="n">
        <v>387324</v>
      </c>
    </row>
    <row r="3">
      <c r="A3" s="4" t="inlineStr">
        <is>
          <t>Balance (ASC 842 [Member]) at Dec. 31, 2019</t>
        </is>
      </c>
      <c r="K3" s="6" t="n">
        <v>0</v>
      </c>
      <c r="L3" s="6" t="n">
        <v>0</v>
      </c>
      <c r="M3" s="6" t="n">
        <v>0</v>
      </c>
      <c r="N3" s="6" t="n">
        <v>0</v>
      </c>
      <c r="O3" s="6" t="n">
        <v>-1533</v>
      </c>
      <c r="P3" s="6" t="n">
        <v>0</v>
      </c>
      <c r="Q3" s="6" t="n">
        <v>-7780</v>
      </c>
      <c r="R3" s="6" t="n">
        <v>-9313</v>
      </c>
    </row>
    <row r="4">
      <c r="A4" s="4" t="inlineStr">
        <is>
          <t>Balance (in shares) at Dec. 31, 2019</t>
        </is>
      </c>
      <c r="B4" s="5" t="n">
        <v>23607096</v>
      </c>
      <c r="C4" s="5" t="n">
        <v>144342572</v>
      </c>
      <c r="D4" s="5" t="n">
        <v>0</v>
      </c>
    </row>
    <row r="5">
      <c r="A5" s="4" t="inlineStr">
        <is>
          <t>Balance (in shares) (ASC 842 [Member]) at Dec. 31, 2019</t>
        </is>
      </c>
      <c r="K5" s="5" t="n">
        <v>0</v>
      </c>
      <c r="L5" s="5" t="n">
        <v>0</v>
      </c>
      <c r="M5" s="5" t="n">
        <v>0</v>
      </c>
    </row>
    <row r="6">
      <c r="A6" s="3" t="inlineStr">
        <is>
          <t>Increase (Decrease) in Stockholders' Equity [Roll Forward]</t>
        </is>
      </c>
    </row>
    <row r="7">
      <c r="A7" s="4" t="inlineStr">
        <is>
          <t>Net (loss) income</t>
        </is>
      </c>
      <c r="B7" s="6" t="n">
        <v>0</v>
      </c>
      <c r="C7" s="6" t="n">
        <v>0</v>
      </c>
      <c r="D7" s="6" t="n">
        <v>0</v>
      </c>
      <c r="E7" s="5" t="n">
        <v>0</v>
      </c>
      <c r="F7" s="5" t="n">
        <v>-8466</v>
      </c>
      <c r="G7" s="5" t="n">
        <v>0</v>
      </c>
      <c r="H7" s="5" t="n">
        <v>-51757</v>
      </c>
      <c r="I7" s="5" t="n">
        <v>-60223</v>
      </c>
    </row>
    <row r="8">
      <c r="A8" s="4" t="inlineStr">
        <is>
          <t>Other comprehensive loss</t>
        </is>
      </c>
      <c r="B8" s="5" t="n">
        <v>0</v>
      </c>
      <c r="C8" s="5" t="n">
        <v>0</v>
      </c>
      <c r="D8" s="5" t="n">
        <v>0</v>
      </c>
      <c r="E8" s="5" t="n">
        <v>0</v>
      </c>
      <c r="F8" s="5" t="n">
        <v>0</v>
      </c>
      <c r="G8" s="5" t="n">
        <v>-53</v>
      </c>
      <c r="H8" s="5" t="n">
        <v>-316</v>
      </c>
      <c r="I8" s="5" t="n">
        <v>-369</v>
      </c>
    </row>
    <row r="9">
      <c r="A9" s="4" t="inlineStr">
        <is>
          <t>Share-based compensation expense</t>
        </is>
      </c>
      <c r="B9" s="5" t="n">
        <v>2508</v>
      </c>
      <c r="C9" s="5" t="n">
        <v>0</v>
      </c>
      <c r="D9" s="5" t="n">
        <v>0</v>
      </c>
      <c r="E9" s="5" t="n">
        <v>0</v>
      </c>
      <c r="F9" s="5" t="n">
        <v>0</v>
      </c>
      <c r="G9" s="5" t="n">
        <v>0</v>
      </c>
      <c r="H9" s="5" t="n">
        <v>0</v>
      </c>
      <c r="I9" s="5" t="n">
        <v>2508</v>
      </c>
    </row>
    <row r="10">
      <c r="A10" s="4" t="inlineStr">
        <is>
          <t>Issuance of shares for vested RSUs</t>
        </is>
      </c>
      <c r="B10" s="6" t="n">
        <v>0</v>
      </c>
      <c r="C10" s="6" t="n">
        <v>0</v>
      </c>
      <c r="D10" s="6" t="n">
        <v>0</v>
      </c>
      <c r="E10" s="5" t="n">
        <v>0</v>
      </c>
      <c r="F10" s="5" t="n">
        <v>0</v>
      </c>
      <c r="G10" s="5" t="n">
        <v>0</v>
      </c>
      <c r="H10" s="5" t="n">
        <v>0</v>
      </c>
      <c r="I10" s="5" t="n">
        <v>0</v>
      </c>
    </row>
    <row r="11">
      <c r="A11" s="4" t="inlineStr">
        <is>
          <t>Issuance of shares for vested RSUs (in shares)</t>
        </is>
      </c>
      <c r="B11" s="5" t="n">
        <v>1212907</v>
      </c>
      <c r="C11" s="5" t="n">
        <v>0</v>
      </c>
      <c r="D11" s="5" t="n">
        <v>0</v>
      </c>
    </row>
    <row r="12">
      <c r="A12" s="4" t="inlineStr">
        <is>
          <t>Shares withheld from employees related to share-based compensation, at cost</t>
        </is>
      </c>
      <c r="B12" s="6" t="n">
        <v>-6132</v>
      </c>
      <c r="C12" s="6" t="n">
        <v>0</v>
      </c>
      <c r="D12" s="6" t="n">
        <v>0</v>
      </c>
      <c r="E12" s="5" t="n">
        <v>0</v>
      </c>
      <c r="F12" s="5" t="n">
        <v>0</v>
      </c>
      <c r="G12" s="5" t="n">
        <v>0</v>
      </c>
      <c r="H12" s="5" t="n">
        <v>0</v>
      </c>
      <c r="I12" s="5" t="n">
        <v>-6132</v>
      </c>
    </row>
    <row r="13">
      <c r="A13" s="4" t="inlineStr">
        <is>
          <t>Shares withheld from employees related to share-based compensation, at cost (in shares)</t>
        </is>
      </c>
      <c r="B13" s="5" t="n">
        <v>-583508</v>
      </c>
      <c r="C13" s="5" t="n">
        <v>0</v>
      </c>
      <c r="D13" s="5" t="n">
        <v>0</v>
      </c>
    </row>
    <row r="14">
      <c r="A14" s="4" t="inlineStr">
        <is>
          <t>Balance at Mar. 31, 2020</t>
        </is>
      </c>
      <c r="B14" s="6" t="n">
        <v>127034</v>
      </c>
      <c r="C14" s="6" t="n">
        <v>0</v>
      </c>
      <c r="D14" s="6" t="n">
        <v>0</v>
      </c>
      <c r="E14" s="5" t="n">
        <v>0</v>
      </c>
      <c r="F14" s="5" t="n">
        <v>-55822</v>
      </c>
      <c r="G14" s="5" t="n">
        <v>-83</v>
      </c>
      <c r="H14" s="5" t="n">
        <v>242666</v>
      </c>
      <c r="I14" s="5" t="n">
        <v>313795</v>
      </c>
    </row>
    <row r="15">
      <c r="A15" s="4" t="inlineStr">
        <is>
          <t>Balance (in shares) at Mar. 31, 2020</t>
        </is>
      </c>
      <c r="B15" s="5" t="n">
        <v>24236495</v>
      </c>
      <c r="C15" s="5" t="n">
        <v>144342572</v>
      </c>
      <c r="D15" s="5" t="n">
        <v>0</v>
      </c>
    </row>
    <row r="16">
      <c r="A16" s="4" t="inlineStr">
        <is>
          <t>Balance at Dec. 31, 2019</t>
        </is>
      </c>
      <c r="B16" s="6" t="n">
        <v>130658</v>
      </c>
      <c r="C16" s="6" t="n">
        <v>0</v>
      </c>
      <c r="D16" s="6" t="n">
        <v>0</v>
      </c>
      <c r="E16" s="5" t="n">
        <v>0</v>
      </c>
      <c r="F16" s="5" t="n">
        <v>-45823</v>
      </c>
      <c r="G16" s="5" t="n">
        <v>-30</v>
      </c>
      <c r="H16" s="5" t="n">
        <v>302519</v>
      </c>
      <c r="I16" s="5" t="n">
        <v>387324</v>
      </c>
    </row>
    <row r="17">
      <c r="A17" s="4" t="inlineStr">
        <is>
          <t>Balance (ASC 842 [Member]) at Dec. 31, 2019</t>
        </is>
      </c>
      <c r="K17" s="6" t="n">
        <v>0</v>
      </c>
      <c r="L17" s="6" t="n">
        <v>0</v>
      </c>
      <c r="M17" s="6" t="n">
        <v>0</v>
      </c>
      <c r="N17" s="6" t="n">
        <v>0</v>
      </c>
      <c r="O17" s="6" t="n">
        <v>-1533</v>
      </c>
      <c r="P17" s="6" t="n">
        <v>0</v>
      </c>
      <c r="Q17" s="6" t="n">
        <v>-7780</v>
      </c>
      <c r="R17" s="6" t="n">
        <v>-9313</v>
      </c>
    </row>
    <row r="18">
      <c r="A18" s="4" t="inlineStr">
        <is>
          <t>Balance (in shares) at Dec. 31, 2019</t>
        </is>
      </c>
      <c r="B18" s="5" t="n">
        <v>23607096</v>
      </c>
      <c r="C18" s="5" t="n">
        <v>144342572</v>
      </c>
      <c r="D18" s="5" t="n">
        <v>0</v>
      </c>
    </row>
    <row r="19">
      <c r="A19" s="4" t="inlineStr">
        <is>
          <t>Balance (in shares) (ASC 842 [Member]) at Dec. 31, 2019</t>
        </is>
      </c>
      <c r="K19" s="5" t="n">
        <v>0</v>
      </c>
      <c r="L19" s="5" t="n">
        <v>0</v>
      </c>
      <c r="M19" s="5" t="n">
        <v>0</v>
      </c>
    </row>
    <row r="20">
      <c r="A20" s="3" t="inlineStr">
        <is>
          <t>Increase (Decrease) in Stockholders' Equity [Roll Forward]</t>
        </is>
      </c>
    </row>
    <row r="21">
      <c r="A21" s="4" t="inlineStr">
        <is>
          <t>Net (loss) income</t>
        </is>
      </c>
      <c r="I21" s="5" t="n">
        <v>-226574</v>
      </c>
    </row>
    <row r="22">
      <c r="A22" s="4" t="inlineStr">
        <is>
          <t>Balance at Jun. 30, 2020</t>
        </is>
      </c>
      <c r="B22" s="6" t="n">
        <v>335503</v>
      </c>
      <c r="C22" s="6" t="n">
        <v>0</v>
      </c>
      <c r="D22" s="6" t="n">
        <v>0</v>
      </c>
      <c r="E22" s="5" t="n">
        <v>0</v>
      </c>
      <c r="F22" s="5" t="n">
        <v>-193247</v>
      </c>
      <c r="G22" s="5" t="n">
        <v>352</v>
      </c>
      <c r="H22" s="5" t="n">
        <v>7070</v>
      </c>
      <c r="I22" s="5" t="n">
        <v>-149678</v>
      </c>
    </row>
    <row r="23">
      <c r="A23" s="4" t="inlineStr">
        <is>
          <t>Balance (in shares) at Jun. 30, 2020</t>
        </is>
      </c>
      <c r="B23" s="5" t="n">
        <v>168587346</v>
      </c>
      <c r="C23" s="5" t="n">
        <v>0</v>
      </c>
      <c r="D23" s="5" t="n">
        <v>0</v>
      </c>
    </row>
    <row r="24">
      <c r="A24" s="4" t="inlineStr">
        <is>
          <t>Balance at Mar. 31, 2020</t>
        </is>
      </c>
      <c r="B24" s="6" t="n">
        <v>127034</v>
      </c>
      <c r="C24" s="6" t="n">
        <v>0</v>
      </c>
      <c r="D24" s="6" t="n">
        <v>0</v>
      </c>
      <c r="E24" s="5" t="n">
        <v>0</v>
      </c>
      <c r="F24" s="5" t="n">
        <v>-55822</v>
      </c>
      <c r="G24" s="5" t="n">
        <v>-83</v>
      </c>
      <c r="H24" s="5" t="n">
        <v>242666</v>
      </c>
      <c r="I24" s="5" t="n">
        <v>313795</v>
      </c>
    </row>
    <row r="25">
      <c r="A25" s="4" t="inlineStr">
        <is>
          <t>Balance (in shares) at Mar. 31, 2020</t>
        </is>
      </c>
      <c r="B25" s="5" t="n">
        <v>24236495</v>
      </c>
      <c r="C25" s="5" t="n">
        <v>144342572</v>
      </c>
      <c r="D25" s="5" t="n">
        <v>0</v>
      </c>
    </row>
    <row r="26">
      <c r="A26" s="3" t="inlineStr">
        <is>
          <t>Increase (Decrease) in Stockholders' Equity [Roll Forward]</t>
        </is>
      </c>
    </row>
    <row r="27">
      <c r="A27" s="4" t="inlineStr">
        <is>
          <t>Net (loss) income</t>
        </is>
      </c>
      <c r="B27" s="6" t="n">
        <v>0</v>
      </c>
      <c r="C27" s="6" t="n">
        <v>0</v>
      </c>
      <c r="D27" s="6" t="n">
        <v>0</v>
      </c>
      <c r="E27" s="5" t="n">
        <v>0</v>
      </c>
      <c r="F27" s="5" t="n">
        <v>-137425</v>
      </c>
      <c r="G27" s="5" t="n">
        <v>0</v>
      </c>
      <c r="H27" s="5" t="n">
        <v>-29094</v>
      </c>
      <c r="I27" s="5" t="n">
        <v>-166519</v>
      </c>
    </row>
    <row r="28">
      <c r="A28" s="4" t="inlineStr">
        <is>
          <t>Other comprehensive loss</t>
        </is>
      </c>
      <c r="B28" s="5" t="n">
        <v>0</v>
      </c>
      <c r="C28" s="5" t="n">
        <v>0</v>
      </c>
      <c r="D28" s="5" t="n">
        <v>0</v>
      </c>
      <c r="E28" s="5" t="n">
        <v>0</v>
      </c>
      <c r="F28" s="5" t="n">
        <v>0</v>
      </c>
      <c r="G28" s="5" t="n">
        <v>435</v>
      </c>
      <c r="H28" s="5" t="n">
        <v>85</v>
      </c>
      <c r="I28" s="5" t="n">
        <v>520</v>
      </c>
    </row>
    <row r="29">
      <c r="A29" s="4" t="inlineStr">
        <is>
          <t>Share-based compensation expense</t>
        </is>
      </c>
      <c r="B29" s="5" t="n">
        <v>1922</v>
      </c>
      <c r="C29" s="5" t="n">
        <v>0</v>
      </c>
      <c r="D29" s="5" t="n">
        <v>0</v>
      </c>
      <c r="E29" s="5" t="n">
        <v>0</v>
      </c>
      <c r="F29" s="5" t="n">
        <v>0</v>
      </c>
      <c r="G29" s="5" t="n">
        <v>0</v>
      </c>
      <c r="H29" s="5" t="n">
        <v>0</v>
      </c>
      <c r="I29" s="5" t="n">
        <v>1922</v>
      </c>
    </row>
    <row r="30">
      <c r="A30" s="4" t="inlineStr">
        <is>
          <t>Issuance of shares for vested RSUs</t>
        </is>
      </c>
      <c r="B30" s="6" t="n">
        <v>0</v>
      </c>
      <c r="C30" s="6" t="n">
        <v>0</v>
      </c>
      <c r="D30" s="6" t="n">
        <v>0</v>
      </c>
      <c r="E30" s="5" t="n">
        <v>0</v>
      </c>
      <c r="F30" s="5" t="n">
        <v>0</v>
      </c>
      <c r="G30" s="5" t="n">
        <v>0</v>
      </c>
      <c r="H30" s="5" t="n">
        <v>0</v>
      </c>
      <c r="I30" s="5" t="n">
        <v>0</v>
      </c>
    </row>
    <row r="31">
      <c r="A31" s="4" t="inlineStr">
        <is>
          <t>Issuance of shares for vested RSUs (in shares)</t>
        </is>
      </c>
      <c r="B31" s="5" t="n">
        <v>11529</v>
      </c>
      <c r="C31" s="5" t="n">
        <v>0</v>
      </c>
      <c r="D31" s="5" t="n">
        <v>0</v>
      </c>
    </row>
    <row r="32">
      <c r="A32" s="4" t="inlineStr">
        <is>
          <t>Shares withheld from employees related to share-based compensation, at cost</t>
        </is>
      </c>
      <c r="B32" s="6" t="n">
        <v>-40</v>
      </c>
      <c r="C32" s="6" t="n">
        <v>0</v>
      </c>
      <c r="D32" s="6" t="n">
        <v>0</v>
      </c>
      <c r="E32" s="5" t="n">
        <v>0</v>
      </c>
      <c r="F32" s="5" t="n">
        <v>0</v>
      </c>
      <c r="G32" s="5" t="n">
        <v>0</v>
      </c>
      <c r="H32" s="5" t="n">
        <v>0</v>
      </c>
      <c r="I32" s="5" t="n">
        <v>-40</v>
      </c>
    </row>
    <row r="33">
      <c r="A33" s="4" t="inlineStr">
        <is>
          <t>Shares withheld from employees related to share-based compensation, at cost (in shares)</t>
        </is>
      </c>
      <c r="B33" s="5" t="n">
        <v>-3250</v>
      </c>
      <c r="C33" s="5" t="n">
        <v>0</v>
      </c>
      <c r="D33" s="5" t="n">
        <v>0</v>
      </c>
    </row>
    <row r="34">
      <c r="A34" s="4" t="inlineStr">
        <is>
          <t>Exchange of NFI Units</t>
        </is>
      </c>
      <c r="B34" s="6" t="n">
        <v>206587</v>
      </c>
      <c r="C34" s="6" t="n">
        <v>0</v>
      </c>
      <c r="D34" s="6" t="n">
        <v>0</v>
      </c>
      <c r="E34" s="5" t="n">
        <v>0</v>
      </c>
      <c r="F34" s="5" t="n">
        <v>0</v>
      </c>
      <c r="G34" s="5" t="n">
        <v>0</v>
      </c>
      <c r="H34" s="5" t="n">
        <v>-206587</v>
      </c>
      <c r="I34" s="5" t="n">
        <v>0</v>
      </c>
    </row>
    <row r="35">
      <c r="A35" s="4" t="inlineStr">
        <is>
          <t>Exchange of NFI Units (in shares)</t>
        </is>
      </c>
      <c r="B35" s="5" t="n">
        <v>144342572</v>
      </c>
      <c r="C35" s="5" t="n">
        <v>-144342572</v>
      </c>
      <c r="D35" s="5" t="n">
        <v>0</v>
      </c>
    </row>
    <row r="36">
      <c r="A36" s="4" t="inlineStr">
        <is>
          <t>Balance at Jun. 30, 2020</t>
        </is>
      </c>
      <c r="B36" s="6" t="n">
        <v>335503</v>
      </c>
      <c r="C36" s="6" t="n">
        <v>0</v>
      </c>
      <c r="D36" s="6" t="n">
        <v>0</v>
      </c>
      <c r="E36" s="5" t="n">
        <v>0</v>
      </c>
      <c r="F36" s="5" t="n">
        <v>-193247</v>
      </c>
      <c r="G36" s="5" t="n">
        <v>352</v>
      </c>
      <c r="H36" s="5" t="n">
        <v>7070</v>
      </c>
      <c r="I36" s="5" t="n">
        <v>-149678</v>
      </c>
    </row>
    <row r="37">
      <c r="A37" s="4" t="inlineStr">
        <is>
          <t>Balance (in shares) at Jun. 30, 2020</t>
        </is>
      </c>
      <c r="B37" s="5" t="n">
        <v>168587346</v>
      </c>
      <c r="C37" s="5" t="n">
        <v>0</v>
      </c>
      <c r="D37" s="5" t="n">
        <v>0</v>
      </c>
    </row>
    <row r="38">
      <c r="A38" s="4" t="inlineStr">
        <is>
          <t>Balance at Dec. 31, 2020</t>
        </is>
      </c>
      <c r="B38" s="6" t="n">
        <v>0</v>
      </c>
      <c r="C38" s="6" t="n">
        <v>0</v>
      </c>
      <c r="D38" s="6" t="n">
        <v>1746</v>
      </c>
      <c r="E38" s="5" t="n">
        <v>594534</v>
      </c>
      <c r="F38" s="5" t="n">
        <v>-229503</v>
      </c>
      <c r="G38" s="5" t="n">
        <v>182</v>
      </c>
      <c r="H38" s="5" t="n">
        <v>8127</v>
      </c>
      <c r="I38" s="5" t="n">
        <v>375086</v>
      </c>
    </row>
    <row r="39">
      <c r="A39" s="4" t="inlineStr">
        <is>
          <t>Balance (in shares) at Dec. 31, 2020</t>
        </is>
      </c>
      <c r="B39" s="5" t="n">
        <v>0</v>
      </c>
      <c r="C39" s="5" t="n">
        <v>0</v>
      </c>
      <c r="D39" s="5" t="n">
        <v>174622862</v>
      </c>
    </row>
    <row r="40">
      <c r="A40" s="3" t="inlineStr">
        <is>
          <t>Increase (Decrease) in Stockholders' Equity [Roll Forward]</t>
        </is>
      </c>
    </row>
    <row r="41">
      <c r="A41" s="4" t="inlineStr">
        <is>
          <t>Net (loss) income</t>
        </is>
      </c>
      <c r="B41" s="6" t="n">
        <v>0</v>
      </c>
      <c r="C41" s="6" t="n">
        <v>0</v>
      </c>
      <c r="D41" s="6" t="n">
        <v>0</v>
      </c>
      <c r="E41" s="5" t="n">
        <v>0</v>
      </c>
      <c r="F41" s="5" t="n">
        <v>-37903</v>
      </c>
      <c r="G41" s="5" t="n">
        <v>0</v>
      </c>
      <c r="H41" s="5" t="n">
        <v>-1606</v>
      </c>
      <c r="I41" s="5" t="n">
        <v>-39509</v>
      </c>
    </row>
    <row r="42">
      <c r="A42" s="4" t="inlineStr">
        <is>
          <t>Other comprehensive loss</t>
        </is>
      </c>
      <c r="D42" s="5" t="n">
        <v>0</v>
      </c>
      <c r="E42" s="5" t="n">
        <v>0</v>
      </c>
      <c r="F42" s="5" t="n">
        <v>0</v>
      </c>
      <c r="G42" s="5" t="n">
        <v>-123</v>
      </c>
      <c r="H42" s="5" t="n">
        <v>-874</v>
      </c>
      <c r="I42" s="5" t="n">
        <v>-997</v>
      </c>
    </row>
    <row r="43">
      <c r="A43" s="4" t="inlineStr">
        <is>
          <t>Share-based compensation expense</t>
        </is>
      </c>
      <c r="D43" s="5" t="n">
        <v>0</v>
      </c>
      <c r="E43" s="5" t="n">
        <v>1770</v>
      </c>
      <c r="F43" s="5" t="n">
        <v>0</v>
      </c>
      <c r="G43" s="5" t="n">
        <v>0</v>
      </c>
      <c r="H43" s="5" t="n">
        <v>0</v>
      </c>
      <c r="I43" s="5" t="n">
        <v>1770</v>
      </c>
    </row>
    <row r="44">
      <c r="A44" s="4" t="inlineStr">
        <is>
          <t>Issuance of shares for vested RSUs</t>
        </is>
      </c>
      <c r="B44" s="6" t="n">
        <v>0</v>
      </c>
      <c r="C44" s="6" t="n">
        <v>0</v>
      </c>
      <c r="D44" s="6" t="n">
        <v>0</v>
      </c>
      <c r="E44" s="5" t="n">
        <v>0</v>
      </c>
      <c r="I44" s="5" t="n">
        <v>0</v>
      </c>
    </row>
    <row r="45">
      <c r="A45" s="4" t="inlineStr">
        <is>
          <t>Issuance of shares for vested RSUs (in shares)</t>
        </is>
      </c>
      <c r="B45" s="5" t="n">
        <v>0</v>
      </c>
      <c r="C45" s="5" t="n">
        <v>0</v>
      </c>
      <c r="D45" s="5" t="n">
        <v>1335787</v>
      </c>
    </row>
    <row r="46">
      <c r="A46" s="4" t="inlineStr">
        <is>
          <t>Shares withheld from employees related to share-based compensation, at cost</t>
        </is>
      </c>
      <c r="B46" s="6" t="n">
        <v>0</v>
      </c>
      <c r="C46" s="6" t="n">
        <v>0</v>
      </c>
      <c r="D46" s="6" t="n">
        <v>0</v>
      </c>
      <c r="E46" s="5" t="n">
        <v>-27571</v>
      </c>
      <c r="F46" s="5" t="n">
        <v>0</v>
      </c>
      <c r="G46" s="5" t="n">
        <v>0</v>
      </c>
      <c r="H46" s="5" t="n">
        <v>0</v>
      </c>
      <c r="I46" s="5" t="n">
        <v>-27571</v>
      </c>
    </row>
    <row r="47">
      <c r="A47" s="4" t="inlineStr">
        <is>
          <t>Shares withheld from employees related to share-based compensation, at cost (in shares)</t>
        </is>
      </c>
      <c r="B47" s="5" t="n">
        <v>0</v>
      </c>
      <c r="C47" s="5" t="n">
        <v>0</v>
      </c>
      <c r="D47" s="5" t="n">
        <v>-638235</v>
      </c>
    </row>
    <row r="48">
      <c r="A48" s="4" t="inlineStr">
        <is>
          <t>Dividends</t>
        </is>
      </c>
      <c r="B48" s="6" t="n">
        <v>0</v>
      </c>
      <c r="C48" s="6" t="n">
        <v>0</v>
      </c>
      <c r="D48" s="6" t="n">
        <v>0</v>
      </c>
      <c r="E48" s="5" t="n">
        <v>-17598</v>
      </c>
      <c r="F48" s="5" t="n">
        <v>0</v>
      </c>
      <c r="G48" s="5" t="n">
        <v>0</v>
      </c>
      <c r="H48" s="5" t="n">
        <v>0</v>
      </c>
      <c r="I48" s="5" t="n">
        <v>-17598</v>
      </c>
      <c r="J48" s="6" t="n">
        <v>-17598</v>
      </c>
    </row>
    <row r="49">
      <c r="A49" s="4" t="inlineStr">
        <is>
          <t>Balance at Mar. 31, 2021</t>
        </is>
      </c>
      <c r="B49" s="6" t="n">
        <v>0</v>
      </c>
      <c r="C49" s="6" t="n">
        <v>0</v>
      </c>
      <c r="D49" s="6" t="n">
        <v>1746</v>
      </c>
      <c r="E49" s="5" t="n">
        <v>551135</v>
      </c>
      <c r="F49" s="5" t="n">
        <v>-267406</v>
      </c>
      <c r="G49" s="5" t="n">
        <v>59</v>
      </c>
      <c r="H49" s="5" t="n">
        <v>5647</v>
      </c>
      <c r="I49" s="5" t="n">
        <v>291181</v>
      </c>
    </row>
    <row r="50">
      <c r="A50" s="4" t="inlineStr">
        <is>
          <t>Balance (in shares) at Mar. 31, 2021</t>
        </is>
      </c>
      <c r="B50" s="5" t="n">
        <v>0</v>
      </c>
      <c r="C50" s="5" t="n">
        <v>0</v>
      </c>
      <c r="D50" s="5" t="n">
        <v>175320414</v>
      </c>
    </row>
    <row r="51">
      <c r="A51" s="4" t="inlineStr">
        <is>
          <t>Balance at Dec. 31, 2020</t>
        </is>
      </c>
      <c r="B51" s="6" t="n">
        <v>0</v>
      </c>
      <c r="C51" s="6" t="n">
        <v>0</v>
      </c>
      <c r="D51" s="6" t="n">
        <v>1746</v>
      </c>
      <c r="E51" s="5" t="n">
        <v>594534</v>
      </c>
      <c r="F51" s="5" t="n">
        <v>-229503</v>
      </c>
      <c r="G51" s="5" t="n">
        <v>182</v>
      </c>
      <c r="H51" s="5" t="n">
        <v>8127</v>
      </c>
      <c r="I51" s="5" t="n">
        <v>375086</v>
      </c>
    </row>
    <row r="52">
      <c r="A52" s="4" t="inlineStr">
        <is>
          <t>Balance (in shares) at Dec. 31, 2020</t>
        </is>
      </c>
      <c r="B52" s="5" t="n">
        <v>0</v>
      </c>
      <c r="C52" s="5" t="n">
        <v>0</v>
      </c>
      <c r="D52" s="5" t="n">
        <v>174622862</v>
      </c>
    </row>
    <row r="53">
      <c r="A53" s="3" t="inlineStr">
        <is>
          <t>Increase (Decrease) in Stockholders' Equity [Roll Forward]</t>
        </is>
      </c>
    </row>
    <row r="54">
      <c r="A54" s="4" t="inlineStr">
        <is>
          <t>Net (loss) income</t>
        </is>
      </c>
      <c r="I54" s="5" t="n">
        <v>-41243</v>
      </c>
    </row>
    <row r="55">
      <c r="A55" s="4" t="inlineStr">
        <is>
          <t>Balance at Jun. 30, 2021</t>
        </is>
      </c>
      <c r="B55" s="6" t="n">
        <v>0</v>
      </c>
      <c r="C55" s="6" t="n">
        <v>0</v>
      </c>
      <c r="D55" s="6" t="n">
        <v>2060</v>
      </c>
      <c r="E55" s="5" t="n">
        <v>1932318</v>
      </c>
      <c r="F55" s="5" t="n">
        <v>-273450</v>
      </c>
      <c r="G55" s="5" t="n">
        <v>101422</v>
      </c>
      <c r="H55" s="5" t="n">
        <v>239569</v>
      </c>
      <c r="I55" s="5" t="n">
        <v>2001919</v>
      </c>
    </row>
    <row r="56">
      <c r="A56" s="4" t="inlineStr">
        <is>
          <t>Balance (in shares) at Jun. 30, 2021</t>
        </is>
      </c>
      <c r="B56" s="5" t="n">
        <v>0</v>
      </c>
      <c r="C56" s="5" t="n">
        <v>0</v>
      </c>
      <c r="D56" s="5" t="n">
        <v>206698564</v>
      </c>
    </row>
    <row r="57">
      <c r="A57" s="4" t="inlineStr">
        <is>
          <t>Balance at Mar. 31, 2021</t>
        </is>
      </c>
      <c r="B57" s="6" t="n">
        <v>0</v>
      </c>
      <c r="C57" s="6" t="n">
        <v>0</v>
      </c>
      <c r="D57" s="6" t="n">
        <v>1746</v>
      </c>
      <c r="E57" s="5" t="n">
        <v>551135</v>
      </c>
      <c r="F57" s="5" t="n">
        <v>-267406</v>
      </c>
      <c r="G57" s="5" t="n">
        <v>59</v>
      </c>
      <c r="H57" s="5" t="n">
        <v>5647</v>
      </c>
      <c r="I57" s="5" t="n">
        <v>291181</v>
      </c>
    </row>
    <row r="58">
      <c r="A58" s="4" t="inlineStr">
        <is>
          <t>Balance (in shares) at Mar. 31, 2021</t>
        </is>
      </c>
      <c r="B58" s="5" t="n">
        <v>0</v>
      </c>
      <c r="C58" s="5" t="n">
        <v>0</v>
      </c>
      <c r="D58" s="5" t="n">
        <v>175320414</v>
      </c>
    </row>
    <row r="59">
      <c r="A59" s="3" t="inlineStr">
        <is>
          <t>Increase (Decrease) in Stockholders' Equity [Roll Forward]</t>
        </is>
      </c>
    </row>
    <row r="60">
      <c r="A60" s="4" t="inlineStr">
        <is>
          <t>Net (loss) income</t>
        </is>
      </c>
      <c r="B60" s="6" t="n">
        <v>0</v>
      </c>
      <c r="C60" s="6" t="n">
        <v>0</v>
      </c>
      <c r="D60" s="6" t="n">
        <v>0</v>
      </c>
      <c r="E60" s="5" t="n">
        <v>0</v>
      </c>
      <c r="F60" s="5" t="n">
        <v>-6044</v>
      </c>
      <c r="G60" s="5" t="n">
        <v>0</v>
      </c>
      <c r="H60" s="5" t="n">
        <v>4310</v>
      </c>
      <c r="I60" s="5" t="n">
        <v>-1734</v>
      </c>
    </row>
    <row r="61">
      <c r="A61" s="4" t="inlineStr">
        <is>
          <t>Other comprehensive loss</t>
        </is>
      </c>
      <c r="B61" s="5" t="n">
        <v>0</v>
      </c>
      <c r="C61" s="5" t="n">
        <v>0</v>
      </c>
      <c r="D61" s="5" t="n">
        <v>0</v>
      </c>
      <c r="E61" s="5" t="n">
        <v>0</v>
      </c>
      <c r="F61" s="5" t="n">
        <v>0</v>
      </c>
      <c r="G61" s="5" t="n">
        <v>101363</v>
      </c>
      <c r="H61" s="5" t="n">
        <v>327</v>
      </c>
      <c r="I61" s="5" t="n">
        <v>101690</v>
      </c>
    </row>
    <row r="62">
      <c r="A62" s="4" t="inlineStr">
        <is>
          <t>Share-based compensation expense</t>
        </is>
      </c>
      <c r="B62" s="5" t="n">
        <v>0</v>
      </c>
      <c r="C62" s="5" t="n">
        <v>0</v>
      </c>
      <c r="D62" s="5" t="n">
        <v>0</v>
      </c>
      <c r="E62" s="5" t="n">
        <v>1613</v>
      </c>
      <c r="F62" s="5" t="n">
        <v>0</v>
      </c>
      <c r="G62" s="5" t="n">
        <v>0</v>
      </c>
      <c r="H62" s="5" t="n">
        <v>0</v>
      </c>
      <c r="I62" s="5" t="n">
        <v>1613</v>
      </c>
    </row>
    <row r="63">
      <c r="A63" s="4" t="inlineStr">
        <is>
          <t>Shares issued as consideration in business combinations</t>
        </is>
      </c>
      <c r="B63" s="6" t="n">
        <v>0</v>
      </c>
      <c r="C63" s="6" t="n">
        <v>0</v>
      </c>
      <c r="D63" s="6" t="n">
        <v>314</v>
      </c>
      <c r="E63" s="5" t="n">
        <v>1400470</v>
      </c>
      <c r="F63" s="5" t="n">
        <v>0</v>
      </c>
      <c r="G63" s="5" t="n">
        <v>0</v>
      </c>
      <c r="H63" s="5" t="n">
        <v>0</v>
      </c>
      <c r="I63" s="5" t="n">
        <v>1400784</v>
      </c>
    </row>
    <row r="64">
      <c r="A64" s="4" t="inlineStr">
        <is>
          <t>Shares issued as consideration in business combinations (in shares)</t>
        </is>
      </c>
      <c r="B64" s="5" t="n">
        <v>0</v>
      </c>
      <c r="C64" s="5" t="n">
        <v>0</v>
      </c>
      <c r="D64" s="5" t="n">
        <v>31372549</v>
      </c>
    </row>
    <row r="65">
      <c r="A65" s="4" t="inlineStr">
        <is>
          <t>Issuance of shares for vested RSUs</t>
        </is>
      </c>
      <c r="B65" s="6" t="n">
        <v>0</v>
      </c>
      <c r="C65" s="6" t="n">
        <v>0</v>
      </c>
      <c r="D65" s="6" t="n">
        <v>0</v>
      </c>
      <c r="E65" s="5" t="n">
        <v>0</v>
      </c>
      <c r="F65" s="5" t="n">
        <v>0</v>
      </c>
      <c r="G65" s="5" t="n">
        <v>0</v>
      </c>
      <c r="H65" s="5" t="n">
        <v>0</v>
      </c>
      <c r="I65" s="5" t="n">
        <v>0</v>
      </c>
    </row>
    <row r="66">
      <c r="A66" s="4" t="inlineStr">
        <is>
          <t>Issuance of shares for vested RSUs (in shares)</t>
        </is>
      </c>
      <c r="B66" s="5" t="n">
        <v>0</v>
      </c>
      <c r="C66" s="5" t="n">
        <v>0</v>
      </c>
      <c r="D66" s="5" t="n">
        <v>8930</v>
      </c>
    </row>
    <row r="67">
      <c r="A67" s="4" t="inlineStr">
        <is>
          <t>Shares withheld from employees related to share-based compensation, at cost</t>
        </is>
      </c>
      <c r="B67" s="6" t="n">
        <v>0</v>
      </c>
      <c r="C67" s="6" t="n">
        <v>0</v>
      </c>
      <c r="D67" s="6" t="n">
        <v>0</v>
      </c>
      <c r="E67" s="5" t="n">
        <v>-164</v>
      </c>
      <c r="F67" s="5" t="n">
        <v>0</v>
      </c>
      <c r="G67" s="5" t="n">
        <v>0</v>
      </c>
      <c r="H67" s="5" t="n">
        <v>0</v>
      </c>
      <c r="I67" s="5" t="n">
        <v>-164</v>
      </c>
    </row>
    <row r="68">
      <c r="A68" s="4" t="inlineStr">
        <is>
          <t>Shares withheld from employees related to share-based compensation, at cost (in shares)</t>
        </is>
      </c>
      <c r="B68" s="5" t="n">
        <v>0</v>
      </c>
      <c r="C68" s="5" t="n">
        <v>0</v>
      </c>
      <c r="D68" s="5" t="n">
        <v>-3329</v>
      </c>
    </row>
    <row r="69">
      <c r="A69" s="4" t="inlineStr">
        <is>
          <t>Non-controlling interest acquired in business combinations</t>
        </is>
      </c>
      <c r="H69" s="5" t="n">
        <v>229285</v>
      </c>
      <c r="I69" s="5" t="n">
        <v>229285</v>
      </c>
    </row>
    <row r="70">
      <c r="A70" s="4" t="inlineStr">
        <is>
          <t>Dividends</t>
        </is>
      </c>
      <c r="B70" s="6" t="n">
        <v>0</v>
      </c>
      <c r="C70" s="6" t="n">
        <v>0</v>
      </c>
      <c r="D70" s="6" t="n">
        <v>0</v>
      </c>
      <c r="E70" s="5" t="n">
        <v>-20736</v>
      </c>
      <c r="F70" s="5" t="n">
        <v>0</v>
      </c>
      <c r="G70" s="5" t="n">
        <v>0</v>
      </c>
      <c r="H70" s="5" t="n">
        <v>0</v>
      </c>
      <c r="I70" s="5" t="n">
        <v>-20736</v>
      </c>
      <c r="J70" s="6" t="n">
        <v>-20736</v>
      </c>
    </row>
    <row r="71">
      <c r="A71" s="4" t="inlineStr">
        <is>
          <t>Balance at Jun. 30, 2021</t>
        </is>
      </c>
      <c r="B71" s="6" t="n">
        <v>0</v>
      </c>
      <c r="C71" s="6" t="n">
        <v>0</v>
      </c>
      <c r="D71" s="6" t="n">
        <v>2060</v>
      </c>
      <c r="E71" s="6" t="n">
        <v>1932318</v>
      </c>
      <c r="F71" s="6" t="n">
        <v>-273450</v>
      </c>
      <c r="G71" s="6" t="n">
        <v>101422</v>
      </c>
      <c r="H71" s="6" t="n">
        <v>239569</v>
      </c>
      <c r="I71" s="6" t="n">
        <v>2001919</v>
      </c>
    </row>
    <row r="72">
      <c r="A72" s="4" t="inlineStr">
        <is>
          <t>Balance (in shares) at Jun. 30, 2021</t>
        </is>
      </c>
      <c r="B72" s="5" t="n">
        <v>0</v>
      </c>
      <c r="C72" s="5" t="n">
        <v>0</v>
      </c>
      <c r="D72" s="5" t="n">
        <v>206698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 [Abstract]</t>
        </is>
      </c>
    </row>
    <row r="4">
      <c r="A4" s="4" t="inlineStr">
        <is>
          <t>RSU Activity</t>
        </is>
      </c>
      <c r="B4" s="4" t="inlineStr">
        <is>
          <t xml:space="preserve">The following table summarizes the RSU activity for the six months ended June 30, 2021:
Restricted Stock Units Weighted-average grant date fair value per share
Non-vested RSUs as of December 31, 2020 1,538,060 $ 13.49
Granted - -
Vested (818,846 ) 13.45
Forfeited (23,935 ) 13.50
Non-vested RSUs as of June 30 2021 695,279 $ 13.50 </t>
        </is>
      </c>
    </row>
    <row r="5">
      <c r="A5" s="4" t="inlineStr">
        <is>
          <t>Share-based Compensation Expense</t>
        </is>
      </c>
      <c r="B5" s="4" t="inlineStr">
        <is>
          <t xml:space="preserve">The following table summarizes the share-based compensation expense for the Company’s RSUs recorded for the three and six months ended June 30, 2021 and 2020:
Three Months Ended June 30, Six June 30
2021 2020 2021 2020
Operations and maintenance $ 212 $ 253 $ 434 $ 490
Selling, general and administrative 1,401 1,669 2,949 3,940
Total share-based compensation expense $ 1,613 $ 1,922 $ 3,383 $ 4,430 </t>
        </is>
      </c>
    </row>
    <row r="6">
      <c r="A6" s="4" t="inlineStr">
        <is>
          <t>PSU Activity</t>
        </is>
      </c>
      <c r="B6" s="4" t="inlineStr">
        <is>
          <t>Performance Share Units (“PSUs”) During the first quarter of 2020 and 2021 As of June 30, 2021,
PSUs Granted Units Granted Range of Vesting Unrecognized Compensation Cost (1) Weighted Average Remaining Vesting Period
Q1 2020 1,109,777 0 to 2,219,554 $ 30,511 0.50 years
Q1 2021 400,507 0 to 801,014 $ 32,104 1.50 years (1) Unrecognized compensation cost is based upon the maximum amount of shares that could ves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6 Months Ended</t>
        </is>
      </c>
    </row>
    <row r="2">
      <c r="B2" s="2" t="inlineStr">
        <is>
          <t>Jun. 30, 2021</t>
        </is>
      </c>
    </row>
    <row r="3">
      <c r="A3" s="3" t="inlineStr">
        <is>
          <t>Segments [Abstract]</t>
        </is>
      </c>
    </row>
    <row r="4">
      <c r="A4" s="4" t="inlineStr">
        <is>
          <t>Segment Information</t>
        </is>
      </c>
      <c r="B4" s="4" t="inlineStr">
        <is>
          <t>The table below presents our segment information for the three and six months ended June 30, 2021 and 2020:
Three Months Ended June 30, 2021
Terminals and Infrastructure⁽¹⁾⁽²⁾ Ships ⁽²⁾⁽³⁾ Total Segment Eliminations⁽⁴⁾ Consolidated
Statement of operations:
Total revenues $ 181,548 $ 95,762 $ 277,310 $ (53,471 ) $ 223,839
Cost of sales 103,451 - 103,451 (2,021 ) 101,430
Vessel operating expenses - 20,175 20,175 (4,775 ) 15,400
Operations and maintenance 23,644 - 23,644 (5,079 ) 18,565
Operating Margin $ 54,453 $ 75,587 $ 130,040 $ (41,596 ) $ 88,444
Balance sheet:
Total assets⁽⁵⁾ $ 1,917,701 $ 4,474,374 $ 6,392,075 $ (- ) $ 6,392,075
Other segmental financial information:
Capital expenditures⁽⁵⁾ $ 210,790 $ 1,400 $ 212,190 $ (- ) $ 212,190
Six Months Ended June 30, 2021
Terminals and Infrastructure⁽¹⁾⁽²⁾ Ships⁽²⁾⁽³⁾ Total Segment Eliminations⁽⁴⁾ Consolidated
Statement of operations:
Total revenues $ 327,232 $ 95,762 $ 422,994 $ (53,471 ) $ 369,523
Cost of sales 200,122 - 200,122 (2,021 ) 198,101
Vessel operating expenses - 20,175 20,175 (4,775 ) 15,400
Operations and maintenance 39,895 - 39,895 (5,079 ) 34,816
Operating Margin $ 87,215 $ 75,587 $ 162,802 $ (41,596 ) $ 121,206
Balance sheet:
Total assets⁽⁵⁾ $ 1,917,701 $ 4,474,374 $ 6,392,075 $ (- ) $ 6,392,075
Other segmental financial information:
Capital expenditures⁽⁵⁾ $ 316,551 $ 1,400 $ 317,951 $ (- ) $ 317,951
Three Months Ended June 30, 2020
Terminals and Infrastructure⁽¹⁾⁽²⁾ Ships⁽²⁾⁽³⁾ Total Segment Eliminations⁽⁴⁾ Consolidated
Statement of operations:
Total revenues $ 94,566 $ - $ 94,566 $ (- ) $ 94,566
Cost of sales 69,899 - 69,899 (- ) 69,899
Vessel operating expenses - - - (- ) -
Operations and maintenance 9,500 - 9,500 (- ) 9,500
Operating Margin $ 15,167 $ - $ 15,167 $ (- ) $ 15,167
Balance sheet:
Total assets⁽⁵⁾ $ 1,421,513 $ - $ 1,421,513 $ (- ) $ 1,421,513
Other segmental financial information:
Capital expenditures⁽⁵⁾ $ 16,241 - $ 16,241 $ (- ) $ 16,241
Six Months Ended June 30, 2020
Terminals and Infrastructure⁽¹⁾ Ships⁽²⁾ Total Segment Eliminations⁽³⁾ Consolidated
Statement of operations:
Total revenues $ 169,096 $ - $ 169,096 $ (- ) $ 169,096
Cost of sales 138,115 - 138,115 (- ) 138,115
Vessel operating expenses - - - (- ) -
Operations and maintenance 17,983 - 17,983 (- ) 17,983
Operating Margin $ 12,998 $ - $ 12,998 $ (- ) $ 12,998
Balance sheet:
Total assets⁽⁴⁾ $ 1,421,513 $ - $ 1,421,513 $ (- ) $ 1,421,513
Other segmental financial information:
Capital expenditures⁽⁴⁾⁽⁵⁾ $ 80,541 $ - $ 80,541 $ (- ) $ 80,451 ⁽¹⁾ includes the Company's effective share of revenues, expenses and operating margin attributable to ownership of CELSEPAR. The earnings attributable to the investment of $ are reported in income (loss) from equity method investments on the condensed consolidated statements of operations. ⁽²⁾ ⁽³⁾ ⁽⁴⁾ Total assets and capital expenditure by segment refers to assets held and capital expenditures related to the development of the Company's terminals and vessels. The segment includes the net book value of vessels utilized within the Segment. ⁽⁵⁾ Capital expenditures includes amounts capitalized to construction in progress and additions to property, plant and equipment during the period.</t>
        </is>
      </c>
    </row>
    <row r="5">
      <c r="A5" s="4" t="inlineStr">
        <is>
          <t>Reconciliation of Net Loss to Consolidated Operating Margin</t>
        </is>
      </c>
      <c r="B5" s="4" t="inlineStr">
        <is>
          <t xml:space="preserve">The
Three Months Ended June 30, Six Months Ended June 30,
2021 2020 2021 2020
Net loss $ (1,734 ) $ (166,519 ) $ (41,243 ) $ (226,574 )
Add:
Selling, general and administrative 44,536 31,846 78,152 60,216
Transaction and integration costs 29,152 - 40,716 -
Contract termination charges and loss on mitigation sales - 123,906 - 124,114
Depreciation and amortization 26,997 7,620 36,886 12,874
Interest expense 31,482 17,198 50,162 31,088
Other (income) expense, net (7,457 ) 999 (8,058 ) 1,610
Loss on extinguishment of debt, net - - - 9,557
Tax provision 4,409 117 3,532 113
(Income) loss from equity method investments (38,941 ) - (38,941 ) -
Consolidated Operating Margin $ 88,444 $ 15,167 $ 121,206 $ 12,9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7" customWidth="1" min="2" max="2"/>
    <col width="35" customWidth="1" min="3" max="3"/>
    <col width="21" customWidth="1" min="4" max="4"/>
  </cols>
  <sheetData>
    <row r="1">
      <c r="A1" s="1" t="inlineStr">
        <is>
          <t>Organization (Details) $ / shares in Units, $ in Thousands</t>
        </is>
      </c>
      <c r="B1" s="2" t="inlineStr">
        <is>
          <t>Apr. 15, 2021USD ($)TerminalCarrierFleet$ / sharesshares</t>
        </is>
      </c>
      <c r="C1" s="2" t="inlineStr">
        <is>
          <t>Jun. 30, 2021USD ($)SegmentCarrier</t>
        </is>
      </c>
      <c r="D1" s="2" t="inlineStr">
        <is>
          <t>Jun. 30, 2020USD ($)</t>
        </is>
      </c>
    </row>
    <row r="2">
      <c r="A2" s="3" t="inlineStr">
        <is>
          <t>Business Combination, Description [Abstract]</t>
        </is>
      </c>
    </row>
    <row r="3">
      <c r="A3" s="4" t="inlineStr">
        <is>
          <t>Cash consideration at date of merger</t>
        </is>
      </c>
      <c r="C3" s="6" t="n">
        <v>1586042</v>
      </c>
      <c r="D3" s="6" t="n">
        <v>0</v>
      </c>
    </row>
    <row r="4">
      <c r="A4" s="4" t="inlineStr">
        <is>
          <t>Number of operating FSRU terminals acquired | Terminal</t>
        </is>
      </c>
      <c r="B4" s="5" t="n">
        <v>1</v>
      </c>
    </row>
    <row r="5">
      <c r="A5" s="4" t="inlineStr">
        <is>
          <t>Number of other FSRU terminals in development acquired | Terminal</t>
        </is>
      </c>
      <c r="B5" s="5" t="n">
        <v>2</v>
      </c>
    </row>
    <row r="6">
      <c r="A6" s="4" t="inlineStr">
        <is>
          <t>Number of other FSRU fleet acquired | Fleet</t>
        </is>
      </c>
      <c r="B6" s="5" t="n">
        <v>6</v>
      </c>
    </row>
    <row r="7">
      <c r="A7" s="4" t="inlineStr">
        <is>
          <t>Number of LNG carriers acquired | Carrier</t>
        </is>
      </c>
      <c r="B7" s="5" t="n">
        <v>6</v>
      </c>
      <c r="C7" s="5" t="n">
        <v>6</v>
      </c>
    </row>
    <row r="8">
      <c r="A8" s="4" t="inlineStr">
        <is>
          <t>Number of operating segments | Segment</t>
        </is>
      </c>
      <c r="C8" s="5" t="n">
        <v>2</v>
      </c>
    </row>
    <row r="9">
      <c r="A9" s="4" t="inlineStr">
        <is>
          <t>Hygo Merger Agreement [Member]</t>
        </is>
      </c>
    </row>
    <row r="10">
      <c r="A10" s="3" t="inlineStr">
        <is>
          <t>Business Combination, Description [Abstract]</t>
        </is>
      </c>
    </row>
    <row r="11">
      <c r="A11" s="4" t="inlineStr">
        <is>
          <t>Cash consideration at date of merger</t>
        </is>
      </c>
      <c r="B11" s="6" t="n">
        <v>580000</v>
      </c>
    </row>
    <row r="12">
      <c r="A12" s="4" t="inlineStr">
        <is>
          <t>Number of common stock, shares issued upon merger transaction (in shares) | shares</t>
        </is>
      </c>
      <c r="B12" s="5" t="n">
        <v>1400784</v>
      </c>
    </row>
    <row r="13">
      <c r="A13" s="4" t="inlineStr">
        <is>
          <t>Hygo Merger Agreement [Member] | Class A Common Stock [Member]</t>
        </is>
      </c>
    </row>
    <row r="14">
      <c r="A14" s="3" t="inlineStr">
        <is>
          <t>Business Combination, Description [Abstract]</t>
        </is>
      </c>
    </row>
    <row r="15">
      <c r="A15" s="4" t="inlineStr">
        <is>
          <t>Number of common stock, shares issued upon merger transaction (in shares) | shares</t>
        </is>
      </c>
      <c r="B15" s="5" t="n">
        <v>31372549</v>
      </c>
    </row>
    <row r="16">
      <c r="A16" s="4" t="inlineStr">
        <is>
          <t>GMLP Merger Agreement [Member]</t>
        </is>
      </c>
    </row>
    <row r="17">
      <c r="A17" s="3" t="inlineStr">
        <is>
          <t>Business Combination, Description [Abstract]</t>
        </is>
      </c>
    </row>
    <row r="18">
      <c r="A18" s="4" t="inlineStr">
        <is>
          <t>Cash consideration at date of merger</t>
        </is>
      </c>
      <c r="B18" s="6" t="n">
        <v>251329</v>
      </c>
    </row>
    <row r="19">
      <c r="A19" s="4" t="inlineStr">
        <is>
          <t>Purchase price (in dollars per share) | $ / shares</t>
        </is>
      </c>
      <c r="B19" s="7" t="n">
        <v>3.55</v>
      </c>
    </row>
    <row r="20">
      <c r="A20" s="4" t="inlineStr">
        <is>
          <t>Outstanding membership interests amount</t>
        </is>
      </c>
      <c r="B20" s="6" t="n">
        <v>251000</v>
      </c>
    </row>
    <row r="21">
      <c r="A21" s="4" t="inlineStr">
        <is>
          <t>Sergipe Facility [Member]</t>
        </is>
      </c>
    </row>
    <row r="22">
      <c r="A22" s="3" t="inlineStr">
        <is>
          <t>Business Combination, Description [Abstract]</t>
        </is>
      </c>
    </row>
    <row r="23">
      <c r="A23" s="4" t="inlineStr">
        <is>
          <t>Percentage of interest acquired in power plant</t>
        </is>
      </c>
      <c r="B23"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6" customWidth="1" min="1" max="1"/>
    <col width="31" customWidth="1" min="2" max="2"/>
  </cols>
  <sheetData>
    <row r="1">
      <c r="A1" s="1" t="inlineStr">
        <is>
          <t>Significant accounting policies (Details)</t>
        </is>
      </c>
      <c r="B1" s="2" t="inlineStr">
        <is>
          <t>6 Months Ended</t>
        </is>
      </c>
    </row>
    <row r="2">
      <c r="B2" s="2" t="inlineStr">
        <is>
          <t>Jun. 30, 2021CarrierObligation</t>
        </is>
      </c>
    </row>
    <row r="3">
      <c r="A3" s="3" t="inlineStr">
        <is>
          <t>Revenue recognition [Abstract]</t>
        </is>
      </c>
    </row>
    <row r="4">
      <c r="A4" s="4" t="inlineStr">
        <is>
          <t>Number of performance obligations | Obligation</t>
        </is>
      </c>
      <c r="B4" s="5" t="n">
        <v>1</v>
      </c>
    </row>
    <row r="5">
      <c r="A5" s="4" t="inlineStr">
        <is>
          <t>Number of LNG carriers participating in collaborative arrangement | Carrier</t>
        </is>
      </c>
      <c r="B5" s="5" t="n">
        <v>2</v>
      </c>
    </row>
    <row r="6">
      <c r="A6" s="3" t="inlineStr">
        <is>
          <t>Property, Plant and Equipment, Net [Abstract]</t>
        </is>
      </c>
    </row>
    <row r="7">
      <c r="A7" s="4" t="inlineStr">
        <is>
          <t>Anticipated drydocking period</t>
        </is>
      </c>
      <c r="B7" s="4" t="inlineStr">
        <is>
          <t>5 years</t>
        </is>
      </c>
    </row>
    <row r="8">
      <c r="A8" s="4" t="inlineStr">
        <is>
          <t>Vessels [Member] | Minimum [Member]</t>
        </is>
      </c>
    </row>
    <row r="9">
      <c r="A9" s="3" t="inlineStr">
        <is>
          <t>Property, Plant and Equipment, Net [Abstract]</t>
        </is>
      </c>
    </row>
    <row r="10">
      <c r="A10" s="4" t="inlineStr">
        <is>
          <t>Estimated economic life</t>
        </is>
      </c>
      <c r="B10" s="4" t="inlineStr">
        <is>
          <t>5 years</t>
        </is>
      </c>
    </row>
    <row r="11">
      <c r="A11" s="4" t="inlineStr">
        <is>
          <t>Vessels [Member] | Maximum [Member]</t>
        </is>
      </c>
    </row>
    <row r="12">
      <c r="A12" s="3" t="inlineStr">
        <is>
          <t>Property, Plant and Equipment, Net [Abstract]</t>
        </is>
      </c>
    </row>
    <row r="13">
      <c r="A13" s="4" t="inlineStr">
        <is>
          <t>Estimated economic life</t>
        </is>
      </c>
      <c r="B13" s="4" t="inlineStr">
        <is>
          <t>30 years</t>
        </is>
      </c>
    </row>
    <row r="14">
      <c r="A14" s="4" t="inlineStr">
        <is>
          <t>Terminal and Power Plant Equipment [Member] | Minimum [Member]</t>
        </is>
      </c>
    </row>
    <row r="15">
      <c r="A15" s="3" t="inlineStr">
        <is>
          <t>Property, Plant and Equipment, Net [Abstract]</t>
        </is>
      </c>
    </row>
    <row r="16">
      <c r="A16" s="4" t="inlineStr">
        <is>
          <t>Estimated economic life</t>
        </is>
      </c>
      <c r="B16" s="4" t="inlineStr">
        <is>
          <t>4 years</t>
        </is>
      </c>
    </row>
    <row r="17">
      <c r="A17" s="4" t="inlineStr">
        <is>
          <t>Terminal and Power Plant Equipment [Member] | Maximum [Member]</t>
        </is>
      </c>
    </row>
    <row r="18">
      <c r="A18" s="3" t="inlineStr">
        <is>
          <t>Property, Plant and Equipment, Net [Abstract]</t>
        </is>
      </c>
    </row>
    <row r="19">
      <c r="A19" s="4" t="inlineStr">
        <is>
          <t>Estimated economic life</t>
        </is>
      </c>
      <c r="B19" s="4" t="inlineStr">
        <is>
          <t>24 years</t>
        </is>
      </c>
    </row>
    <row r="20">
      <c r="A20" s="4" t="inlineStr">
        <is>
          <t>CHP Facilities [Member] | Minimum [Member]</t>
        </is>
      </c>
    </row>
    <row r="21">
      <c r="A21" s="3" t="inlineStr">
        <is>
          <t>Property, Plant and Equipment, Net [Abstract]</t>
        </is>
      </c>
    </row>
    <row r="22">
      <c r="A22" s="4" t="inlineStr">
        <is>
          <t>Estimated economic life</t>
        </is>
      </c>
      <c r="B22" s="4" t="inlineStr">
        <is>
          <t>4 years</t>
        </is>
      </c>
    </row>
    <row r="23">
      <c r="A23" s="4" t="inlineStr">
        <is>
          <t>CHP Facilities [Member] | Maximum [Member]</t>
        </is>
      </c>
    </row>
    <row r="24">
      <c r="A24" s="3" t="inlineStr">
        <is>
          <t>Property, Plant and Equipment, Net [Abstract]</t>
        </is>
      </c>
    </row>
    <row r="25">
      <c r="A25" s="4" t="inlineStr">
        <is>
          <t>Estimated economic life</t>
        </is>
      </c>
      <c r="B25" s="4" t="inlineStr">
        <is>
          <t>20 years</t>
        </is>
      </c>
    </row>
    <row r="26">
      <c r="A26" s="4" t="inlineStr">
        <is>
          <t>Gas Terminals [Member] | Minimum [Member]</t>
        </is>
      </c>
    </row>
    <row r="27">
      <c r="A27" s="3" t="inlineStr">
        <is>
          <t>Property, Plant and Equipment, Net [Abstract]</t>
        </is>
      </c>
    </row>
    <row r="28">
      <c r="A28" s="4" t="inlineStr">
        <is>
          <t>Estimated economic life</t>
        </is>
      </c>
      <c r="B28" s="4" t="inlineStr">
        <is>
          <t>5 years</t>
        </is>
      </c>
    </row>
    <row r="29">
      <c r="A29" s="4" t="inlineStr">
        <is>
          <t>Gas Terminals [Member] | Maximum [Member]</t>
        </is>
      </c>
    </row>
    <row r="30">
      <c r="A30" s="3" t="inlineStr">
        <is>
          <t>Property, Plant and Equipment, Net [Abstract]</t>
        </is>
      </c>
    </row>
    <row r="31">
      <c r="A31" s="4" t="inlineStr">
        <is>
          <t>Estimated economic life</t>
        </is>
      </c>
      <c r="B31" s="4" t="inlineStr">
        <is>
          <t>24 years</t>
        </is>
      </c>
    </row>
    <row r="32">
      <c r="A32" s="4" t="inlineStr">
        <is>
          <t>ISO Containers and Associated Equipment [Member] | Minimum [Member]</t>
        </is>
      </c>
    </row>
    <row r="33">
      <c r="A33" s="3" t="inlineStr">
        <is>
          <t>Property, Plant and Equipment, Net [Abstract]</t>
        </is>
      </c>
    </row>
    <row r="34">
      <c r="A34" s="4" t="inlineStr">
        <is>
          <t>Estimated economic life</t>
        </is>
      </c>
      <c r="B34" s="4" t="inlineStr">
        <is>
          <t>3 years</t>
        </is>
      </c>
    </row>
    <row r="35">
      <c r="A35" s="4" t="inlineStr">
        <is>
          <t>ISO Containers and Associated Equipment [Member] | Maximum [Member]</t>
        </is>
      </c>
    </row>
    <row r="36">
      <c r="A36" s="3" t="inlineStr">
        <is>
          <t>Property, Plant and Equipment, Net [Abstract]</t>
        </is>
      </c>
    </row>
    <row r="37">
      <c r="A37" s="4" t="inlineStr">
        <is>
          <t>Estimated economic life</t>
        </is>
      </c>
      <c r="B37" s="4" t="inlineStr">
        <is>
          <t>25 years</t>
        </is>
      </c>
    </row>
    <row r="38">
      <c r="A38" s="4" t="inlineStr">
        <is>
          <t>LNG Liquefaction Facilities [Member] | Minimum [Member]</t>
        </is>
      </c>
    </row>
    <row r="39">
      <c r="A39" s="3" t="inlineStr">
        <is>
          <t>Property, Plant and Equipment, Net [Abstract]</t>
        </is>
      </c>
    </row>
    <row r="40">
      <c r="A40" s="4" t="inlineStr">
        <is>
          <t>Estimated economic life</t>
        </is>
      </c>
      <c r="B40" s="4" t="inlineStr">
        <is>
          <t>20 years</t>
        </is>
      </c>
    </row>
    <row r="41">
      <c r="A41" s="4" t="inlineStr">
        <is>
          <t>LNG Liquefaction Facilities [Member] | Maximum [Member]</t>
        </is>
      </c>
    </row>
    <row r="42">
      <c r="A42" s="3" t="inlineStr">
        <is>
          <t>Property, Plant and Equipment, Net [Abstract]</t>
        </is>
      </c>
    </row>
    <row r="43">
      <c r="A43" s="4" t="inlineStr">
        <is>
          <t>Estimated economic life</t>
        </is>
      </c>
      <c r="B43" s="4" t="inlineStr">
        <is>
          <t>40 years</t>
        </is>
      </c>
    </row>
    <row r="44">
      <c r="A44" s="4" t="inlineStr">
        <is>
          <t>Gas Pipelines [Member] | Minimum [Member]</t>
        </is>
      </c>
    </row>
    <row r="45">
      <c r="A45" s="3" t="inlineStr">
        <is>
          <t>Property, Plant and Equipment, Net [Abstract]</t>
        </is>
      </c>
    </row>
    <row r="46">
      <c r="A46" s="4" t="inlineStr">
        <is>
          <t>Estimated economic life</t>
        </is>
      </c>
      <c r="B46" s="4" t="inlineStr">
        <is>
          <t>4 years</t>
        </is>
      </c>
    </row>
    <row r="47">
      <c r="A47" s="4" t="inlineStr">
        <is>
          <t>Gas Pipelines [Member] | Maximum [Member]</t>
        </is>
      </c>
    </row>
    <row r="48">
      <c r="A48" s="3" t="inlineStr">
        <is>
          <t>Property, Plant and Equipment, Net [Abstract]</t>
        </is>
      </c>
    </row>
    <row r="49">
      <c r="A49" s="4" t="inlineStr">
        <is>
          <t>Estimated economic life</t>
        </is>
      </c>
      <c r="B49" s="4" t="inlineStr">
        <is>
          <t>24 years</t>
        </is>
      </c>
    </row>
    <row r="50">
      <c r="A50" s="4" t="inlineStr">
        <is>
          <t>Leasehold Improvements [Member] | Minimum [Member]</t>
        </is>
      </c>
    </row>
    <row r="51">
      <c r="A51" s="3" t="inlineStr">
        <is>
          <t>Property, Plant and Equipment, Net [Abstract]</t>
        </is>
      </c>
    </row>
    <row r="52">
      <c r="A52" s="4" t="inlineStr">
        <is>
          <t>Estimated economic life</t>
        </is>
      </c>
      <c r="B52" s="4" t="inlineStr">
        <is>
          <t>2 years</t>
        </is>
      </c>
    </row>
    <row r="53">
      <c r="A53" s="4" t="inlineStr">
        <is>
          <t>Leasehold Improvements [Member] | Maximum [Member]</t>
        </is>
      </c>
    </row>
    <row r="54">
      <c r="A54" s="3" t="inlineStr">
        <is>
          <t>Property, Plant and Equipment, Net [Abstract]</t>
        </is>
      </c>
    </row>
    <row r="55">
      <c r="A55" s="4" t="inlineStr">
        <is>
          <t>Estimated economic life</t>
        </is>
      </c>
      <c r="B55"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3" customWidth="1" min="1" max="1"/>
    <col width="27" customWidth="1" min="2" max="2"/>
    <col width="21" customWidth="1" min="3" max="3"/>
    <col width="28" customWidth="1" min="4" max="4"/>
    <col width="21" customWidth="1" min="5" max="5"/>
  </cols>
  <sheetData>
    <row r="1">
      <c r="A1" s="1" t="inlineStr">
        <is>
          <t>Acquisitions, Hygo Merger (Details) $ in Thousands</t>
        </is>
      </c>
      <c r="B1" s="2" t="inlineStr">
        <is>
          <t>Apr. 15, 2021USD ($)shares</t>
        </is>
      </c>
      <c r="C1" s="2" t="inlineStr">
        <is>
          <t>Jun. 30, 2021USD ($)</t>
        </is>
      </c>
      <c r="D1" s="2" t="inlineStr">
        <is>
          <t>Jun. 30, 2021USD ($)Project</t>
        </is>
      </c>
      <c r="E1" s="2" t="inlineStr">
        <is>
          <t>Jun. 30, 2020USD ($)</t>
        </is>
      </c>
    </row>
    <row r="2">
      <c r="A2" s="3" t="inlineStr">
        <is>
          <t>Value of Consideration [Abstract]</t>
        </is>
      </c>
    </row>
    <row r="3">
      <c r="A3" s="4" t="inlineStr">
        <is>
          <t>Total cash consideration</t>
        </is>
      </c>
      <c r="D3" s="6" t="n">
        <v>1586042</v>
      </c>
      <c r="E3" s="6" t="n">
        <v>0</v>
      </c>
    </row>
    <row r="4">
      <c r="A4" s="3" t="inlineStr">
        <is>
          <t>Liabilities Assumed [Abstract]</t>
        </is>
      </c>
    </row>
    <row r="5">
      <c r="A5" s="4" t="inlineStr">
        <is>
          <t>Fair value of receivables</t>
        </is>
      </c>
      <c r="C5" s="6" t="n">
        <v>10520</v>
      </c>
      <c r="D5" s="6" t="n">
        <v>10520</v>
      </c>
    </row>
    <row r="6">
      <c r="A6" s="4" t="inlineStr">
        <is>
          <t>Hygo Merger [Member]</t>
        </is>
      </c>
    </row>
    <row r="7">
      <c r="A7" s="3" t="inlineStr">
        <is>
          <t>Business Combination, Description [Abstract]</t>
        </is>
      </c>
    </row>
    <row r="8">
      <c r="A8" s="4" t="inlineStr">
        <is>
          <t>Number of gas-to-power projects | Project</t>
        </is>
      </c>
      <c r="D8" s="5" t="n">
        <v>3</v>
      </c>
    </row>
    <row r="9">
      <c r="A9" s="3" t="inlineStr">
        <is>
          <t>Value of Consideration [Abstract]</t>
        </is>
      </c>
    </row>
    <row r="10">
      <c r="A10" s="4" t="inlineStr">
        <is>
          <t>Total cash consideration</t>
        </is>
      </c>
      <c r="B10" s="6" t="n">
        <v>580000</v>
      </c>
    </row>
    <row r="11">
      <c r="A11" s="4" t="inlineStr">
        <is>
          <t>Total non-cash consideration (in shares) | shares</t>
        </is>
      </c>
      <c r="B11" s="5" t="n">
        <v>1400784</v>
      </c>
    </row>
    <row r="12">
      <c r="A12" s="4" t="inlineStr">
        <is>
          <t>Total Consideration</t>
        </is>
      </c>
      <c r="B12" s="6" t="n">
        <v>1980784</v>
      </c>
    </row>
    <row r="13">
      <c r="A13" s="3" t="inlineStr">
        <is>
          <t>Assets Acquired [Abstract]</t>
        </is>
      </c>
    </row>
    <row r="14">
      <c r="A14" s="4" t="inlineStr">
        <is>
          <t>Cash and cash equivalents</t>
        </is>
      </c>
      <c r="B14" s="5" t="n">
        <v>26641</v>
      </c>
    </row>
    <row r="15">
      <c r="A15" s="4" t="inlineStr">
        <is>
          <t>Restricted cash</t>
        </is>
      </c>
      <c r="B15" s="5" t="n">
        <v>48183</v>
      </c>
    </row>
    <row r="16">
      <c r="A16" s="4" t="inlineStr">
        <is>
          <t>Accounts receivable</t>
        </is>
      </c>
      <c r="B16" s="5" t="n">
        <v>5126</v>
      </c>
    </row>
    <row r="17">
      <c r="A17" s="4" t="inlineStr">
        <is>
          <t>Inventory</t>
        </is>
      </c>
      <c r="B17" s="5" t="n">
        <v>1022</v>
      </c>
    </row>
    <row r="18">
      <c r="A18" s="4" t="inlineStr">
        <is>
          <t>Other current assets</t>
        </is>
      </c>
      <c r="B18" s="5" t="n">
        <v>8095</v>
      </c>
    </row>
    <row r="19">
      <c r="A19" s="4" t="inlineStr">
        <is>
          <t>Assets under development</t>
        </is>
      </c>
      <c r="B19" s="5" t="n">
        <v>128625</v>
      </c>
    </row>
    <row r="20">
      <c r="A20" s="4" t="inlineStr">
        <is>
          <t>Property, plant and equipment, net</t>
        </is>
      </c>
      <c r="B20" s="5" t="n">
        <v>385389</v>
      </c>
    </row>
    <row r="21">
      <c r="A21" s="4" t="inlineStr">
        <is>
          <t>Intangible assets, net</t>
        </is>
      </c>
      <c r="B21" s="5" t="n">
        <v>44702</v>
      </c>
    </row>
    <row r="22">
      <c r="A22" s="4" t="inlineStr">
        <is>
          <t>Equity method investments</t>
        </is>
      </c>
      <c r="B22" s="5" t="n">
        <v>805391</v>
      </c>
    </row>
    <row r="23">
      <c r="A23" s="4" t="inlineStr">
        <is>
          <t>Finance leases, net</t>
        </is>
      </c>
      <c r="B23" s="5" t="n">
        <v>601000</v>
      </c>
    </row>
    <row r="24">
      <c r="A24" s="4" t="inlineStr">
        <is>
          <t>Deferred tax assets, net</t>
        </is>
      </c>
      <c r="B24" s="5" t="n">
        <v>1065</v>
      </c>
    </row>
    <row r="25">
      <c r="A25" s="4" t="inlineStr">
        <is>
          <t>Other non-current assets</t>
        </is>
      </c>
      <c r="B25" s="5" t="n">
        <v>52996</v>
      </c>
    </row>
    <row r="26">
      <c r="A26" s="4" t="inlineStr">
        <is>
          <t>Total assets acquired</t>
        </is>
      </c>
      <c r="B26" s="5" t="n">
        <v>2108235</v>
      </c>
    </row>
    <row r="27">
      <c r="A27" s="3" t="inlineStr">
        <is>
          <t>Liabilities Assumed [Abstract]</t>
        </is>
      </c>
    </row>
    <row r="28">
      <c r="A28" s="4" t="inlineStr">
        <is>
          <t>Current portion of long-term debt</t>
        </is>
      </c>
      <c r="B28" s="5" t="n">
        <v>38712</v>
      </c>
    </row>
    <row r="29">
      <c r="A29" s="4" t="inlineStr">
        <is>
          <t>Accounts payable</t>
        </is>
      </c>
      <c r="B29" s="5" t="n">
        <v>3059</v>
      </c>
    </row>
    <row r="30">
      <c r="A30" s="4" t="inlineStr">
        <is>
          <t>Accrued liabilities</t>
        </is>
      </c>
      <c r="B30" s="5" t="n">
        <v>39149</v>
      </c>
    </row>
    <row r="31">
      <c r="A31" s="4" t="inlineStr">
        <is>
          <t>Other current liabilities</t>
        </is>
      </c>
      <c r="B31" s="5" t="n">
        <v>13495</v>
      </c>
    </row>
    <row r="32">
      <c r="A32" s="4" t="inlineStr">
        <is>
          <t>Long-term debt</t>
        </is>
      </c>
      <c r="B32" s="5" t="n">
        <v>455165</v>
      </c>
    </row>
    <row r="33">
      <c r="A33" s="4" t="inlineStr">
        <is>
          <t>Deferred tax liabilities, net</t>
        </is>
      </c>
      <c r="B33" s="5" t="n">
        <v>241177</v>
      </c>
    </row>
    <row r="34">
      <c r="A34" s="4" t="inlineStr">
        <is>
          <t>Other non-current liabilities</t>
        </is>
      </c>
      <c r="B34" s="5" t="n">
        <v>21520</v>
      </c>
    </row>
    <row r="35">
      <c r="A35" s="4" t="inlineStr">
        <is>
          <t>Total liabilities assumed</t>
        </is>
      </c>
      <c r="B35" s="5" t="n">
        <v>812277</v>
      </c>
    </row>
    <row r="36">
      <c r="A36" s="4" t="inlineStr">
        <is>
          <t>Non-controlling interest</t>
        </is>
      </c>
      <c r="B36" s="5" t="n">
        <v>62111</v>
      </c>
    </row>
    <row r="37">
      <c r="A37" s="4" t="inlineStr">
        <is>
          <t>Net assets acquired</t>
        </is>
      </c>
      <c r="B37" s="5" t="n">
        <v>1233847</v>
      </c>
    </row>
    <row r="38">
      <c r="A38" s="4" t="inlineStr">
        <is>
          <t>Goodwill</t>
        </is>
      </c>
      <c r="B38" s="5" t="n">
        <v>746937</v>
      </c>
    </row>
    <row r="39">
      <c r="A39" s="4" t="inlineStr">
        <is>
          <t>Fair value of receivables</t>
        </is>
      </c>
      <c r="B39" s="6" t="n">
        <v>8009</v>
      </c>
    </row>
    <row r="40">
      <c r="A40" s="4" t="inlineStr">
        <is>
          <t>Revenue from acquisition date</t>
        </is>
      </c>
      <c r="C40" s="5" t="n">
        <v>17812</v>
      </c>
    </row>
    <row r="41">
      <c r="A41" s="4" t="inlineStr">
        <is>
          <t>Net income (loss) from acquisition date</t>
        </is>
      </c>
      <c r="C41" s="6" t="n">
        <v>36977</v>
      </c>
    </row>
    <row r="42">
      <c r="A42" s="4" t="inlineStr">
        <is>
          <t>Hygo Merger [Member] | Class A Common Stock [Member]</t>
        </is>
      </c>
    </row>
    <row r="43">
      <c r="A43" s="3" t="inlineStr">
        <is>
          <t>Value of Consideration [Abstract]</t>
        </is>
      </c>
    </row>
    <row r="44">
      <c r="A44" s="4" t="inlineStr">
        <is>
          <t>Total non-cash consideration (in shares) | shares</t>
        </is>
      </c>
      <c r="B44" s="5" t="n">
        <v>31372549</v>
      </c>
    </row>
    <row r="45">
      <c r="A45" s="4" t="inlineStr">
        <is>
          <t>Hygo Merger [Member] | Preferred Shares [Member]</t>
        </is>
      </c>
    </row>
    <row r="46">
      <c r="A46" s="3" t="inlineStr">
        <is>
          <t>Value of Consideration [Abstract]</t>
        </is>
      </c>
    </row>
    <row r="47">
      <c r="A47" s="4" t="inlineStr">
        <is>
          <t>Total cash consideration</t>
        </is>
      </c>
      <c r="B47" s="6" t="n">
        <v>180000</v>
      </c>
    </row>
    <row r="48">
      <c r="A48" s="4" t="inlineStr">
        <is>
          <t>Hygo Merger [Member] | Common Shares [Member]</t>
        </is>
      </c>
    </row>
    <row r="49">
      <c r="A49" s="3" t="inlineStr">
        <is>
          <t>Value of Consideration [Abstract]</t>
        </is>
      </c>
    </row>
    <row r="50">
      <c r="A50" s="4" t="inlineStr">
        <is>
          <t>Total cash consideration</t>
        </is>
      </c>
      <c r="B50" s="6" t="n">
        <v>400000</v>
      </c>
    </row>
    <row r="51">
      <c r="A51" s="4" t="inlineStr">
        <is>
          <t>Total non-cash consideration (in shares) | shares</t>
        </is>
      </c>
      <c r="B51" s="5" t="n">
        <v>1400784</v>
      </c>
    </row>
    <row r="52">
      <c r="A52" s="4" t="inlineStr">
        <is>
          <t>Hygo Merger [Member] | GLNG [Member]</t>
        </is>
      </c>
    </row>
    <row r="53">
      <c r="A53" s="3" t="inlineStr">
        <is>
          <t>Business Combination, Description [Abstract]</t>
        </is>
      </c>
    </row>
    <row r="54">
      <c r="A54" s="4" t="inlineStr">
        <is>
          <t>Percentage of voting interest acquired</t>
        </is>
      </c>
      <c r="B54" s="4" t="inlineStr">
        <is>
          <t>50.00%</t>
        </is>
      </c>
    </row>
    <row r="55">
      <c r="A55" s="4" t="inlineStr">
        <is>
          <t>Hygo Merger [Member] | Stonepeak [Member]</t>
        </is>
      </c>
    </row>
    <row r="56">
      <c r="A56" s="3" t="inlineStr">
        <is>
          <t>Business Combination, Description [Abstract]</t>
        </is>
      </c>
    </row>
    <row r="57">
      <c r="A57" s="4" t="inlineStr">
        <is>
          <t>Percentage of voting interest acquired</t>
        </is>
      </c>
      <c r="B57"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8" customWidth="1" min="6" max="6"/>
    <col width="14" customWidth="1" min="7" max="7"/>
    <col width="18" customWidth="1" min="8" max="8"/>
  </cols>
  <sheetData>
    <row r="1">
      <c r="A1" s="1" t="inlineStr">
        <is>
          <t>Acquisitions, GMLP Merger (Details) - USD ($) $ / shares in Units, $ in Thousands</t>
        </is>
      </c>
      <c r="B1" s="2" t="inlineStr">
        <is>
          <t>Apr. 15, 2021</t>
        </is>
      </c>
      <c r="C1" s="2" t="inlineStr">
        <is>
          <t>Jun. 30, 2021</t>
        </is>
      </c>
      <c r="D1" s="2" t="inlineStr">
        <is>
          <t>Jun. 30, 2021</t>
        </is>
      </c>
      <c r="E1" s="2" t="inlineStr">
        <is>
          <t>Jun. 30, 2020</t>
        </is>
      </c>
      <c r="F1" s="2" t="inlineStr">
        <is>
          <t>Jun. 30, 2021</t>
        </is>
      </c>
      <c r="G1" s="2" t="inlineStr">
        <is>
          <t>Jun. 30, 2020</t>
        </is>
      </c>
      <c r="H1" s="2" t="inlineStr">
        <is>
          <t>Dec. 31, 2020</t>
        </is>
      </c>
    </row>
    <row r="2">
      <c r="A2" s="3" t="inlineStr">
        <is>
          <t>Consideration Transferred [Abstract]</t>
        </is>
      </c>
    </row>
    <row r="3">
      <c r="A3" s="4" t="inlineStr">
        <is>
          <t>Cash Consideration</t>
        </is>
      </c>
      <c r="F3" s="6" t="n">
        <v>1586042</v>
      </c>
      <c r="G3" s="6" t="n">
        <v>0</v>
      </c>
    </row>
    <row r="4">
      <c r="A4" s="3" t="inlineStr">
        <is>
          <t>Liabilities Assumed [Abstract]</t>
        </is>
      </c>
    </row>
    <row r="5">
      <c r="A5" s="4" t="inlineStr">
        <is>
          <t>Fair value of receivables</t>
        </is>
      </c>
      <c r="C5" s="6" t="n">
        <v>10520</v>
      </c>
      <c r="D5" s="6" t="n">
        <v>10520</v>
      </c>
      <c r="F5" s="6" t="n">
        <v>10520</v>
      </c>
    </row>
    <row r="6">
      <c r="A6" s="4" t="inlineStr">
        <is>
          <t>Weighted average amortization period</t>
        </is>
      </c>
      <c r="F6" s="4" t="inlineStr">
        <is>
          <t>15 years 6 months</t>
        </is>
      </c>
      <c r="H6" s="4" t="inlineStr">
        <is>
          <t>37 years 6 months</t>
        </is>
      </c>
    </row>
    <row r="7">
      <c r="A7" s="4" t="inlineStr">
        <is>
          <t>Loss related to settlement of indemnification provision</t>
        </is>
      </c>
      <c r="C7" s="5" t="n">
        <v>-29152</v>
      </c>
      <c r="E7" s="6" t="n">
        <v>0</v>
      </c>
      <c r="F7" s="6" t="n">
        <v>-40716</v>
      </c>
      <c r="G7" s="6" t="n">
        <v>0</v>
      </c>
    </row>
    <row r="8">
      <c r="A8" s="4" t="inlineStr">
        <is>
          <t>GMLP Merger [Member]</t>
        </is>
      </c>
    </row>
    <row r="9">
      <c r="A9" s="3" t="inlineStr">
        <is>
          <t>Consideration Transferred [Abstract]</t>
        </is>
      </c>
    </row>
    <row r="10">
      <c r="A10" s="4" t="inlineStr">
        <is>
          <t>Cash Consideration</t>
        </is>
      </c>
      <c r="B10" s="6" t="n">
        <v>251329</v>
      </c>
    </row>
    <row r="11">
      <c r="A11" s="4" t="inlineStr">
        <is>
          <t>GMLP debt repaid in acquisition</t>
        </is>
      </c>
      <c r="B11" s="5" t="n">
        <v>899792</v>
      </c>
    </row>
    <row r="12">
      <c r="A12" s="4" t="inlineStr">
        <is>
          <t>Total cash consideration</t>
        </is>
      </c>
      <c r="B12" s="5" t="n">
        <v>1151121</v>
      </c>
    </row>
    <row r="13">
      <c r="A13" s="4" t="inlineStr">
        <is>
          <t>Cash settlement of preexisting relationship</t>
        </is>
      </c>
      <c r="B13" s="5" t="n">
        <v>-3978</v>
      </c>
    </row>
    <row r="14">
      <c r="A14" s="4" t="inlineStr">
        <is>
          <t>Total Consideration</t>
        </is>
      </c>
      <c r="B14" s="6" t="n">
        <v>1147143</v>
      </c>
    </row>
    <row r="15">
      <c r="A15" s="4" t="inlineStr">
        <is>
          <t>Share price (in dollars per share)</t>
        </is>
      </c>
      <c r="B15" s="7" t="n">
        <v>3.55</v>
      </c>
    </row>
    <row r="16">
      <c r="A16" s="3" t="inlineStr">
        <is>
          <t>Assets Acquired [Abstract]</t>
        </is>
      </c>
    </row>
    <row r="17">
      <c r="A17" s="4" t="inlineStr">
        <is>
          <t>Cash and cash equivalents</t>
        </is>
      </c>
      <c r="B17" s="6" t="n">
        <v>41461</v>
      </c>
    </row>
    <row r="18">
      <c r="A18" s="4" t="inlineStr">
        <is>
          <t>Restricted cash</t>
        </is>
      </c>
      <c r="B18" s="5" t="n">
        <v>24816</v>
      </c>
    </row>
    <row r="19">
      <c r="A19" s="4" t="inlineStr">
        <is>
          <t>Accounts receivable</t>
        </is>
      </c>
      <c r="B19" s="5" t="n">
        <v>3195</v>
      </c>
    </row>
    <row r="20">
      <c r="A20" s="4" t="inlineStr">
        <is>
          <t>Inventory</t>
        </is>
      </c>
      <c r="B20" s="5" t="n">
        <v>2151</v>
      </c>
    </row>
    <row r="21">
      <c r="A21" s="4" t="inlineStr">
        <is>
          <t>Other current assets</t>
        </is>
      </c>
      <c r="B21" s="5" t="n">
        <v>2789</v>
      </c>
    </row>
    <row r="22">
      <c r="A22" s="4" t="inlineStr">
        <is>
          <t>Equity method investments</t>
        </is>
      </c>
      <c r="B22" s="5" t="n">
        <v>356000</v>
      </c>
    </row>
    <row r="23">
      <c r="A23" s="4" t="inlineStr">
        <is>
          <t>Property, plant and equipment, net</t>
        </is>
      </c>
      <c r="B23" s="5" t="n">
        <v>1063215</v>
      </c>
    </row>
    <row r="24">
      <c r="A24" s="4" t="inlineStr">
        <is>
          <t>Intangible assets, net</t>
        </is>
      </c>
      <c r="B24" s="5" t="n">
        <v>120000</v>
      </c>
    </row>
    <row r="25">
      <c r="A25" s="4" t="inlineStr">
        <is>
          <t>Deferred tax assets, net</t>
        </is>
      </c>
      <c r="B25" s="5" t="n">
        <v>963</v>
      </c>
    </row>
    <row r="26">
      <c r="A26" s="4" t="inlineStr">
        <is>
          <t>Other non-current assets</t>
        </is>
      </c>
      <c r="B26" s="5" t="n">
        <v>4400</v>
      </c>
    </row>
    <row r="27">
      <c r="A27" s="4" t="inlineStr">
        <is>
          <t>Total assets acquired</t>
        </is>
      </c>
      <c r="B27" s="5" t="n">
        <v>1618990</v>
      </c>
    </row>
    <row r="28">
      <c r="A28" s="3" t="inlineStr">
        <is>
          <t>Liabilities Assumed [Abstract]</t>
        </is>
      </c>
    </row>
    <row r="29">
      <c r="A29" s="4" t="inlineStr">
        <is>
          <t>Current portion of long-term debt</t>
        </is>
      </c>
      <c r="B29" s="5" t="n">
        <v>185681</v>
      </c>
    </row>
    <row r="30">
      <c r="A30" s="4" t="inlineStr">
        <is>
          <t>Accounts payable</t>
        </is>
      </c>
      <c r="B30" s="5" t="n">
        <v>3019</v>
      </c>
    </row>
    <row r="31">
      <c r="A31" s="4" t="inlineStr">
        <is>
          <t>Accrued liabilities</t>
        </is>
      </c>
      <c r="B31" s="5" t="n">
        <v>17226</v>
      </c>
    </row>
    <row r="32">
      <c r="A32" s="4" t="inlineStr">
        <is>
          <t>Other current liabilities</t>
        </is>
      </c>
      <c r="B32" s="5" t="n">
        <v>73774</v>
      </c>
    </row>
    <row r="33">
      <c r="A33" s="4" t="inlineStr">
        <is>
          <t>Deferred tax liabilities, net</t>
        </is>
      </c>
      <c r="B33" s="5" t="n">
        <v>16008</v>
      </c>
    </row>
    <row r="34">
      <c r="A34" s="4" t="inlineStr">
        <is>
          <t>Other non-current liabilities</t>
        </is>
      </c>
      <c r="B34" s="5" t="n">
        <v>10630</v>
      </c>
    </row>
    <row r="35">
      <c r="A35" s="4" t="inlineStr">
        <is>
          <t>Total liabilities assumed</t>
        </is>
      </c>
      <c r="B35" s="5" t="n">
        <v>306338</v>
      </c>
    </row>
    <row r="36">
      <c r="A36" s="4" t="inlineStr">
        <is>
          <t>Non-controlling interest</t>
        </is>
      </c>
      <c r="B36" s="5" t="n">
        <v>167174</v>
      </c>
    </row>
    <row r="37">
      <c r="A37" s="4" t="inlineStr">
        <is>
          <t>Net assets acquired</t>
        </is>
      </c>
      <c r="B37" s="5" t="n">
        <v>1145478</v>
      </c>
    </row>
    <row r="38">
      <c r="A38" s="4" t="inlineStr">
        <is>
          <t>Goodwill</t>
        </is>
      </c>
      <c r="B38" s="5" t="n">
        <v>1665</v>
      </c>
    </row>
    <row r="39">
      <c r="A39" s="4" t="inlineStr">
        <is>
          <t>Fair value of receivables</t>
        </is>
      </c>
      <c r="B39" s="5" t="n">
        <v>4797</v>
      </c>
    </row>
    <row r="40">
      <c r="A40" s="4" t="inlineStr">
        <is>
          <t>Weighted average amortization period</t>
        </is>
      </c>
      <c r="F40" s="4" t="inlineStr">
        <is>
          <t>3 years</t>
        </is>
      </c>
    </row>
    <row r="41">
      <c r="A41" s="4" t="inlineStr">
        <is>
          <t>Loss related to settlement of indemnification provision</t>
        </is>
      </c>
      <c r="C41" s="5" t="n">
        <v>-3978</v>
      </c>
    </row>
    <row r="42">
      <c r="A42" s="4" t="inlineStr">
        <is>
          <t>Acquisition related costs</t>
        </is>
      </c>
      <c r="C42" s="6" t="n">
        <v>21909</v>
      </c>
      <c r="F42" s="6" t="n">
        <v>33472</v>
      </c>
    </row>
    <row r="43">
      <c r="A43" s="4" t="inlineStr">
        <is>
          <t>Revenue from acquisition date</t>
        </is>
      </c>
      <c r="D43" s="5" t="n">
        <v>56802</v>
      </c>
    </row>
    <row r="44">
      <c r="A44" s="4" t="inlineStr">
        <is>
          <t>Net income (loss) from acquisition date</t>
        </is>
      </c>
      <c r="D44" s="6" t="n">
        <v>39267</v>
      </c>
    </row>
    <row r="45">
      <c r="A45" s="4" t="inlineStr">
        <is>
          <t>GMLP Merger [Member] | Favorable Leases [Member]</t>
        </is>
      </c>
    </row>
    <row r="46">
      <c r="A46" s="3" t="inlineStr">
        <is>
          <t>Liabilities Assumed [Abstract]</t>
        </is>
      </c>
    </row>
    <row r="47">
      <c r="A47" s="4" t="inlineStr">
        <is>
          <t>Intangible assets acquired</t>
        </is>
      </c>
      <c r="B47" s="5" t="n">
        <v>120000</v>
      </c>
    </row>
    <row r="48">
      <c r="A48" s="4" t="inlineStr">
        <is>
          <t>Weighted average amortization period</t>
        </is>
      </c>
      <c r="F48" s="4" t="inlineStr">
        <is>
          <t>3 years</t>
        </is>
      </c>
    </row>
    <row r="49">
      <c r="A49" s="4" t="inlineStr">
        <is>
          <t>GMLP Merger [Member] | Unfavorable Leases [Member]</t>
        </is>
      </c>
    </row>
    <row r="50">
      <c r="A50" s="3" t="inlineStr">
        <is>
          <t>Liabilities Assumed [Abstract]</t>
        </is>
      </c>
    </row>
    <row r="51">
      <c r="A51" s="4" t="inlineStr">
        <is>
          <t>Intangible assets acquired</t>
        </is>
      </c>
      <c r="B51" s="5" t="n">
        <v>13400</v>
      </c>
    </row>
    <row r="52">
      <c r="A52" s="4" t="inlineStr">
        <is>
          <t>Weighted average amortization period</t>
        </is>
      </c>
      <c r="F52" s="4" t="inlineStr">
        <is>
          <t>1 year</t>
        </is>
      </c>
    </row>
    <row r="53">
      <c r="A53" s="4" t="inlineStr">
        <is>
          <t>GMLP Merger [Member] | Common Units [Member]</t>
        </is>
      </c>
    </row>
    <row r="54">
      <c r="A54" s="3" t="inlineStr">
        <is>
          <t>Consideration Transferred [Abstract]</t>
        </is>
      </c>
    </row>
    <row r="55">
      <c r="A55" s="4" t="inlineStr">
        <is>
          <t>Cash Consideration</t>
        </is>
      </c>
      <c r="B55" s="6" t="n">
        <v>246021</v>
      </c>
    </row>
    <row r="56">
      <c r="A56" s="4" t="inlineStr">
        <is>
          <t>Share price (in dollars per share)</t>
        </is>
      </c>
      <c r="B56" s="7" t="n">
        <v>3.55</v>
      </c>
    </row>
    <row r="57">
      <c r="A57" s="4" t="inlineStr">
        <is>
          <t>Number of shares exchange in business combination (in shares)</t>
        </is>
      </c>
      <c r="B57" s="5" t="n">
        <v>69301636</v>
      </c>
    </row>
    <row r="58">
      <c r="A58" s="4" t="inlineStr">
        <is>
          <t>GMLP Merger [Member] | General Partner Interest [Member]</t>
        </is>
      </c>
    </row>
    <row r="59">
      <c r="A59" s="3" t="inlineStr">
        <is>
          <t>Consideration Transferred [Abstract]</t>
        </is>
      </c>
    </row>
    <row r="60">
      <c r="A60" s="4" t="inlineStr">
        <is>
          <t>Cash Consideration</t>
        </is>
      </c>
      <c r="B60" s="6" t="n">
        <v>5099</v>
      </c>
    </row>
    <row r="61">
      <c r="A61" s="4" t="inlineStr">
        <is>
          <t>Share price (in dollars per share)</t>
        </is>
      </c>
      <c r="B61" s="7" t="n">
        <v>3.55</v>
      </c>
    </row>
    <row r="62">
      <c r="A62" s="4" t="inlineStr">
        <is>
          <t>Number of shares exchange in business combination (in shares)</t>
        </is>
      </c>
      <c r="B62" s="5" t="n">
        <v>1436391</v>
      </c>
    </row>
    <row r="63">
      <c r="A63" s="4" t="inlineStr">
        <is>
          <t>GMLP Merger [Member] | Partnership Phantom Units [Member]</t>
        </is>
      </c>
    </row>
    <row r="64">
      <c r="A64" s="3" t="inlineStr">
        <is>
          <t>Consideration Transferred [Abstract]</t>
        </is>
      </c>
    </row>
    <row r="65">
      <c r="A65" s="4" t="inlineStr">
        <is>
          <t>Cash Consideration</t>
        </is>
      </c>
      <c r="B65" s="6" t="n">
        <v>209</v>
      </c>
    </row>
    <row r="66">
      <c r="A66" s="4" t="inlineStr">
        <is>
          <t>Share price (in dollars per share)</t>
        </is>
      </c>
      <c r="B66" s="7" t="n">
        <v>3.55</v>
      </c>
    </row>
    <row r="67">
      <c r="A67" s="4" t="inlineStr">
        <is>
          <t>Number of shares exchange in business combination (in shares)</t>
        </is>
      </c>
      <c r="B67" s="5" t="n">
        <v>589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Unaudited Pro Forma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Unaudited Pro Forma Condensed Financial Information [Abstract]</t>
        </is>
      </c>
    </row>
    <row r="4">
      <c r="A4" s="4" t="inlineStr">
        <is>
          <t>Revenue</t>
        </is>
      </c>
      <c r="B4" s="6" t="n">
        <v>239554</v>
      </c>
      <c r="C4" s="6" t="n">
        <v>188149</v>
      </c>
      <c r="D4" s="6" t="n">
        <v>474990</v>
      </c>
      <c r="E4" s="6" t="n">
        <v>342274</v>
      </c>
    </row>
    <row r="5">
      <c r="A5" s="4" t="inlineStr">
        <is>
          <t>Net income (loss)</t>
        </is>
      </c>
      <c r="B5" s="5" t="n">
        <v>4438</v>
      </c>
      <c r="C5" s="5" t="n">
        <v>-150337</v>
      </c>
      <c r="D5" s="5" t="n">
        <v>-48746</v>
      </c>
      <c r="E5" s="5" t="n">
        <v>-297267</v>
      </c>
    </row>
    <row r="6">
      <c r="A6" s="4" t="inlineStr">
        <is>
          <t>Net income (loss) attributable to stockholders</t>
        </is>
      </c>
      <c r="B6" s="5" t="n">
        <v>3904</v>
      </c>
      <c r="C6" s="5" t="n">
        <v>-125983</v>
      </c>
      <c r="D6" s="5" t="n">
        <v>-46146</v>
      </c>
      <c r="E6" s="5" t="n">
        <v>-226343</v>
      </c>
    </row>
    <row r="7">
      <c r="A7" s="3" t="inlineStr">
        <is>
          <t>Nonrecurring Adjustments [Abstract]</t>
        </is>
      </c>
    </row>
    <row r="8">
      <c r="A8" s="4" t="inlineStr">
        <is>
          <t>Net income</t>
        </is>
      </c>
      <c r="B8" s="5" t="n">
        <v>-6044</v>
      </c>
      <c r="C8" s="5" t="n">
        <v>-137425</v>
      </c>
      <c r="D8" s="5" t="n">
        <v>-43947</v>
      </c>
      <c r="E8" s="5" t="n">
        <v>-145723</v>
      </c>
    </row>
    <row r="9">
      <c r="A9" s="4" t="inlineStr">
        <is>
          <t>Acquisition-related Costs [Member]</t>
        </is>
      </c>
    </row>
    <row r="10">
      <c r="A10" s="3" t="inlineStr">
        <is>
          <t>Nonrecurring Adjustments [Abstract]</t>
        </is>
      </c>
    </row>
    <row r="11">
      <c r="A11" s="4" t="inlineStr">
        <is>
          <t>Net income</t>
        </is>
      </c>
      <c r="B11" s="6" t="n">
        <v>25887</v>
      </c>
      <c r="C11" s="6" t="n">
        <v>0</v>
      </c>
      <c r="D11" s="6" t="n">
        <v>37450</v>
      </c>
      <c r="E11" s="6" t="n">
        <v>-374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sset Acquisitions (Details) - USD ($) $ in Thousands</t>
        </is>
      </c>
      <c r="B1" s="2" t="inlineStr">
        <is>
          <t>Mar. 11, 2021</t>
        </is>
      </c>
      <c r="C1" s="2" t="inlineStr">
        <is>
          <t>Jan. 12, 2021</t>
        </is>
      </c>
      <c r="D1" s="2" t="inlineStr">
        <is>
          <t>Jun. 30, 2021</t>
        </is>
      </c>
      <c r="E1" s="2" t="inlineStr">
        <is>
          <t>Jun. 30, 2021</t>
        </is>
      </c>
      <c r="F1" s="2" t="inlineStr">
        <is>
          <t>Dec. 31, 2020</t>
        </is>
      </c>
    </row>
    <row r="2">
      <c r="A2" s="3" t="inlineStr">
        <is>
          <t>Asset Acquisition [Abstract]</t>
        </is>
      </c>
    </row>
    <row r="3">
      <c r="A3" s="4" t="inlineStr">
        <is>
          <t>Goodwill</t>
        </is>
      </c>
      <c r="D3" s="6" t="n">
        <v>748602</v>
      </c>
      <c r="E3" s="6" t="n">
        <v>748602</v>
      </c>
      <c r="F3" s="6" t="n">
        <v>0</v>
      </c>
    </row>
    <row r="4">
      <c r="A4" s="4" t="inlineStr">
        <is>
          <t>CH4 Energia Ltda. [Member]</t>
        </is>
      </c>
    </row>
    <row r="5">
      <c r="A5" s="3" t="inlineStr">
        <is>
          <t>Asset Acquisition [Abstract]</t>
        </is>
      </c>
    </row>
    <row r="6">
      <c r="A6" s="4" t="inlineStr">
        <is>
          <t>Percentage of outstanding shares acquired</t>
        </is>
      </c>
      <c r="C6" s="4" t="inlineStr">
        <is>
          <t>100.00%</t>
        </is>
      </c>
    </row>
    <row r="7">
      <c r="A7" s="4" t="inlineStr">
        <is>
          <t>Cash consideration at date of merger</t>
        </is>
      </c>
      <c r="C7" s="6" t="n">
        <v>903</v>
      </c>
    </row>
    <row r="8">
      <c r="A8" s="4" t="inlineStr">
        <is>
          <t>Maximum future payments contingent on achieving certain construction milestones</t>
        </is>
      </c>
      <c r="C8" s="5" t="n">
        <v>3600</v>
      </c>
    </row>
    <row r="9">
      <c r="A9" s="4" t="inlineStr">
        <is>
          <t>Fair value of contingent payments</t>
        </is>
      </c>
      <c r="C9" s="5" t="n">
        <v>3047</v>
      </c>
    </row>
    <row r="10">
      <c r="A10" s="4" t="inlineStr">
        <is>
          <t>Change in fair value of derivative liability</t>
        </is>
      </c>
      <c r="D10" s="5" t="n">
        <v>53</v>
      </c>
      <c r="E10" s="5" t="n">
        <v>53</v>
      </c>
    </row>
    <row r="11">
      <c r="A11" s="4" t="inlineStr">
        <is>
          <t>Goodwill</t>
        </is>
      </c>
      <c r="C11" s="5" t="n">
        <v>0</v>
      </c>
    </row>
    <row r="12">
      <c r="A12" s="4" t="inlineStr">
        <is>
          <t>Acquisition related costs</t>
        </is>
      </c>
      <c r="C12" s="5" t="n">
        <v>295</v>
      </c>
    </row>
    <row r="13">
      <c r="A13" s="4" t="inlineStr">
        <is>
          <t>Total purchase consideration</t>
        </is>
      </c>
      <c r="C13" s="5" t="n">
        <v>5776</v>
      </c>
    </row>
    <row r="14">
      <c r="A14" s="4" t="inlineStr">
        <is>
          <t>Deferred tax liability recognized on acquisition</t>
        </is>
      </c>
      <c r="C14" s="6" t="n">
        <v>1531</v>
      </c>
    </row>
    <row r="15">
      <c r="A15" s="4" t="inlineStr">
        <is>
          <t>Pecem Energia S.A. and Energetica Camacari Muricy II S.A. [Member]</t>
        </is>
      </c>
    </row>
    <row r="16">
      <c r="A16" s="3" t="inlineStr">
        <is>
          <t>Asset Acquisition [Abstract]</t>
        </is>
      </c>
    </row>
    <row r="17">
      <c r="A17" s="4" t="inlineStr">
        <is>
          <t>Term of power purchase agreements</t>
        </is>
      </c>
      <c r="B17" s="4" t="inlineStr">
        <is>
          <t>15 years</t>
        </is>
      </c>
    </row>
    <row r="18">
      <c r="A18" s="4" t="inlineStr">
        <is>
          <t>Cash consideration at date of merger</t>
        </is>
      </c>
      <c r="B18" s="6" t="n">
        <v>8041</v>
      </c>
    </row>
    <row r="19">
      <c r="A19" s="4" t="inlineStr">
        <is>
          <t>Maximum future payments contingent on achieving certain construction milestones</t>
        </is>
      </c>
      <c r="B19" s="5" t="n">
        <v>10500</v>
      </c>
    </row>
    <row r="20">
      <c r="A20" s="4" t="inlineStr">
        <is>
          <t>Fair value of contingent payments</t>
        </is>
      </c>
      <c r="B20" s="5" t="n">
        <v>7473</v>
      </c>
    </row>
    <row r="21">
      <c r="A21" s="4" t="inlineStr">
        <is>
          <t>Maximum future payments payable to shareholders</t>
        </is>
      </c>
      <c r="B21" s="5" t="n">
        <v>4600</v>
      </c>
    </row>
    <row r="22">
      <c r="A22" s="4" t="inlineStr">
        <is>
          <t>Change in fair value of derivative liability</t>
        </is>
      </c>
      <c r="D22" s="6" t="n">
        <v>416</v>
      </c>
      <c r="E22" s="6" t="n">
        <v>416</v>
      </c>
    </row>
    <row r="23">
      <c r="A23" s="4" t="inlineStr">
        <is>
          <t>Goodwill</t>
        </is>
      </c>
      <c r="B23" s="5" t="n">
        <v>0</v>
      </c>
    </row>
    <row r="24">
      <c r="A24" s="4" t="inlineStr">
        <is>
          <t>Acquisition related costs</t>
        </is>
      </c>
      <c r="B24" s="5" t="n">
        <v>1275</v>
      </c>
    </row>
    <row r="25">
      <c r="A25" s="4" t="inlineStr">
        <is>
          <t>Total purchase consideration</t>
        </is>
      </c>
      <c r="B25" s="6" t="n">
        <v>16585</v>
      </c>
    </row>
    <row r="26">
      <c r="A26" s="4" t="inlineStr">
        <is>
          <t>Pecem Energia S.A. [Member]</t>
        </is>
      </c>
    </row>
    <row r="27">
      <c r="A27" s="3" t="inlineStr">
        <is>
          <t>Asset Acquisition [Abstract]</t>
        </is>
      </c>
    </row>
    <row r="28">
      <c r="A28" s="4" t="inlineStr">
        <is>
          <t>Percentage of outstanding shares acquired</t>
        </is>
      </c>
      <c r="B28" s="4" t="inlineStr">
        <is>
          <t>100.00%</t>
        </is>
      </c>
    </row>
    <row r="29">
      <c r="A29" s="4" t="inlineStr">
        <is>
          <t>Energetica Camacari Muricy II S.A. [Member]</t>
        </is>
      </c>
    </row>
    <row r="30">
      <c r="A30" s="3" t="inlineStr">
        <is>
          <t>Asset Acquisition [Abstract]</t>
        </is>
      </c>
    </row>
    <row r="31">
      <c r="A31" s="4" t="inlineStr">
        <is>
          <t>Percentage of outstanding shares acquired</t>
        </is>
      </c>
      <c r="B31"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0" customWidth="1" min="2" max="2"/>
  </cols>
  <sheetData>
    <row r="1">
      <c r="A1" s="1" t="inlineStr">
        <is>
          <t>VIEs, Lessor VIEs (Details)</t>
        </is>
      </c>
      <c r="B1" s="2" t="inlineStr">
        <is>
          <t>6 Months Ended</t>
        </is>
      </c>
    </row>
    <row r="2">
      <c r="B2" s="2" t="inlineStr">
        <is>
          <t>Jun. 30, 2021Vessel</t>
        </is>
      </c>
    </row>
    <row r="3">
      <c r="A3" s="3" t="inlineStr">
        <is>
          <t>Lessor VIEs [Abstract]</t>
        </is>
      </c>
    </row>
    <row r="4">
      <c r="A4" s="4" t="inlineStr">
        <is>
          <t>Number of vessels leased</t>
        </is>
      </c>
      <c r="B4" s="5" t="n">
        <v>4</v>
      </c>
    </row>
    <row r="5">
      <c r="A5" s="4" t="inlineStr">
        <is>
          <t>China Merchants Bank Lending [Member] | Eskimo [Member]</t>
        </is>
      </c>
    </row>
    <row r="6">
      <c r="A6" s="3" t="inlineStr">
        <is>
          <t>Lessor VIEs [Abstract]</t>
        </is>
      </c>
    </row>
    <row r="7">
      <c r="A7" s="4" t="inlineStr">
        <is>
          <t>Term of charter contract</t>
        </is>
      </c>
      <c r="B7" s="4" t="inlineStr">
        <is>
          <t>10 years</t>
        </is>
      </c>
    </row>
    <row r="8">
      <c r="A8" s="4" t="inlineStr">
        <is>
          <t>Lease period to repurchase vessel</t>
        </is>
      </c>
      <c r="B8" s="4" t="inlineStr">
        <is>
          <t>10 years</t>
        </is>
      </c>
    </row>
    <row r="9">
      <c r="A9" s="4" t="inlineStr">
        <is>
          <t>CCB Financial Leasing Corporation Limited [Member] | Nanook [Member]</t>
        </is>
      </c>
    </row>
    <row r="10">
      <c r="A10" s="3" t="inlineStr">
        <is>
          <t>Lessor VIEs [Abstract]</t>
        </is>
      </c>
    </row>
    <row r="11">
      <c r="A11" s="4" t="inlineStr">
        <is>
          <t>Term of charter contract</t>
        </is>
      </c>
      <c r="B11" s="4" t="inlineStr">
        <is>
          <t>12 years</t>
        </is>
      </c>
    </row>
    <row r="12">
      <c r="A12" s="4" t="inlineStr">
        <is>
          <t>Lease period to repurchase vessel</t>
        </is>
      </c>
      <c r="B12" s="4" t="inlineStr">
        <is>
          <t>12 years</t>
        </is>
      </c>
    </row>
    <row r="13">
      <c r="A13" s="4" t="inlineStr">
        <is>
          <t>Oriental Shipping Company [Member] | Penguin [Member]</t>
        </is>
      </c>
    </row>
    <row r="14">
      <c r="A14" s="3" t="inlineStr">
        <is>
          <t>Lessor VIEs [Abstract]</t>
        </is>
      </c>
    </row>
    <row r="15">
      <c r="A15" s="4" t="inlineStr">
        <is>
          <t>Term of charter contract</t>
        </is>
      </c>
      <c r="B15" s="4" t="inlineStr">
        <is>
          <t>6 years</t>
        </is>
      </c>
    </row>
    <row r="16">
      <c r="A16" s="4" t="inlineStr">
        <is>
          <t>Lease period to repurchase vessel</t>
        </is>
      </c>
      <c r="B16" s="4" t="inlineStr">
        <is>
          <t>6 years</t>
        </is>
      </c>
    </row>
    <row r="17">
      <c r="A17" s="4" t="inlineStr">
        <is>
          <t>AVIC International Leasing Company Limited [Member] | Celsius [Member]</t>
        </is>
      </c>
    </row>
    <row r="18">
      <c r="A18" s="3" t="inlineStr">
        <is>
          <t>Lessor VIEs [Abstract]</t>
        </is>
      </c>
    </row>
    <row r="19">
      <c r="A19" s="4" t="inlineStr">
        <is>
          <t>Term of charter contract</t>
        </is>
      </c>
      <c r="B19" s="4" t="inlineStr">
        <is>
          <t>7 years</t>
        </is>
      </c>
    </row>
    <row r="20">
      <c r="A20" s="4" t="inlineStr">
        <is>
          <t>Lease period to repurchase vessel</t>
        </is>
      </c>
      <c r="B20"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1" customWidth="1" min="2" max="2"/>
  </cols>
  <sheetData>
    <row r="1">
      <c r="A1" s="1" t="inlineStr">
        <is>
          <t>VIEs, Summary of Sale and Leaseback Arrangements (Details) $ in Thousands</t>
        </is>
      </c>
      <c r="B1" s="2" t="inlineStr">
        <is>
          <t>6 Months Ended</t>
        </is>
      </c>
    </row>
    <row r="2">
      <c r="B2" s="2" t="inlineStr">
        <is>
          <t>Jun. 30, 2021USD ($)</t>
        </is>
      </c>
    </row>
    <row r="3">
      <c r="A3" s="4" t="inlineStr">
        <is>
          <t>Eskimo [Member]</t>
        </is>
      </c>
    </row>
    <row r="4">
      <c r="A4" s="3" t="inlineStr">
        <is>
          <t>Sale and Leaseback Arrangements [Abstract]</t>
        </is>
      </c>
    </row>
    <row r="5">
      <c r="A5" s="4" t="inlineStr">
        <is>
          <t>End of lease term</t>
        </is>
      </c>
      <c r="B5" s="4" t="inlineStr">
        <is>
          <t>Nov. 30,
		2025</t>
        </is>
      </c>
    </row>
    <row r="6">
      <c r="A6" s="4" t="inlineStr">
        <is>
          <t>Date of next repurchase option</t>
        </is>
      </c>
      <c r="B6" s="4" t="inlineStr">
        <is>
          <t>Nov. 30,
		2021</t>
        </is>
      </c>
    </row>
    <row r="7">
      <c r="A7" s="4" t="inlineStr">
        <is>
          <t>Repurchase price at next repurchase option date</t>
        </is>
      </c>
      <c r="B7" s="6" t="n">
        <v>189100</v>
      </c>
    </row>
    <row r="8">
      <c r="A8" s="4" t="inlineStr">
        <is>
          <t>Repurchase obligation at end of lease term</t>
        </is>
      </c>
      <c r="B8" s="6" t="n">
        <v>128250</v>
      </c>
    </row>
    <row r="9">
      <c r="A9" s="4" t="inlineStr">
        <is>
          <t>Nanook [Member]</t>
        </is>
      </c>
    </row>
    <row r="10">
      <c r="A10" s="3" t="inlineStr">
        <is>
          <t>Sale and Leaseback Arrangements [Abstract]</t>
        </is>
      </c>
    </row>
    <row r="11">
      <c r="A11" s="4" t="inlineStr">
        <is>
          <t>End of lease term</t>
        </is>
      </c>
      <c r="B11" s="4" t="inlineStr">
        <is>
          <t>Sep. 30,
		2030</t>
        </is>
      </c>
    </row>
    <row r="12">
      <c r="A12" s="4" t="inlineStr">
        <is>
          <t>Date of next repurchase option</t>
        </is>
      </c>
      <c r="B12" s="4" t="inlineStr">
        <is>
          <t>Sep. 30,
		2021</t>
        </is>
      </c>
    </row>
    <row r="13">
      <c r="A13" s="4" t="inlineStr">
        <is>
          <t>Repurchase price at next repurchase option date</t>
        </is>
      </c>
      <c r="B13" s="6" t="n">
        <v>205133</v>
      </c>
    </row>
    <row r="14">
      <c r="A14" s="4" t="inlineStr">
        <is>
          <t>Repurchase obligation at end of lease term</t>
        </is>
      </c>
      <c r="B14" s="6" t="n">
        <v>94179</v>
      </c>
    </row>
    <row r="15">
      <c r="A15" s="4" t="inlineStr">
        <is>
          <t>Penguin [Member]</t>
        </is>
      </c>
    </row>
    <row r="16">
      <c r="A16" s="3" t="inlineStr">
        <is>
          <t>Sale and Leaseback Arrangements [Abstract]</t>
        </is>
      </c>
    </row>
    <row r="17">
      <c r="A17" s="4" t="inlineStr">
        <is>
          <t>End of lease term</t>
        </is>
      </c>
      <c r="B17" s="4" t="inlineStr">
        <is>
          <t>Dec. 31,
		2025</t>
        </is>
      </c>
    </row>
    <row r="18">
      <c r="A18" s="4" t="inlineStr">
        <is>
          <t>Date of next repurchase option</t>
        </is>
      </c>
      <c r="B18" s="4" t="inlineStr">
        <is>
          <t>Dec. 31,
		2021</t>
        </is>
      </c>
    </row>
    <row r="19">
      <c r="A19" s="4" t="inlineStr">
        <is>
          <t>Repurchase price at next repurchase option date</t>
        </is>
      </c>
      <c r="B19" s="6" t="n">
        <v>92761</v>
      </c>
    </row>
    <row r="20">
      <c r="A20" s="4" t="inlineStr">
        <is>
          <t>Repurchase obligation at end of lease term</t>
        </is>
      </c>
      <c r="B20" s="6" t="n">
        <v>63040</v>
      </c>
    </row>
    <row r="21">
      <c r="A21" s="4" t="inlineStr">
        <is>
          <t>Celsius [Member]</t>
        </is>
      </c>
    </row>
    <row r="22">
      <c r="A22" s="3" t="inlineStr">
        <is>
          <t>Sale and Leaseback Arrangements [Abstract]</t>
        </is>
      </c>
    </row>
    <row r="23">
      <c r="A23" s="4" t="inlineStr">
        <is>
          <t>End of lease term</t>
        </is>
      </c>
      <c r="B23" s="4" t="inlineStr">
        <is>
          <t>Mar. 31,
		2027</t>
        </is>
      </c>
    </row>
    <row r="24">
      <c r="A24" s="4" t="inlineStr">
        <is>
          <t>Date of next repurchase option</t>
        </is>
      </c>
      <c r="B24" s="4" t="inlineStr">
        <is>
          <t>Mar. 31,
		2022</t>
        </is>
      </c>
    </row>
    <row r="25">
      <c r="A25" s="4" t="inlineStr">
        <is>
          <t>Repurchase price at next repurchase option date</t>
        </is>
      </c>
      <c r="B25" s="6" t="n">
        <v>98290</v>
      </c>
    </row>
    <row r="26">
      <c r="A26" s="4" t="inlineStr">
        <is>
          <t>Repurchase obligation at end of lease term</t>
        </is>
      </c>
      <c r="B26" s="6" t="n">
        <v>4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1243</v>
      </c>
      <c r="C4" s="6" t="n">
        <v>-226574</v>
      </c>
    </row>
    <row r="5">
      <c r="A5" s="3" t="inlineStr">
        <is>
          <t>Adjustments for:</t>
        </is>
      </c>
    </row>
    <row r="6">
      <c r="A6" s="4" t="inlineStr">
        <is>
          <t>Amortization of deferred financing costs and debt guarantee, net</t>
        </is>
      </c>
      <c r="B6" s="5" t="n">
        <v>-6290</v>
      </c>
      <c r="C6" s="5" t="n">
        <v>6965</v>
      </c>
    </row>
    <row r="7">
      <c r="A7" s="4" t="inlineStr">
        <is>
          <t>Depreciation and amortization</t>
        </is>
      </c>
      <c r="B7" s="5" t="n">
        <v>37462</v>
      </c>
      <c r="C7" s="5" t="n">
        <v>13324</v>
      </c>
    </row>
    <row r="8">
      <c r="A8" s="4" t="inlineStr">
        <is>
          <t>Earnings of equity method investees</t>
        </is>
      </c>
      <c r="B8" s="5" t="n">
        <v>-38941</v>
      </c>
      <c r="C8" s="5" t="n">
        <v>0</v>
      </c>
    </row>
    <row r="9">
      <c r="A9" s="4" t="inlineStr">
        <is>
          <t>Dividends received from equity method investees</t>
        </is>
      </c>
      <c r="B9" s="5" t="n">
        <v>7386</v>
      </c>
      <c r="C9" s="5" t="n">
        <v>0</v>
      </c>
    </row>
    <row r="10">
      <c r="A10" s="4" t="inlineStr">
        <is>
          <t>Sales-type lease payments received in excess of interest income</t>
        </is>
      </c>
      <c r="B10" s="5" t="n">
        <v>2388</v>
      </c>
      <c r="C10" s="5" t="n">
        <v>0</v>
      </c>
    </row>
    <row r="11">
      <c r="A11" s="4" t="inlineStr">
        <is>
          <t>Change in market value of derivatives</t>
        </is>
      </c>
      <c r="B11" s="5" t="n">
        <v>-7073</v>
      </c>
      <c r="C11" s="5" t="n">
        <v>-294</v>
      </c>
    </row>
    <row r="12">
      <c r="A12" s="4" t="inlineStr">
        <is>
          <t>Contract termination charges and loss on mitigation sales</t>
        </is>
      </c>
      <c r="B12" s="5" t="n">
        <v>0</v>
      </c>
      <c r="C12" s="5" t="n">
        <v>124114</v>
      </c>
    </row>
    <row r="13">
      <c r="A13" s="4" t="inlineStr">
        <is>
          <t>Loss on extinguishment and financing expenses</t>
        </is>
      </c>
      <c r="B13" s="5" t="n">
        <v>0</v>
      </c>
      <c r="C13" s="5" t="n">
        <v>9557</v>
      </c>
    </row>
    <row r="14">
      <c r="A14" s="4" t="inlineStr">
        <is>
          <t>Deferred taxes</t>
        </is>
      </c>
      <c r="B14" s="5" t="n">
        <v>2447</v>
      </c>
      <c r="C14" s="5" t="n">
        <v>15</v>
      </c>
    </row>
    <row r="15">
      <c r="A15" s="4" t="inlineStr">
        <is>
          <t>Change in value of Investment of equity securities</t>
        </is>
      </c>
      <c r="B15" s="5" t="n">
        <v>-88</v>
      </c>
      <c r="C15" s="5" t="n">
        <v>2217</v>
      </c>
    </row>
    <row r="16">
      <c r="A16" s="4" t="inlineStr">
        <is>
          <t>Share-based compensation</t>
        </is>
      </c>
      <c r="B16" s="5" t="n">
        <v>3383</v>
      </c>
      <c r="C16" s="5" t="n">
        <v>4430</v>
      </c>
    </row>
    <row r="17">
      <c r="A17" s="4" t="inlineStr">
        <is>
          <t>Other</t>
        </is>
      </c>
      <c r="B17" s="5" t="n">
        <v>275</v>
      </c>
      <c r="C17" s="5" t="n">
        <v>1201</v>
      </c>
    </row>
    <row r="18">
      <c r="A18" s="3" t="inlineStr">
        <is>
          <t>Changes in operating assets and liabilities net of acquisitions:</t>
        </is>
      </c>
    </row>
    <row r="19">
      <c r="A19" s="4" t="inlineStr">
        <is>
          <t>(Increase) in receivables</t>
        </is>
      </c>
      <c r="B19" s="5" t="n">
        <v>-38018</v>
      </c>
      <c r="C19" s="5" t="n">
        <v>-9214</v>
      </c>
    </row>
    <row r="20">
      <c r="A20" s="4" t="inlineStr">
        <is>
          <t>(Increase) in inventories</t>
        </is>
      </c>
      <c r="B20" s="5" t="n">
        <v>-35458</v>
      </c>
      <c r="C20" s="5" t="n">
        <v>-4794</v>
      </c>
    </row>
    <row r="21">
      <c r="A21" s="4" t="inlineStr">
        <is>
          <t>Decrease (Increase) in other assets</t>
        </is>
      </c>
      <c r="B21" s="5" t="n">
        <v>3679</v>
      </c>
      <c r="C21" s="5" t="n">
        <v>-9446</v>
      </c>
    </row>
    <row r="22">
      <c r="A22" s="4" t="inlineStr">
        <is>
          <t>Decrease in right-of-use assets</t>
        </is>
      </c>
      <c r="B22" s="5" t="n">
        <v>2072</v>
      </c>
      <c r="C22" s="5" t="n">
        <v>17781</v>
      </c>
    </row>
    <row r="23">
      <c r="A23" s="4" t="inlineStr">
        <is>
          <t>Increase in accounts payable/accrued liabilities</t>
        </is>
      </c>
      <c r="B23" s="5" t="n">
        <v>24732</v>
      </c>
      <c r="C23" s="5" t="n">
        <v>13655</v>
      </c>
    </row>
    <row r="24">
      <c r="A24" s="4" t="inlineStr">
        <is>
          <t>(Decrease) in amounts due to affiliates</t>
        </is>
      </c>
      <c r="B24" s="5" t="n">
        <v>-2919</v>
      </c>
      <c r="C24" s="5" t="n">
        <v>-3666</v>
      </c>
    </row>
    <row r="25">
      <c r="A25" s="4" t="inlineStr">
        <is>
          <t>Increase (Decrease) in lease liabilities</t>
        </is>
      </c>
      <c r="B25" s="5" t="n">
        <v>133</v>
      </c>
      <c r="C25" s="5" t="n">
        <v>-19873</v>
      </c>
    </row>
    <row r="26">
      <c r="A26" s="4" t="inlineStr">
        <is>
          <t>(Decrease) Increase in other liabilities</t>
        </is>
      </c>
      <c r="B26" s="5" t="n">
        <v>-25279</v>
      </c>
      <c r="C26" s="5" t="n">
        <v>279</v>
      </c>
    </row>
    <row r="27">
      <c r="A27" s="4" t="inlineStr">
        <is>
          <t>Net cash used in operating activities</t>
        </is>
      </c>
      <c r="B27" s="5" t="n">
        <v>-111352</v>
      </c>
      <c r="C27" s="5" t="n">
        <v>-80323</v>
      </c>
    </row>
    <row r="28">
      <c r="A28" s="3" t="inlineStr">
        <is>
          <t>Cash flows from investing activities</t>
        </is>
      </c>
    </row>
    <row r="29">
      <c r="A29" s="4" t="inlineStr">
        <is>
          <t>Capital expenditures</t>
        </is>
      </c>
      <c r="B29" s="5" t="n">
        <v>-235324</v>
      </c>
      <c r="C29" s="5" t="n">
        <v>-95422</v>
      </c>
    </row>
    <row r="30">
      <c r="A30" s="4" t="inlineStr">
        <is>
          <t>Cash paid for business combinations, net of cash acquired</t>
        </is>
      </c>
      <c r="B30" s="5" t="n">
        <v>-1586042</v>
      </c>
      <c r="C30" s="5" t="n">
        <v>0</v>
      </c>
    </row>
    <row r="31">
      <c r="A31" s="4" t="inlineStr">
        <is>
          <t>Entities acquired in asset acquisitions, net of cash acquired</t>
        </is>
      </c>
      <c r="B31" s="5" t="n">
        <v>-8817</v>
      </c>
      <c r="C31" s="5" t="n">
        <v>0</v>
      </c>
    </row>
    <row r="32">
      <c r="A32" s="4" t="inlineStr">
        <is>
          <t>Other investing activities</t>
        </is>
      </c>
      <c r="B32" s="5" t="n">
        <v>-750</v>
      </c>
      <c r="C32" s="5" t="n">
        <v>78</v>
      </c>
    </row>
    <row r="33">
      <c r="A33" s="4" t="inlineStr">
        <is>
          <t>Net cash used in investing activities</t>
        </is>
      </c>
      <c r="B33" s="5" t="n">
        <v>-1830933</v>
      </c>
      <c r="C33" s="5" t="n">
        <v>-95344</v>
      </c>
    </row>
    <row r="34">
      <c r="A34" s="3" t="inlineStr">
        <is>
          <t>Cash flows from financing activities</t>
        </is>
      </c>
    </row>
    <row r="35">
      <c r="A35" s="4" t="inlineStr">
        <is>
          <t>Proceeds from borrowings of debt</t>
        </is>
      </c>
      <c r="B35" s="5" t="n">
        <v>1652500</v>
      </c>
      <c r="C35" s="5" t="n">
        <v>832144</v>
      </c>
    </row>
    <row r="36">
      <c r="A36" s="4" t="inlineStr">
        <is>
          <t>Payment of deferred financing costs</t>
        </is>
      </c>
      <c r="B36" s="5" t="n">
        <v>-20989</v>
      </c>
      <c r="C36" s="5" t="n">
        <v>-13600</v>
      </c>
    </row>
    <row r="37">
      <c r="A37" s="4" t="inlineStr">
        <is>
          <t>Repayment of debt</t>
        </is>
      </c>
      <c r="B37" s="5" t="n">
        <v>-15864</v>
      </c>
      <c r="C37" s="5" t="n">
        <v>-506402</v>
      </c>
    </row>
    <row r="38">
      <c r="A38" s="4" t="inlineStr">
        <is>
          <t>Payments related to tax withholdings for share-based compensation</t>
        </is>
      </c>
      <c r="B38" s="5" t="n">
        <v>-29717</v>
      </c>
      <c r="C38" s="5" t="n">
        <v>-6117</v>
      </c>
    </row>
    <row r="39">
      <c r="A39" s="4" t="inlineStr">
        <is>
          <t>Payment of dividends</t>
        </is>
      </c>
      <c r="B39" s="5" t="n">
        <v>-41346</v>
      </c>
      <c r="C39" s="5" t="n">
        <v>0</v>
      </c>
    </row>
    <row r="40">
      <c r="A40" s="4" t="inlineStr">
        <is>
          <t>Net cash provided by financing activities</t>
        </is>
      </c>
      <c r="B40" s="5" t="n">
        <v>1544584</v>
      </c>
      <c r="C40" s="5" t="n">
        <v>306025</v>
      </c>
    </row>
    <row r="41">
      <c r="A41" s="4" t="inlineStr">
        <is>
          <t>Impact of changes in foreign exchange rates on cash and cash equivalents</t>
        </is>
      </c>
      <c r="B41" s="5" t="n">
        <v>-1317</v>
      </c>
      <c r="C41" s="5" t="n">
        <v>0</v>
      </c>
    </row>
    <row r="42">
      <c r="A42" s="4" t="inlineStr">
        <is>
          <t>Net (decrease) increase in cash, cash equivalents and restricted cash</t>
        </is>
      </c>
      <c r="B42" s="5" t="n">
        <v>-399018</v>
      </c>
      <c r="C42" s="5" t="n">
        <v>130358</v>
      </c>
    </row>
    <row r="43">
      <c r="A43" s="4" t="inlineStr">
        <is>
          <t>Cash, cash equivalents and restricted cash - beginning of period</t>
        </is>
      </c>
      <c r="B43" s="5" t="n">
        <v>629336</v>
      </c>
      <c r="C43" s="5" t="n">
        <v>93035</v>
      </c>
    </row>
    <row r="44">
      <c r="A44" s="4" t="inlineStr">
        <is>
          <t>Cash, cash equivalents and restricted cash - end of period</t>
        </is>
      </c>
      <c r="B44" s="5" t="n">
        <v>230318</v>
      </c>
      <c r="C44" s="5" t="n">
        <v>223393</v>
      </c>
    </row>
    <row r="45">
      <c r="A45" s="3" t="inlineStr">
        <is>
          <t>Supplemental disclosure of non-cash investing and financing activities:</t>
        </is>
      </c>
    </row>
    <row r="46">
      <c r="A46" s="4" t="inlineStr">
        <is>
          <t>Changes in accounts payable and accrued liabilities associated with construction in progress and property, plant and equipment additions</t>
        </is>
      </c>
      <c r="B46" s="5" t="n">
        <v>85513</v>
      </c>
      <c r="C46" s="5" t="n">
        <v>-3084</v>
      </c>
    </row>
    <row r="47">
      <c r="A47" s="4" t="inlineStr">
        <is>
          <t>Liabilities associated with consideration paid for entities acquired in asset acquisitions</t>
        </is>
      </c>
      <c r="B47" s="5" t="n">
        <v>9959</v>
      </c>
      <c r="C47" s="5" t="n">
        <v>0</v>
      </c>
    </row>
    <row r="48">
      <c r="A48" s="4" t="inlineStr">
        <is>
          <t>Consideration paid in shares for business combinations</t>
        </is>
      </c>
      <c r="B48" s="6" t="n">
        <v>1400784</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2" customWidth="1" min="1" max="1"/>
    <col width="21" customWidth="1" min="2" max="2"/>
  </cols>
  <sheetData>
    <row r="1">
      <c r="A1" s="1" t="inlineStr">
        <is>
          <t>VIEs, Summary of Payment Obligations (Details) $ in Thousands</t>
        </is>
      </c>
      <c r="B1" s="2" t="inlineStr">
        <is>
          <t>Jun. 30, 2021USD ($)</t>
        </is>
      </c>
    </row>
    <row r="2">
      <c r="A2" s="4" t="inlineStr">
        <is>
          <t>Eskimo [Member]</t>
        </is>
      </c>
    </row>
    <row r="3">
      <c r="A3" s="3" t="inlineStr">
        <is>
          <t>Payment Obligations, Fiscal Year Maturity [Abstract]</t>
        </is>
      </c>
    </row>
    <row r="4">
      <c r="A4" s="4" t="inlineStr">
        <is>
          <t>Remaining 2021</t>
        </is>
      </c>
      <c r="B4" s="6" t="n">
        <v>8164</v>
      </c>
    </row>
    <row r="5">
      <c r="A5" s="4" t="inlineStr">
        <is>
          <t>2022</t>
        </is>
      </c>
      <c r="B5" s="5" t="n">
        <v>0</v>
      </c>
    </row>
    <row r="6">
      <c r="A6" s="4" t="inlineStr">
        <is>
          <t>2023</t>
        </is>
      </c>
      <c r="B6" s="5" t="n">
        <v>0</v>
      </c>
    </row>
    <row r="7">
      <c r="A7" s="4" t="inlineStr">
        <is>
          <t>2024</t>
        </is>
      </c>
      <c r="B7" s="5" t="n">
        <v>0</v>
      </c>
    </row>
    <row r="8">
      <c r="A8" s="4" t="inlineStr">
        <is>
          <t>2025</t>
        </is>
      </c>
      <c r="B8" s="5" t="n">
        <v>0</v>
      </c>
    </row>
    <row r="9">
      <c r="A9" s="4" t="inlineStr">
        <is>
          <t>2026+</t>
        </is>
      </c>
      <c r="B9" s="5" t="n">
        <v>0</v>
      </c>
    </row>
    <row r="10">
      <c r="A10" s="4" t="inlineStr">
        <is>
          <t>Nanook [Member]</t>
        </is>
      </c>
    </row>
    <row r="11">
      <c r="A11" s="3" t="inlineStr">
        <is>
          <t>Payment Obligations, Fiscal Year Maturity [Abstract]</t>
        </is>
      </c>
    </row>
    <row r="12">
      <c r="A12" s="4" t="inlineStr">
        <is>
          <t>Remaining 2021</t>
        </is>
      </c>
      <c r="B12" s="5" t="n">
        <v>10833</v>
      </c>
    </row>
    <row r="13">
      <c r="A13" s="4" t="inlineStr">
        <is>
          <t>2022</t>
        </is>
      </c>
      <c r="B13" s="5" t="n">
        <v>21207</v>
      </c>
    </row>
    <row r="14">
      <c r="A14" s="4" t="inlineStr">
        <is>
          <t>2023</t>
        </is>
      </c>
      <c r="B14" s="5" t="n">
        <v>20631</v>
      </c>
    </row>
    <row r="15">
      <c r="A15" s="4" t="inlineStr">
        <is>
          <t>2024</t>
        </is>
      </c>
      <c r="B15" s="5" t="n">
        <v>20078</v>
      </c>
    </row>
    <row r="16">
      <c r="A16" s="4" t="inlineStr">
        <is>
          <t>2025</t>
        </is>
      </c>
      <c r="B16" s="5" t="n">
        <v>19478</v>
      </c>
    </row>
    <row r="17">
      <c r="A17" s="4" t="inlineStr">
        <is>
          <t>2026+</t>
        </is>
      </c>
      <c r="B17" s="5" t="n">
        <v>84673</v>
      </c>
    </row>
    <row r="18">
      <c r="A18" s="4" t="inlineStr">
        <is>
          <t>Penguin [Member]</t>
        </is>
      </c>
    </row>
    <row r="19">
      <c r="A19" s="3" t="inlineStr">
        <is>
          <t>Payment Obligations, Fiscal Year Maturity [Abstract]</t>
        </is>
      </c>
    </row>
    <row r="20">
      <c r="A20" s="4" t="inlineStr">
        <is>
          <t>Remaining 2021</t>
        </is>
      </c>
      <c r="B20" s="5" t="n">
        <v>5901</v>
      </c>
    </row>
    <row r="21">
      <c r="A21" s="4" t="inlineStr">
        <is>
          <t>2022</t>
        </is>
      </c>
      <c r="B21" s="5" t="n">
        <v>11581</v>
      </c>
    </row>
    <row r="22">
      <c r="A22" s="4" t="inlineStr">
        <is>
          <t>2023</t>
        </is>
      </c>
      <c r="B22" s="5" t="n">
        <v>11247</v>
      </c>
    </row>
    <row r="23">
      <c r="A23" s="4" t="inlineStr">
        <is>
          <t>2024</t>
        </is>
      </c>
      <c r="B23" s="5" t="n">
        <v>10894</v>
      </c>
    </row>
    <row r="24">
      <c r="A24" s="4" t="inlineStr">
        <is>
          <t>2025</t>
        </is>
      </c>
      <c r="B24" s="5" t="n">
        <v>7956</v>
      </c>
    </row>
    <row r="25">
      <c r="A25" s="4" t="inlineStr">
        <is>
          <t>2026+</t>
        </is>
      </c>
      <c r="B25" s="5" t="n">
        <v>0</v>
      </c>
    </row>
    <row r="26">
      <c r="A26" s="4" t="inlineStr">
        <is>
          <t>Celsius [Member]</t>
        </is>
      </c>
    </row>
    <row r="27">
      <c r="A27" s="3" t="inlineStr">
        <is>
          <t>Payment Obligations, Fiscal Year Maturity [Abstract]</t>
        </is>
      </c>
    </row>
    <row r="28">
      <c r="A28" s="4" t="inlineStr">
        <is>
          <t>Remaining 2021</t>
        </is>
      </c>
      <c r="B28" s="5" t="n">
        <v>7930</v>
      </c>
    </row>
    <row r="29">
      <c r="A29" s="4" t="inlineStr">
        <is>
          <t>2022</t>
        </is>
      </c>
      <c r="B29" s="5" t="n">
        <v>15444</v>
      </c>
    </row>
    <row r="30">
      <c r="A30" s="4" t="inlineStr">
        <is>
          <t>2023</t>
        </is>
      </c>
      <c r="B30" s="5" t="n">
        <v>14908</v>
      </c>
    </row>
    <row r="31">
      <c r="A31" s="4" t="inlineStr">
        <is>
          <t>2024</t>
        </is>
      </c>
      <c r="B31" s="5" t="n">
        <v>14383</v>
      </c>
    </row>
    <row r="32">
      <c r="A32" s="4" t="inlineStr">
        <is>
          <t>2025</t>
        </is>
      </c>
      <c r="B32" s="5" t="n">
        <v>13836</v>
      </c>
    </row>
    <row r="33">
      <c r="A33" s="4" t="inlineStr">
        <is>
          <t>2026+</t>
        </is>
      </c>
      <c r="B33" s="6" t="n">
        <v>12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VIEs, Assets and Liabilities of Lessor VIEs (Details) - USD ($) $ in Thousands</t>
        </is>
      </c>
      <c r="B1" s="2" t="inlineStr">
        <is>
          <t>6 Months Ended</t>
        </is>
      </c>
    </row>
    <row r="2">
      <c r="B2" s="2" t="inlineStr">
        <is>
          <t>Jun. 30, 2021</t>
        </is>
      </c>
      <c r="C2" s="2" t="inlineStr">
        <is>
          <t>Dec. 31, 2020</t>
        </is>
      </c>
    </row>
    <row r="3">
      <c r="A3" s="3" t="inlineStr">
        <is>
          <t>Assets [Abstract]</t>
        </is>
      </c>
    </row>
    <row r="4">
      <c r="A4" s="4" t="inlineStr">
        <is>
          <t>Restricted cash</t>
        </is>
      </c>
      <c r="B4" s="6" t="n">
        <v>29827</v>
      </c>
      <c r="C4" s="6" t="n">
        <v>15000</v>
      </c>
    </row>
    <row r="5">
      <c r="A5" s="3" t="inlineStr">
        <is>
          <t>Liabilities [Abstract]</t>
        </is>
      </c>
    </row>
    <row r="6">
      <c r="A6" s="4" t="inlineStr">
        <is>
          <t>Long-term debt - current portion</t>
        </is>
      </c>
      <c r="B6" s="5" t="n">
        <v>204551</v>
      </c>
      <c r="C6" s="5" t="n">
        <v>0</v>
      </c>
    </row>
    <row r="7">
      <c r="A7" s="4" t="inlineStr">
        <is>
          <t>Long-term debt - non-current portion</t>
        </is>
      </c>
      <c r="B7" s="5" t="n">
        <v>3326303</v>
      </c>
      <c r="C7" s="6" t="n">
        <v>1239561</v>
      </c>
    </row>
    <row r="8">
      <c r="A8" s="4" t="inlineStr">
        <is>
          <t>Reduction of interest expenses after merger</t>
        </is>
      </c>
      <c r="B8" s="5" t="n">
        <v>6635</v>
      </c>
    </row>
    <row r="9">
      <c r="A9" s="4" t="inlineStr">
        <is>
          <t>Amortization of premium</t>
        </is>
      </c>
      <c r="B9" s="5" t="n">
        <v>9707</v>
      </c>
    </row>
    <row r="10">
      <c r="A10" s="4" t="inlineStr">
        <is>
          <t>Reduction of interest expenses</t>
        </is>
      </c>
      <c r="B10" s="5" t="n">
        <v>3072</v>
      </c>
    </row>
    <row r="11">
      <c r="A11" s="4" t="inlineStr">
        <is>
          <t>Net cash used in financing activities after merger</t>
        </is>
      </c>
      <c r="B11" s="5" t="n">
        <v>15823</v>
      </c>
    </row>
    <row r="12">
      <c r="A12" s="4" t="inlineStr">
        <is>
          <t>Eskimo [Member]</t>
        </is>
      </c>
    </row>
    <row r="13">
      <c r="A13" s="3" t="inlineStr">
        <is>
          <t>Assets [Abstract]</t>
        </is>
      </c>
    </row>
    <row r="14">
      <c r="A14" s="4" t="inlineStr">
        <is>
          <t>Restricted cash</t>
        </is>
      </c>
      <c r="B14" s="5" t="n">
        <v>0</v>
      </c>
    </row>
    <row r="15">
      <c r="A15" s="3" t="inlineStr">
        <is>
          <t>Liabilities [Abstract]</t>
        </is>
      </c>
    </row>
    <row r="16">
      <c r="A16" s="4" t="inlineStr">
        <is>
          <t>Long-term debt - current portion</t>
        </is>
      </c>
      <c r="B16" s="5" t="n">
        <v>172452</v>
      </c>
    </row>
    <row r="17">
      <c r="A17" s="4" t="inlineStr">
        <is>
          <t>Long-term debt - non-current portion</t>
        </is>
      </c>
      <c r="B17" s="5" t="n">
        <v>0</v>
      </c>
    </row>
    <row r="18">
      <c r="A18" s="4" t="inlineStr">
        <is>
          <t>Nanook [Member]</t>
        </is>
      </c>
    </row>
    <row r="19">
      <c r="A19" s="3" t="inlineStr">
        <is>
          <t>Assets [Abstract]</t>
        </is>
      </c>
    </row>
    <row r="20">
      <c r="A20" s="4" t="inlineStr">
        <is>
          <t>Restricted cash</t>
        </is>
      </c>
      <c r="B20" s="5" t="n">
        <v>14713</v>
      </c>
    </row>
    <row r="21">
      <c r="A21" s="3" t="inlineStr">
        <is>
          <t>Liabilities [Abstract]</t>
        </is>
      </c>
    </row>
    <row r="22">
      <c r="A22" s="4" t="inlineStr">
        <is>
          <t>Long-term debt - current portion</t>
        </is>
      </c>
      <c r="B22" s="5" t="n">
        <v>0</v>
      </c>
    </row>
    <row r="23">
      <c r="A23" s="4" t="inlineStr">
        <is>
          <t>Long-term debt - non-current portion</t>
        </is>
      </c>
      <c r="B23" s="5" t="n">
        <v>207048</v>
      </c>
    </row>
    <row r="24">
      <c r="A24" s="4" t="inlineStr">
        <is>
          <t>Penguin [Member]</t>
        </is>
      </c>
    </row>
    <row r="25">
      <c r="A25" s="3" t="inlineStr">
        <is>
          <t>Assets [Abstract]</t>
        </is>
      </c>
    </row>
    <row r="26">
      <c r="A26" s="4" t="inlineStr">
        <is>
          <t>Restricted cash</t>
        </is>
      </c>
      <c r="B26" s="5" t="n">
        <v>5599</v>
      </c>
    </row>
    <row r="27">
      <c r="A27" s="3" t="inlineStr">
        <is>
          <t>Liabilities [Abstract]</t>
        </is>
      </c>
    </row>
    <row r="28">
      <c r="A28" s="4" t="inlineStr">
        <is>
          <t>Long-term debt - current portion</t>
        </is>
      </c>
      <c r="B28" s="5" t="n">
        <v>14652</v>
      </c>
    </row>
    <row r="29">
      <c r="A29" s="4" t="inlineStr">
        <is>
          <t>Long-term debt - non-current portion</t>
        </is>
      </c>
      <c r="B29" s="5" t="n">
        <v>81914</v>
      </c>
    </row>
    <row r="30">
      <c r="A30" s="4" t="inlineStr">
        <is>
          <t>Celsius [Member]</t>
        </is>
      </c>
    </row>
    <row r="31">
      <c r="A31" s="3" t="inlineStr">
        <is>
          <t>Assets [Abstract]</t>
        </is>
      </c>
    </row>
    <row r="32">
      <c r="A32" s="4" t="inlineStr">
        <is>
          <t>Restricted cash</t>
        </is>
      </c>
      <c r="B32" s="5" t="n">
        <v>25131</v>
      </c>
    </row>
    <row r="33">
      <c r="A33" s="3" t="inlineStr">
        <is>
          <t>Liabilities [Abstract]</t>
        </is>
      </c>
    </row>
    <row r="34">
      <c r="A34" s="4" t="inlineStr">
        <is>
          <t>Long-term debt - current portion</t>
        </is>
      </c>
      <c r="B34" s="5" t="n">
        <v>5942</v>
      </c>
    </row>
    <row r="35">
      <c r="A35" s="4" t="inlineStr">
        <is>
          <t>Long-term debt - non-current portion</t>
        </is>
      </c>
      <c r="B35" s="6" t="n">
        <v>1186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VIEs, Other VIEs (Details) - Hilli LLC [Member] $ in Thousands</t>
        </is>
      </c>
      <c r="B1" s="2" t="inlineStr">
        <is>
          <t>Jun. 30, 2021USD ($)</t>
        </is>
      </c>
    </row>
    <row r="2">
      <c r="A2" s="3" t="inlineStr">
        <is>
          <t>Other VIEs [Abstract]</t>
        </is>
      </c>
    </row>
    <row r="3">
      <c r="A3" s="4" t="inlineStr">
        <is>
          <t>Ownership interest acquired</t>
        </is>
      </c>
      <c r="B3" s="4" t="inlineStr">
        <is>
          <t>50.00%</t>
        </is>
      </c>
    </row>
    <row r="4">
      <c r="A4" s="4" t="inlineStr">
        <is>
          <t>Carrying value of the equity method investment</t>
        </is>
      </c>
      <c r="B4" s="6" t="n">
        <v>359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cognition [Abstract]</t>
        </is>
      </c>
    </row>
    <row r="4">
      <c r="A4" s="4" t="inlineStr">
        <is>
          <t>Receivables, revenue from contracts with customers</t>
        </is>
      </c>
      <c r="B4" s="6" t="n">
        <v>98201</v>
      </c>
      <c r="D4" s="6" t="n">
        <v>98201</v>
      </c>
      <c r="F4" s="6" t="n">
        <v>76431</v>
      </c>
    </row>
    <row r="5">
      <c r="A5" s="4" t="inlineStr">
        <is>
          <t>Current expected credit losses</t>
        </is>
      </c>
      <c r="B5" s="5" t="n">
        <v>90</v>
      </c>
      <c r="D5" s="5" t="n">
        <v>90</v>
      </c>
      <c r="F5" s="5" t="n">
        <v>98</v>
      </c>
    </row>
    <row r="6">
      <c r="A6" s="3" t="inlineStr">
        <is>
          <t>Disaggregation of Revenue [Abstract]</t>
        </is>
      </c>
    </row>
    <row r="7">
      <c r="A7" s="4" t="inlineStr">
        <is>
          <t>Other revenues</t>
        </is>
      </c>
      <c r="B7" s="5" t="n">
        <v>56442</v>
      </c>
      <c r="C7" s="6" t="n">
        <v>18389</v>
      </c>
      <c r="D7" s="5" t="n">
        <v>110930</v>
      </c>
      <c r="E7" s="6" t="n">
        <v>29417</v>
      </c>
    </row>
    <row r="8">
      <c r="A8" s="3" t="inlineStr">
        <is>
          <t>Contract with Customer, Asset and Liability [Abstract]</t>
        </is>
      </c>
    </row>
    <row r="9">
      <c r="A9" s="4" t="inlineStr">
        <is>
          <t>Contract assets, net - current</t>
        </is>
      </c>
      <c r="B9" s="5" t="n">
        <v>6354</v>
      </c>
      <c r="D9" s="5" t="n">
        <v>6354</v>
      </c>
      <c r="F9" s="5" t="n">
        <v>3673</v>
      </c>
    </row>
    <row r="10">
      <c r="A10" s="4" t="inlineStr">
        <is>
          <t>Contract assets, net - non-current</t>
        </is>
      </c>
      <c r="B10" s="5" t="n">
        <v>32353</v>
      </c>
      <c r="D10" s="5" t="n">
        <v>32353</v>
      </c>
      <c r="F10" s="5" t="n">
        <v>23972</v>
      </c>
    </row>
    <row r="11">
      <c r="A11" s="4" t="inlineStr">
        <is>
          <t>Total contract assets, net</t>
        </is>
      </c>
      <c r="B11" s="5" t="n">
        <v>38707</v>
      </c>
      <c r="D11" s="5" t="n">
        <v>38707</v>
      </c>
      <c r="F11" s="5" t="n">
        <v>27645</v>
      </c>
    </row>
    <row r="12">
      <c r="A12" s="4" t="inlineStr">
        <is>
          <t>Contract liabilities</t>
        </is>
      </c>
      <c r="B12" s="5" t="n">
        <v>5530</v>
      </c>
      <c r="D12" s="5" t="n">
        <v>5530</v>
      </c>
      <c r="F12" s="5" t="n">
        <v>8399</v>
      </c>
    </row>
    <row r="13">
      <c r="A13" s="3" t="inlineStr">
        <is>
          <t>Revenue recognized in the year from [Abstract]</t>
        </is>
      </c>
    </row>
    <row r="14">
      <c r="A14" s="4" t="inlineStr">
        <is>
          <t>Amounts included in contract liabilities at the beginning of the year</t>
        </is>
      </c>
      <c r="D14" s="5" t="n">
        <v>3283</v>
      </c>
      <c r="F14" s="5" t="n">
        <v>6542</v>
      </c>
    </row>
    <row r="15">
      <c r="A15" s="4" t="inlineStr">
        <is>
          <t>Contract assets net of current expected credit losses</t>
        </is>
      </c>
      <c r="B15" s="5" t="n">
        <v>521</v>
      </c>
      <c r="D15" s="5" t="n">
        <v>521</v>
      </c>
      <c r="F15" s="5" t="n">
        <v>372</v>
      </c>
    </row>
    <row r="16">
      <c r="A16" s="4" t="inlineStr">
        <is>
          <t>Unbilled receivables net of current expected credit losses</t>
        </is>
      </c>
      <c r="B16" s="5" t="n">
        <v>6640</v>
      </c>
      <c r="D16" s="5" t="n">
        <v>6640</v>
      </c>
    </row>
    <row r="17">
      <c r="A17" s="4" t="inlineStr">
        <is>
          <t>Unbilled receivables included in other current assets</t>
        </is>
      </c>
      <c r="B17" s="5" t="n">
        <v>356</v>
      </c>
      <c r="D17" s="5" t="n">
        <v>356</v>
      </c>
    </row>
    <row r="18">
      <c r="A18" s="4" t="inlineStr">
        <is>
          <t>Unbilled receivables included in other non-current asset</t>
        </is>
      </c>
      <c r="B18" s="5" t="n">
        <v>6284</v>
      </c>
      <c r="D18" s="5" t="n">
        <v>6284</v>
      </c>
    </row>
    <row r="19">
      <c r="A19" s="3" t="inlineStr">
        <is>
          <t>Capitalized Contract Cost [Abstract]</t>
        </is>
      </c>
    </row>
    <row r="20">
      <c r="A20" s="4" t="inlineStr">
        <is>
          <t>Capitalized contract costs</t>
        </is>
      </c>
      <c r="B20" s="5" t="n">
        <v>11283</v>
      </c>
      <c r="D20" s="5" t="n">
        <v>11283</v>
      </c>
      <c r="F20" s="5" t="n">
        <v>11276</v>
      </c>
    </row>
    <row r="21">
      <c r="A21" s="4" t="inlineStr">
        <is>
          <t>Other current assets</t>
        </is>
      </c>
      <c r="B21" s="5" t="n">
        <v>604</v>
      </c>
      <c r="D21" s="5" t="n">
        <v>604</v>
      </c>
      <c r="F21" s="5" t="n">
        <v>588</v>
      </c>
    </row>
    <row r="22">
      <c r="A22" s="4" t="inlineStr">
        <is>
          <t>Other noncurrent assets</t>
        </is>
      </c>
      <c r="B22" s="5" t="n">
        <v>10679</v>
      </c>
      <c r="D22" s="5" t="n">
        <v>10679</v>
      </c>
      <c r="F22" s="6" t="n">
        <v>10688</v>
      </c>
    </row>
    <row r="23">
      <c r="A23" s="3" t="inlineStr">
        <is>
          <t>Revenue, Performance Obligation Satisfied over Time [Abstract]</t>
        </is>
      </c>
    </row>
    <row r="24">
      <c r="A24" s="4" t="inlineStr">
        <is>
          <t>Remaining performance obligation</t>
        </is>
      </c>
      <c r="B24" s="5" t="n">
        <v>10582799</v>
      </c>
      <c r="D24" s="5" t="n">
        <v>10582799</v>
      </c>
    </row>
    <row r="25">
      <c r="A25" s="4" t="inlineStr">
        <is>
          <t>Development Services [Member]</t>
        </is>
      </c>
    </row>
    <row r="26">
      <c r="A26" s="3" t="inlineStr">
        <is>
          <t>Disaggregation of Revenue [Abstract]</t>
        </is>
      </c>
    </row>
    <row r="27">
      <c r="A27" s="4" t="inlineStr">
        <is>
          <t>Other revenues</t>
        </is>
      </c>
      <c r="B27" s="5" t="n">
        <v>46589</v>
      </c>
      <c r="C27" s="5" t="n">
        <v>17495</v>
      </c>
      <c r="D27" s="5" t="n">
        <v>100660</v>
      </c>
      <c r="E27" s="5" t="n">
        <v>27566</v>
      </c>
    </row>
    <row r="28">
      <c r="A28" s="4" t="inlineStr">
        <is>
          <t>Development Services [Member] | Natural Gas Used In Commissioning [Member]</t>
        </is>
      </c>
    </row>
    <row r="29">
      <c r="A29" s="3" t="inlineStr">
        <is>
          <t>Disaggregation of Revenue [Abstract]</t>
        </is>
      </c>
    </row>
    <row r="30">
      <c r="A30" s="4" t="inlineStr">
        <is>
          <t>Other revenues</t>
        </is>
      </c>
      <c r="B30" s="5" t="n">
        <v>43771</v>
      </c>
      <c r="D30" s="5" t="n">
        <v>89390</v>
      </c>
    </row>
    <row r="31">
      <c r="A31" s="4" t="inlineStr">
        <is>
          <t>Interest Income and Other Revenue [Member]</t>
        </is>
      </c>
    </row>
    <row r="32">
      <c r="A32" s="3" t="inlineStr">
        <is>
          <t>Disaggregation of Revenue [Abstract]</t>
        </is>
      </c>
    </row>
    <row r="33">
      <c r="A33" s="4" t="inlineStr">
        <is>
          <t>Other revenues</t>
        </is>
      </c>
      <c r="B33" s="5" t="n">
        <v>9853</v>
      </c>
      <c r="C33" s="6" t="n">
        <v>894</v>
      </c>
      <c r="D33" s="5" t="n">
        <v>10270</v>
      </c>
      <c r="E33" s="6" t="n">
        <v>1851</v>
      </c>
    </row>
    <row r="34">
      <c r="A34" s="4" t="inlineStr">
        <is>
          <t>Revenue, Remaining Performance Obligation, Expected Timing of Satisfaction, Start Date [Axis]: 2021-07-01</t>
        </is>
      </c>
    </row>
    <row r="35">
      <c r="A35" s="3" t="inlineStr">
        <is>
          <t>Revenue, Performance Obligation Satisfied over Time [Abstract]</t>
        </is>
      </c>
    </row>
    <row r="36">
      <c r="A36" s="4" t="inlineStr">
        <is>
          <t>Remaining performance obligation</t>
        </is>
      </c>
      <c r="B36" s="6" t="n">
        <v>215722</v>
      </c>
      <c r="D36" s="6" t="n">
        <v>215722</v>
      </c>
    </row>
    <row r="37">
      <c r="A37" s="4" t="inlineStr">
        <is>
          <t>Remaining performance obligation, expected timing of satisfaction, period</t>
        </is>
      </c>
      <c r="B37" s="4" t="inlineStr">
        <is>
          <t>6 months</t>
        </is>
      </c>
      <c r="D37" s="4" t="inlineStr">
        <is>
          <t>6 months</t>
        </is>
      </c>
    </row>
    <row r="38">
      <c r="A38" s="4" t="inlineStr">
        <is>
          <t>Revenue, Remaining Performance Obligation, Expected Timing of Satisfaction, Start Date [Axis]: 2022-01-01</t>
        </is>
      </c>
    </row>
    <row r="39">
      <c r="A39" s="3" t="inlineStr">
        <is>
          <t>Revenue, Performance Obligation Satisfied over Time [Abstract]</t>
        </is>
      </c>
    </row>
    <row r="40">
      <c r="A40" s="4" t="inlineStr">
        <is>
          <t>Remaining performance obligation</t>
        </is>
      </c>
      <c r="B40" s="6" t="n">
        <v>514566</v>
      </c>
      <c r="D40" s="6" t="n">
        <v>514566</v>
      </c>
    </row>
    <row r="41">
      <c r="A41" s="4" t="inlineStr">
        <is>
          <t>Remaining performance obligation, expected timing of satisfaction, period</t>
        </is>
      </c>
      <c r="B41" s="4" t="inlineStr">
        <is>
          <t>1 year</t>
        </is>
      </c>
      <c r="D41" s="4" t="inlineStr">
        <is>
          <t>1 year</t>
        </is>
      </c>
    </row>
    <row r="42">
      <c r="A42" s="4" t="inlineStr">
        <is>
          <t>Revenue, Remaining Performance Obligation, Expected Timing of Satisfaction, Start Date [Axis]: 2023-01-01</t>
        </is>
      </c>
    </row>
    <row r="43">
      <c r="A43" s="3" t="inlineStr">
        <is>
          <t>Revenue, Performance Obligation Satisfied over Time [Abstract]</t>
        </is>
      </c>
    </row>
    <row r="44">
      <c r="A44" s="4" t="inlineStr">
        <is>
          <t>Remaining performance obligation</t>
        </is>
      </c>
      <c r="B44" s="6" t="n">
        <v>515175</v>
      </c>
      <c r="D44" s="6" t="n">
        <v>515175</v>
      </c>
    </row>
    <row r="45">
      <c r="A45" s="4" t="inlineStr">
        <is>
          <t>Remaining performance obligation, expected timing of satisfaction, period</t>
        </is>
      </c>
      <c r="B45" s="4" t="inlineStr">
        <is>
          <t>1 year</t>
        </is>
      </c>
      <c r="D45" s="4" t="inlineStr">
        <is>
          <t>1 year</t>
        </is>
      </c>
    </row>
    <row r="46">
      <c r="A46" s="4" t="inlineStr">
        <is>
          <t>Revenue, Remaining Performance Obligation, Expected Timing of Satisfaction, Start Date [Axis]: 2024-01-01</t>
        </is>
      </c>
    </row>
    <row r="47">
      <c r="A47" s="3" t="inlineStr">
        <is>
          <t>Revenue, Performance Obligation Satisfied over Time [Abstract]</t>
        </is>
      </c>
    </row>
    <row r="48">
      <c r="A48" s="4" t="inlineStr">
        <is>
          <t>Remaining performance obligation</t>
        </is>
      </c>
      <c r="B48" s="6" t="n">
        <v>510664</v>
      </c>
      <c r="D48" s="6" t="n">
        <v>510664</v>
      </c>
    </row>
    <row r="49">
      <c r="A49" s="4" t="inlineStr">
        <is>
          <t>Remaining performance obligation, expected timing of satisfaction, period</t>
        </is>
      </c>
      <c r="B49" s="4" t="inlineStr">
        <is>
          <t>1 year</t>
        </is>
      </c>
      <c r="D49" s="4" t="inlineStr">
        <is>
          <t>1 year</t>
        </is>
      </c>
    </row>
    <row r="50">
      <c r="A50" s="4" t="inlineStr">
        <is>
          <t>Revenue, Remaining Performance Obligation, Expected Timing of Satisfaction, Start Date [Axis]: 2025-01-01</t>
        </is>
      </c>
    </row>
    <row r="51">
      <c r="A51" s="3" t="inlineStr">
        <is>
          <t>Revenue, Performance Obligation Satisfied over Time [Abstract]</t>
        </is>
      </c>
    </row>
    <row r="52">
      <c r="A52" s="4" t="inlineStr">
        <is>
          <t>Remaining performance obligation</t>
        </is>
      </c>
      <c r="B52" s="6" t="n">
        <v>503493</v>
      </c>
      <c r="D52" s="6" t="n">
        <v>503493</v>
      </c>
    </row>
    <row r="53">
      <c r="A53" s="4" t="inlineStr">
        <is>
          <t>Remaining performance obligation, expected timing of satisfaction, period</t>
        </is>
      </c>
      <c r="B53" s="4" t="inlineStr">
        <is>
          <t>1 year</t>
        </is>
      </c>
      <c r="D53" s="4" t="inlineStr">
        <is>
          <t>1 year</t>
        </is>
      </c>
    </row>
    <row r="54">
      <c r="A54" s="4" t="inlineStr">
        <is>
          <t>Revenue, Remaining Performance Obligation, Expected Timing of Satisfaction, Start Date [Axis]: 2026-01-01</t>
        </is>
      </c>
    </row>
    <row r="55">
      <c r="A55" s="3" t="inlineStr">
        <is>
          <t>Revenue, Performance Obligation Satisfied over Time [Abstract]</t>
        </is>
      </c>
    </row>
    <row r="56">
      <c r="A56" s="4" t="inlineStr">
        <is>
          <t>Remaining performance obligation</t>
        </is>
      </c>
      <c r="B56" s="6" t="n">
        <v>8323179</v>
      </c>
      <c r="D56" s="6" t="n">
        <v>8323179</v>
      </c>
    </row>
    <row r="57">
      <c r="A57" s="4" t="inlineStr">
        <is>
          <t>Remaining performance obligation, expected timing of satisfaction, period</t>
        </is>
      </c>
      <c r="B57" s="4" t="inlineStr">
        <is>
          <t xml:space="preserve"> </t>
        </is>
      </c>
      <c r="D5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Lessor Arrangements, Property, Plant and Equipment and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Subjected to Operating Lease [Abstract]</t>
        </is>
      </c>
    </row>
    <row r="4">
      <c r="A4" s="4" t="inlineStr">
        <is>
          <t>Total property, plant and equipment, net</t>
        </is>
      </c>
      <c r="B4" s="6" t="n">
        <v>2038738</v>
      </c>
      <c r="D4" s="6" t="n">
        <v>2038738</v>
      </c>
      <c r="F4" s="6" t="n">
        <v>614206</v>
      </c>
    </row>
    <row r="5">
      <c r="A5" s="3" t="inlineStr">
        <is>
          <t>Components of lease income [Abstract]</t>
        </is>
      </c>
    </row>
    <row r="6">
      <c r="A6" s="4" t="inlineStr">
        <is>
          <t>Recognized interest income</t>
        </is>
      </c>
      <c r="B6" s="5" t="n">
        <v>9681</v>
      </c>
      <c r="D6" s="5" t="n">
        <v>9681</v>
      </c>
    </row>
    <row r="7">
      <c r="A7" s="4" t="inlineStr">
        <is>
          <t>Vessel charter revenue recognized</t>
        </is>
      </c>
      <c r="B7" s="5" t="n">
        <v>64561</v>
      </c>
      <c r="C7" s="6" t="n">
        <v>0</v>
      </c>
      <c r="D7" s="5" t="n">
        <v>64561</v>
      </c>
      <c r="E7" s="6" t="n">
        <v>0</v>
      </c>
    </row>
    <row r="8">
      <c r="A8" s="4" t="inlineStr">
        <is>
          <t>Receivables, net</t>
        </is>
      </c>
      <c r="B8" s="5" t="n">
        <v>121962</v>
      </c>
      <c r="D8" s="5" t="n">
        <v>121962</v>
      </c>
      <c r="F8" s="5" t="n">
        <v>76544</v>
      </c>
    </row>
    <row r="9">
      <c r="A9" s="4" t="inlineStr">
        <is>
          <t>Due from affiliates, current</t>
        </is>
      </c>
      <c r="B9" s="5" t="n">
        <v>2797</v>
      </c>
      <c r="D9" s="5" t="n">
        <v>2797</v>
      </c>
      <c r="F9" s="5" t="n">
        <v>1881</v>
      </c>
    </row>
    <row r="10">
      <c r="A10" s="4" t="inlineStr">
        <is>
          <t>CELSE [Member]</t>
        </is>
      </c>
    </row>
    <row r="11">
      <c r="A11" s="3" t="inlineStr">
        <is>
          <t>Components of lease income [Abstract]</t>
        </is>
      </c>
    </row>
    <row r="12">
      <c r="A12" s="4" t="inlineStr">
        <is>
          <t>Vessel charter revenue recognized</t>
        </is>
      </c>
      <c r="B12" s="5" t="n">
        <v>1165</v>
      </c>
      <c r="D12" s="5" t="n">
        <v>1165</v>
      </c>
    </row>
    <row r="13">
      <c r="A13" s="4" t="inlineStr">
        <is>
          <t>Outstanding balances due from affiliates</t>
        </is>
      </c>
      <c r="B13" s="5" t="n">
        <v>7965</v>
      </c>
      <c r="D13" s="5" t="n">
        <v>7965</v>
      </c>
    </row>
    <row r="14">
      <c r="A14" s="4" t="inlineStr">
        <is>
          <t>Receivables, net</t>
        </is>
      </c>
      <c r="B14" s="5" t="n">
        <v>5822</v>
      </c>
      <c r="D14" s="5" t="n">
        <v>5822</v>
      </c>
    </row>
    <row r="15">
      <c r="A15" s="4" t="inlineStr">
        <is>
          <t>Due from affiliates, current</t>
        </is>
      </c>
      <c r="B15" s="5" t="n">
        <v>2143</v>
      </c>
      <c r="D15" s="5" t="n">
        <v>2143</v>
      </c>
    </row>
    <row r="16">
      <c r="A16" s="4" t="inlineStr">
        <is>
          <t>Lessor [Member]</t>
        </is>
      </c>
    </row>
    <row r="17">
      <c r="A17" s="3" t="inlineStr">
        <is>
          <t>Property, Plant and Equipment Subjected to Operating Lease [Abstract]</t>
        </is>
      </c>
    </row>
    <row r="18">
      <c r="A18" s="4" t="inlineStr">
        <is>
          <t>Property, plant and equipment</t>
        </is>
      </c>
      <c r="B18" s="5" t="n">
        <v>1268716</v>
      </c>
      <c r="D18" s="5" t="n">
        <v>1268716</v>
      </c>
      <c r="F18" s="5" t="n">
        <v>18394</v>
      </c>
    </row>
    <row r="19">
      <c r="A19" s="4" t="inlineStr">
        <is>
          <t>Accumulated depreciation</t>
        </is>
      </c>
      <c r="B19" s="5" t="n">
        <v>-9093</v>
      </c>
      <c r="D19" s="5" t="n">
        <v>-9093</v>
      </c>
      <c r="F19" s="5" t="n">
        <v>-932</v>
      </c>
    </row>
    <row r="20">
      <c r="A20" s="4" t="inlineStr">
        <is>
          <t>Total property, plant and equipment, net</t>
        </is>
      </c>
      <c r="B20" s="6" t="n">
        <v>1259623</v>
      </c>
      <c r="D20" s="5" t="n">
        <v>1259623</v>
      </c>
      <c r="F20" s="6" t="n">
        <v>17462</v>
      </c>
    </row>
    <row r="21">
      <c r="A21" s="3" t="inlineStr">
        <is>
          <t>Components of lease income [Abstract]</t>
        </is>
      </c>
    </row>
    <row r="22">
      <c r="A22" s="4" t="inlineStr">
        <is>
          <t>Operating lease income</t>
        </is>
      </c>
      <c r="D22" s="5" t="n">
        <v>62026</v>
      </c>
    </row>
    <row r="23">
      <c r="A23" s="4" t="inlineStr">
        <is>
          <t>Variable lease income</t>
        </is>
      </c>
      <c r="D23" s="5" t="n">
        <v>1370</v>
      </c>
    </row>
    <row r="24">
      <c r="A24" s="4" t="inlineStr">
        <is>
          <t>Total operating lease income</t>
        </is>
      </c>
      <c r="D24" s="6" t="n">
        <v>633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Lessor Arrangements, Future Lease Payments (Details) - USD ($) $ in Thousands</t>
        </is>
      </c>
      <c r="B1" s="2" t="inlineStr">
        <is>
          <t>Jun. 30, 2021</t>
        </is>
      </c>
      <c r="C1" s="2" t="inlineStr">
        <is>
          <t>Dec. 31, 2020</t>
        </is>
      </c>
    </row>
    <row r="2">
      <c r="A2" s="3" t="inlineStr">
        <is>
          <t>Sales-type and Direct Financing Leases, Lease Receivable, Fiscal Year Maturity [Abstract]</t>
        </is>
      </c>
    </row>
    <row r="3">
      <c r="A3" s="4" t="inlineStr">
        <is>
          <t>Remainder of 2021</t>
        </is>
      </c>
      <c r="B3" s="6" t="n">
        <v>24956</v>
      </c>
    </row>
    <row r="4">
      <c r="A4" s="4" t="inlineStr">
        <is>
          <t>2022</t>
        </is>
      </c>
      <c r="B4" s="5" t="n">
        <v>49951</v>
      </c>
    </row>
    <row r="5">
      <c r="A5" s="4" t="inlineStr">
        <is>
          <t>2023</t>
        </is>
      </c>
      <c r="B5" s="5" t="n">
        <v>50616</v>
      </c>
    </row>
    <row r="6">
      <c r="A6" s="4" t="inlineStr">
        <is>
          <t>2024</t>
        </is>
      </c>
      <c r="B6" s="5" t="n">
        <v>51442</v>
      </c>
    </row>
    <row r="7">
      <c r="A7" s="4" t="inlineStr">
        <is>
          <t>2025</t>
        </is>
      </c>
      <c r="B7" s="5" t="n">
        <v>51876</v>
      </c>
    </row>
    <row r="8">
      <c r="A8" s="4" t="inlineStr">
        <is>
          <t>Thereafter</t>
        </is>
      </c>
      <c r="B8" s="5" t="n">
        <v>1102841</v>
      </c>
    </row>
    <row r="9">
      <c r="A9" s="4" t="inlineStr">
        <is>
          <t>Total minimum lease receivable</t>
        </is>
      </c>
      <c r="B9" s="5" t="n">
        <v>1331682</v>
      </c>
    </row>
    <row r="10">
      <c r="A10" s="4" t="inlineStr">
        <is>
          <t>Unguaranteed residual value</t>
        </is>
      </c>
      <c r="B10" s="5" t="n">
        <v>107000</v>
      </c>
    </row>
    <row r="11">
      <c r="A11" s="4" t="inlineStr">
        <is>
          <t>Gross investment in sales-type lease</t>
        </is>
      </c>
      <c r="B11" s="5" t="n">
        <v>1438682</v>
      </c>
    </row>
    <row r="12">
      <c r="A12" s="4" t="inlineStr">
        <is>
          <t>Less: Unearned interest income</t>
        </is>
      </c>
      <c r="B12" s="5" t="n">
        <v>827687</v>
      </c>
    </row>
    <row r="13">
      <c r="A13" s="4" t="inlineStr">
        <is>
          <t>Less: Current expected credit losses</t>
        </is>
      </c>
      <c r="B13" s="5" t="n">
        <v>1550</v>
      </c>
    </row>
    <row r="14">
      <c r="A14" s="4" t="inlineStr">
        <is>
          <t>Net investment in leased vessel</t>
        </is>
      </c>
      <c r="B14" s="5" t="n">
        <v>609445</v>
      </c>
    </row>
    <row r="15">
      <c r="A15" s="4" t="inlineStr">
        <is>
          <t>Current portion of net investment in leased asset</t>
        </is>
      </c>
      <c r="B15" s="5" t="n">
        <v>3337</v>
      </c>
    </row>
    <row r="16">
      <c r="A16" s="4" t="inlineStr">
        <is>
          <t>Non-current portion of net investment in leased asset</t>
        </is>
      </c>
      <c r="B16" s="5" t="n">
        <v>606108</v>
      </c>
      <c r="C16" s="6" t="n">
        <v>7044</v>
      </c>
    </row>
    <row r="17">
      <c r="A17" s="3" t="inlineStr">
        <is>
          <t>Operating lease, payments, fiscal year maturity [Abstract]</t>
        </is>
      </c>
    </row>
    <row r="18">
      <c r="A18" s="4" t="inlineStr">
        <is>
          <t>Reminder of 2021</t>
        </is>
      </c>
      <c r="B18" s="5" t="n">
        <v>143806</v>
      </c>
    </row>
    <row r="19">
      <c r="A19" s="4" t="inlineStr">
        <is>
          <t>2022</t>
        </is>
      </c>
      <c r="B19" s="5" t="n">
        <v>245023</v>
      </c>
    </row>
    <row r="20">
      <c r="A20" s="4" t="inlineStr">
        <is>
          <t>2023</t>
        </is>
      </c>
      <c r="B20" s="5" t="n">
        <v>144016</v>
      </c>
    </row>
    <row r="21">
      <c r="A21" s="4" t="inlineStr">
        <is>
          <t>2024</t>
        </is>
      </c>
      <c r="B21" s="5" t="n">
        <v>103461</v>
      </c>
    </row>
    <row r="22">
      <c r="A22" s="4" t="inlineStr">
        <is>
          <t>2025</t>
        </is>
      </c>
      <c r="B22" s="5" t="n">
        <v>25961</v>
      </c>
    </row>
    <row r="23">
      <c r="A23" s="4" t="inlineStr">
        <is>
          <t>Thereafter</t>
        </is>
      </c>
      <c r="B23" s="5" t="n">
        <v>0</v>
      </c>
    </row>
    <row r="24">
      <c r="A24" s="4" t="inlineStr">
        <is>
          <t>Total</t>
        </is>
      </c>
      <c r="B24" s="6" t="n">
        <v>6622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as lessee, Right-of-use assets, Current Lease Liabilities and Non-Current Lease Liabilities (Details) - USD ($) $ in Thousands</t>
        </is>
      </c>
      <c r="C1" s="2" t="inlineStr">
        <is>
          <t>Jun. 30, 2021</t>
        </is>
      </c>
      <c r="D1" s="2" t="inlineStr">
        <is>
          <t>Dec. 31, 2020</t>
        </is>
      </c>
    </row>
    <row r="2">
      <c r="A2" s="3" t="inlineStr">
        <is>
          <t>Assets [Abstract]</t>
        </is>
      </c>
    </row>
    <row r="3">
      <c r="A3" s="4" t="inlineStr">
        <is>
          <t>Operating right-of-use assets</t>
        </is>
      </c>
      <c r="C3" s="6" t="n">
        <v>130534</v>
      </c>
      <c r="D3" s="6" t="n">
        <v>141347</v>
      </c>
    </row>
    <row r="4">
      <c r="A4" s="4" t="inlineStr">
        <is>
          <t>Finance right-of-use assets</t>
        </is>
      </c>
      <c r="B4" s="4" t="inlineStr">
        <is>
          <t>[1]</t>
        </is>
      </c>
      <c r="C4" s="5" t="n">
        <v>8602</v>
      </c>
      <c r="D4" s="5" t="n">
        <v>0</v>
      </c>
    </row>
    <row r="5">
      <c r="A5" s="4" t="inlineStr">
        <is>
          <t>Right-of-use assets</t>
        </is>
      </c>
      <c r="C5" s="5" t="n">
        <v>139136</v>
      </c>
      <c r="D5" s="5" t="n">
        <v>141347</v>
      </c>
    </row>
    <row r="6">
      <c r="A6" s="3" t="inlineStr">
        <is>
          <t>Current lease liabilities [Abstract]</t>
        </is>
      </c>
    </row>
    <row r="7">
      <c r="A7" s="4" t="inlineStr">
        <is>
          <t>Operating lease liabilities</t>
        </is>
      </c>
      <c r="C7" s="5" t="n">
        <v>28811</v>
      </c>
      <c r="D7" s="5" t="n">
        <v>35481</v>
      </c>
    </row>
    <row r="8">
      <c r="A8" s="4" t="inlineStr">
        <is>
          <t>Finance lease liabilities</t>
        </is>
      </c>
      <c r="C8" s="5" t="n">
        <v>1266</v>
      </c>
      <c r="D8" s="5" t="n">
        <v>0</v>
      </c>
    </row>
    <row r="9">
      <c r="A9" s="4" t="inlineStr">
        <is>
          <t>Current lease liabilities</t>
        </is>
      </c>
      <c r="C9" s="5" t="n">
        <v>30077</v>
      </c>
      <c r="D9" s="5" t="n">
        <v>35481</v>
      </c>
    </row>
    <row r="10">
      <c r="A10" s="3" t="inlineStr">
        <is>
          <t>Non-current lease liabilities [Abstract]</t>
        </is>
      </c>
    </row>
    <row r="11">
      <c r="A11" s="4" t="inlineStr">
        <is>
          <t>Operating lease liabilities</t>
        </is>
      </c>
      <c r="C11" s="5" t="n">
        <v>84000</v>
      </c>
      <c r="D11" s="5" t="n">
        <v>84323</v>
      </c>
    </row>
    <row r="12">
      <c r="A12" s="4" t="inlineStr">
        <is>
          <t>Finance lease liabilities</t>
        </is>
      </c>
      <c r="C12" s="5" t="n">
        <v>5673</v>
      </c>
      <c r="D12" s="5" t="n">
        <v>0</v>
      </c>
    </row>
    <row r="13">
      <c r="A13" s="4" t="inlineStr">
        <is>
          <t>Non-current lease liabilities</t>
        </is>
      </c>
      <c r="C13" s="5" t="n">
        <v>89673</v>
      </c>
      <c r="D13" s="6" t="n">
        <v>84323</v>
      </c>
    </row>
    <row r="14">
      <c r="A14" s="4" t="inlineStr">
        <is>
          <t>Finance lease right-of-use assets, net of accumulated amortization</t>
        </is>
      </c>
      <c r="C14" s="6" t="n">
        <v>61</v>
      </c>
    </row>
    <row r="15"/>
    <row r="16">
      <c r="A16" s="4" t="inlineStr">
        <is>
          <t>[1]</t>
        </is>
      </c>
      <c r="B16" s="4" t="inlineStr">
        <is>
          <t>Finance lease right-of-use assets are recorded net of accumulated amortization of $61 as of June 30, 2021.</t>
        </is>
      </c>
    </row>
  </sheetData>
  <mergeCells count="3">
    <mergeCell ref="A1:B1"/>
    <mergeCell ref="A15:C15"/>
    <mergeCell ref="B16:C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s lessee, Components of Operating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cost [Abstract]</t>
        </is>
      </c>
    </row>
    <row r="4">
      <c r="A4" s="4" t="inlineStr">
        <is>
          <t>Fixed lease cost</t>
        </is>
      </c>
      <c r="B4" s="6" t="n">
        <v>9036</v>
      </c>
      <c r="C4" s="6" t="n">
        <v>6596</v>
      </c>
      <c r="D4" s="6" t="n">
        <v>20781</v>
      </c>
      <c r="E4" s="6" t="n">
        <v>16863</v>
      </c>
    </row>
    <row r="5">
      <c r="A5" s="4" t="inlineStr">
        <is>
          <t>Variable lease cost</t>
        </is>
      </c>
      <c r="B5" s="5" t="n">
        <v>503</v>
      </c>
      <c r="C5" s="5" t="n">
        <v>74</v>
      </c>
      <c r="D5" s="5" t="n">
        <v>1196</v>
      </c>
      <c r="E5" s="5" t="n">
        <v>713</v>
      </c>
    </row>
    <row r="6">
      <c r="A6" s="4" t="inlineStr">
        <is>
          <t>Short-term lease cost</t>
        </is>
      </c>
      <c r="B6" s="5" t="n">
        <v>1507</v>
      </c>
      <c r="C6" s="5" t="n">
        <v>330</v>
      </c>
      <c r="D6" s="5" t="n">
        <v>2229</v>
      </c>
      <c r="E6" s="5" t="n">
        <v>616</v>
      </c>
    </row>
    <row r="7">
      <c r="A7" s="4" t="inlineStr">
        <is>
          <t>Lease cost - Cost of sales</t>
        </is>
      </c>
      <c r="B7" s="5" t="n">
        <v>8993</v>
      </c>
      <c r="C7" s="5" t="n">
        <v>6109</v>
      </c>
      <c r="D7" s="5" t="n">
        <v>20029</v>
      </c>
      <c r="E7" s="5" t="n">
        <v>15460</v>
      </c>
    </row>
    <row r="8">
      <c r="A8" s="4" t="inlineStr">
        <is>
          <t>Lease cost - Operations and maintenance</t>
        </is>
      </c>
      <c r="B8" s="5" t="n">
        <v>549</v>
      </c>
      <c r="C8" s="5" t="n">
        <v>440</v>
      </c>
      <c r="D8" s="5" t="n">
        <v>1106</v>
      </c>
      <c r="E8" s="5" t="n">
        <v>828</v>
      </c>
    </row>
    <row r="9">
      <c r="A9" s="4" t="inlineStr">
        <is>
          <t>Lease cost - Selling, general and administrative</t>
        </is>
      </c>
      <c r="B9" s="5" t="n">
        <v>1504</v>
      </c>
      <c r="C9" s="6" t="n">
        <v>451</v>
      </c>
      <c r="D9" s="5" t="n">
        <v>3071</v>
      </c>
      <c r="E9" s="6" t="n">
        <v>1904</v>
      </c>
    </row>
    <row r="10">
      <c r="A10" s="4" t="inlineStr">
        <is>
          <t>Capitalized lease cost</t>
        </is>
      </c>
      <c r="B10" s="5" t="n">
        <v>2313</v>
      </c>
      <c r="D10" s="5" t="n">
        <v>3512</v>
      </c>
    </row>
    <row r="11">
      <c r="A11" s="4" t="inlineStr">
        <is>
          <t>Interest expense related to finance leases</t>
        </is>
      </c>
      <c r="B11" s="5" t="n">
        <v>50</v>
      </c>
      <c r="D11" s="5" t="n">
        <v>50</v>
      </c>
    </row>
    <row r="12">
      <c r="A12" s="4" t="inlineStr">
        <is>
          <t>Amortization of right-of-use asset related to finance leases</t>
        </is>
      </c>
      <c r="B12" s="6" t="n">
        <v>61</v>
      </c>
      <c r="D12" s="6" t="n">
        <v>6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Supplemental Cash Flow Information (Details) - USD ($) $ in Thousands</t>
        </is>
      </c>
      <c r="B1" s="2" t="inlineStr">
        <is>
          <t>6 Months Ended</t>
        </is>
      </c>
    </row>
    <row r="2">
      <c r="B2" s="2" t="inlineStr">
        <is>
          <t>Jun. 30, 2021</t>
        </is>
      </c>
      <c r="C2" s="2" t="inlineStr">
        <is>
          <t>Jun. 30, 2020</t>
        </is>
      </c>
    </row>
    <row r="3">
      <c r="A3" s="3" t="inlineStr">
        <is>
          <t>Supplemental cash flow information related to leases [Abstract]</t>
        </is>
      </c>
    </row>
    <row r="4">
      <c r="A4" s="4" t="inlineStr">
        <is>
          <t>Operating cash outflows for operating lease liabilities</t>
        </is>
      </c>
      <c r="B4" s="6" t="n">
        <v>18354</v>
      </c>
      <c r="C4" s="6" t="n">
        <v>23257</v>
      </c>
    </row>
    <row r="5">
      <c r="A5" s="4" t="inlineStr">
        <is>
          <t>Financing cash outflows for financing lease liabilities</t>
        </is>
      </c>
      <c r="B5" s="5" t="n">
        <v>654</v>
      </c>
      <c r="C5" s="5" t="n">
        <v>0</v>
      </c>
    </row>
    <row r="6">
      <c r="A6" s="4" t="inlineStr">
        <is>
          <t>Right-of-use assets obtained in exchange for new operating lease liabilities</t>
        </is>
      </c>
      <c r="B6" s="5" t="n">
        <v>3706</v>
      </c>
      <c r="C6" s="5" t="n">
        <v>128592</v>
      </c>
    </row>
    <row r="7">
      <c r="A7" s="4" t="inlineStr">
        <is>
          <t>Right-of-use assets obtained in exchange for new financing lease liabilities</t>
        </is>
      </c>
      <c r="B7" s="6" t="n">
        <v>8663</v>
      </c>
      <c r="C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as lessee, Future Payments Due under Operating and Finance Leases (Details) - USD ($) $ in Thousands</t>
        </is>
      </c>
      <c r="B1" s="2" t="inlineStr">
        <is>
          <t>6 Months Ended</t>
        </is>
      </c>
    </row>
    <row r="2">
      <c r="B2" s="2" t="inlineStr">
        <is>
          <t>Jun. 30, 2021</t>
        </is>
      </c>
      <c r="C2" s="2" t="inlineStr">
        <is>
          <t>Dec. 31, 2020</t>
        </is>
      </c>
    </row>
    <row r="3">
      <c r="A3" s="3" t="inlineStr">
        <is>
          <t>Operating Leases [Abstract]</t>
        </is>
      </c>
    </row>
    <row r="4">
      <c r="A4" s="4" t="inlineStr">
        <is>
          <t>Due remainder of 2021</t>
        </is>
      </c>
      <c r="B4" s="6" t="n">
        <v>17906</v>
      </c>
    </row>
    <row r="5">
      <c r="A5" s="4" t="inlineStr">
        <is>
          <t>2022</t>
        </is>
      </c>
      <c r="B5" s="5" t="n">
        <v>33276</v>
      </c>
    </row>
    <row r="6">
      <c r="A6" s="4" t="inlineStr">
        <is>
          <t>2023</t>
        </is>
      </c>
      <c r="B6" s="5" t="n">
        <v>26604</v>
      </c>
    </row>
    <row r="7">
      <c r="A7" s="4" t="inlineStr">
        <is>
          <t>2024</t>
        </is>
      </c>
      <c r="B7" s="5" t="n">
        <v>20234</v>
      </c>
    </row>
    <row r="8">
      <c r="A8" s="4" t="inlineStr">
        <is>
          <t>2025</t>
        </is>
      </c>
      <c r="B8" s="5" t="n">
        <v>11810</v>
      </c>
    </row>
    <row r="9">
      <c r="A9" s="4" t="inlineStr">
        <is>
          <t>Thereafter</t>
        </is>
      </c>
      <c r="B9" s="5" t="n">
        <v>55156</v>
      </c>
    </row>
    <row r="10">
      <c r="A10" s="4" t="inlineStr">
        <is>
          <t>Total lease payments</t>
        </is>
      </c>
      <c r="B10" s="5" t="n">
        <v>164986</v>
      </c>
    </row>
    <row r="11">
      <c r="A11" s="4" t="inlineStr">
        <is>
          <t>Less: effects of discounting</t>
        </is>
      </c>
      <c r="B11" s="5" t="n">
        <v>52175</v>
      </c>
    </row>
    <row r="12">
      <c r="A12" s="4" t="inlineStr">
        <is>
          <t>Present value of lease liabilities</t>
        </is>
      </c>
      <c r="B12" s="5" t="n">
        <v>112811</v>
      </c>
    </row>
    <row r="13">
      <c r="A13" s="4" t="inlineStr">
        <is>
          <t>Current lease liability</t>
        </is>
      </c>
      <c r="B13" s="5" t="n">
        <v>28811</v>
      </c>
      <c r="C13" s="6" t="n">
        <v>35481</v>
      </c>
    </row>
    <row r="14">
      <c r="A14" s="4" t="inlineStr">
        <is>
          <t>Non-current lease liability</t>
        </is>
      </c>
      <c r="B14" s="6" t="n">
        <v>84000</v>
      </c>
      <c r="C14" s="5" t="n">
        <v>84323</v>
      </c>
    </row>
    <row r="15">
      <c r="A15" s="4" t="inlineStr">
        <is>
          <t>Weighted-average remaining lease term, operating lease</t>
        </is>
      </c>
      <c r="B15" s="4" t="inlineStr">
        <is>
          <t>7 years 9 months 18 days</t>
        </is>
      </c>
    </row>
    <row r="16">
      <c r="A16" s="4" t="inlineStr">
        <is>
          <t>Weighted average discount rate, , operating lease</t>
        </is>
      </c>
      <c r="B16" s="4" t="inlineStr">
        <is>
          <t>8.40%</t>
        </is>
      </c>
    </row>
    <row r="17">
      <c r="A17" s="4" t="inlineStr">
        <is>
          <t>Noncancelable term for ISO tanks</t>
        </is>
      </c>
      <c r="B17" s="4" t="inlineStr">
        <is>
          <t>5 years</t>
        </is>
      </c>
    </row>
    <row r="18">
      <c r="A18" s="4" t="inlineStr">
        <is>
          <t>Fixed payments for lease components</t>
        </is>
      </c>
      <c r="B18" s="6" t="n">
        <v>16000</v>
      </c>
    </row>
    <row r="19">
      <c r="A19" s="3" t="inlineStr">
        <is>
          <t>Finance Leases [Abstract]</t>
        </is>
      </c>
    </row>
    <row r="20">
      <c r="A20" s="4" t="inlineStr">
        <is>
          <t>Due remainder of 2021</t>
        </is>
      </c>
      <c r="B20" s="5" t="n">
        <v>844</v>
      </c>
    </row>
    <row r="21">
      <c r="A21" s="4" t="inlineStr">
        <is>
          <t>2022</t>
        </is>
      </c>
      <c r="B21" s="5" t="n">
        <v>1395</v>
      </c>
    </row>
    <row r="22">
      <c r="A22" s="4" t="inlineStr">
        <is>
          <t>2023</t>
        </is>
      </c>
      <c r="B22" s="5" t="n">
        <v>1465</v>
      </c>
    </row>
    <row r="23">
      <c r="A23" s="4" t="inlineStr">
        <is>
          <t>2024</t>
        </is>
      </c>
      <c r="B23" s="5" t="n">
        <v>1484</v>
      </c>
    </row>
    <row r="24">
      <c r="A24" s="4" t="inlineStr">
        <is>
          <t>2025</t>
        </is>
      </c>
      <c r="B24" s="5" t="n">
        <v>1484</v>
      </c>
    </row>
    <row r="25">
      <c r="A25" s="4" t="inlineStr">
        <is>
          <t>Thereafter</t>
        </is>
      </c>
      <c r="B25" s="5" t="n">
        <v>1640</v>
      </c>
    </row>
    <row r="26">
      <c r="A26" s="4" t="inlineStr">
        <is>
          <t>Total lease payments</t>
        </is>
      </c>
      <c r="B26" s="5" t="n">
        <v>8312</v>
      </c>
    </row>
    <row r="27">
      <c r="A27" s="4" t="inlineStr">
        <is>
          <t>Less: effects of discounting</t>
        </is>
      </c>
      <c r="B27" s="5" t="n">
        <v>1373</v>
      </c>
    </row>
    <row r="28">
      <c r="A28" s="4" t="inlineStr">
        <is>
          <t>Present value of lease liabilities</t>
        </is>
      </c>
      <c r="B28" s="5" t="n">
        <v>6939</v>
      </c>
    </row>
    <row r="29">
      <c r="A29" s="4" t="inlineStr">
        <is>
          <t>Current lease liability</t>
        </is>
      </c>
      <c r="B29" s="5" t="n">
        <v>1266</v>
      </c>
      <c r="C29" s="5" t="n">
        <v>0</v>
      </c>
    </row>
    <row r="30">
      <c r="A30" s="4" t="inlineStr">
        <is>
          <t>Non-current lease liability</t>
        </is>
      </c>
      <c r="B30" s="6" t="n">
        <v>5673</v>
      </c>
      <c r="C30" s="6" t="n">
        <v>0</v>
      </c>
    </row>
    <row r="31">
      <c r="A31" s="4" t="inlineStr">
        <is>
          <t>Weighted-average remaining lease term, finance lease</t>
        </is>
      </c>
      <c r="B31" s="4" t="inlineStr">
        <is>
          <t>6 years 3 months 18 days</t>
        </is>
      </c>
    </row>
    <row r="32">
      <c r="A32" s="4" t="inlineStr">
        <is>
          <t>Weighted-average discount rate, finance lease</t>
        </is>
      </c>
      <c r="B32" s="4" t="inlineStr">
        <is>
          <t>5.3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1</t>
        </is>
      </c>
    </row>
    <row r="3">
      <c r="A3" s="3" t="inlineStr">
        <is>
          <t>Organization [Abstract]</t>
        </is>
      </c>
    </row>
    <row r="4">
      <c r="A4" s="4" t="inlineStr">
        <is>
          <t>Organization</t>
        </is>
      </c>
      <c r="B4" s="4" t="inlineStr">
        <is>
          <t>1. Organization New Fortress Energy Inc. (“NFE,” together with its subsidiaries, the “Company”), a Delaware corporation, is a global integrated gas-to-power infrastructure company that seeks to use natural gas to satisfy the world’s large and growing power needs and is engaged in providing energy and development services to end-users worldwide seeking to convert their operating assets from diesel or heavy fuel oil to LNG. The Company has liquefaction, regasification and power generation operations in the United States, Jamaica and Brazil. Subsequent to the Mergers (defined below), the Company now has marine operations with vessels operating under time charters and in the spot market globally. On , the Company completed the acquisitions of Hygo Energy Transition Ltd. (“Hygo”) and Golar LNG Partners LP (“GMLP”); referred to as the “Hygo Merger” and “GMLP Merger,” respectively and, collectively, the “Mergers”. NFE paid $ in cash and issued shares of Class A common stock to Hygo’s shareholders in connection with the Hygo Merger. NFE paid $ per each common unit of GMLP outstanding and for each of the outstanding membership interests of GMLP’s general partner, totaling $ . The Company also repaid certain outstanding debt facilities of GMLP in conjunction with closing the GMLP Merger. The results of operations of Hygo and GMLP have been included in the Company’s condensed consolidated financial statements for the period subsequent to the Mergers. As a result of the Mergers the Company acquired operating FSRU terminal in Sergipe, Brazil (the “Sergipe Facility”), a interest in a GW power plant in Sergipe, Brazil (the “Sergipe Power Plant”), as well as other FSRU terminals in development in Pará, Brazil (the “Barcarena Facility”) and Santa Catarina, Brazil (the “Santa Catarina Facility”). The Company acquired the Nanook , a newbuild FSRU moored and in service at the Sergipe Facility. In addition to the Nanook, the Company acquired a fleet of other FSRUs, LNG carriers and an interest in a floating liquefaction vessel, the Hilli Episeyo (the “Hilli”), which liquefies and stores LNG at sea and transfers it to LNG carriers that berth while offshore, each of which are expected to help support our existing facilities and international project pipeline. The majority of the FSRUs are operating in Brazil, Kuwait, Indonesia, Jamaica and Jordan under time charters, and uncontracted vessels are available for short term employment in the spot market. The Company currently conducts its business through operating segments, The business and reportable segment information reflect how the Chief Operating Decision Maker (“CODM”) regularly reviews and manages the busines 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1" customWidth="1" min="2" max="2"/>
    <col width="22" customWidth="1" min="3" max="3"/>
  </cols>
  <sheetData>
    <row r="1">
      <c r="A1" s="1" t="inlineStr">
        <is>
          <t>Financial instruments, Interest Rate and Currency Risk Management (Details)</t>
        </is>
      </c>
      <c r="B1" s="2" t="inlineStr">
        <is>
          <t>6 Months Ended</t>
        </is>
      </c>
    </row>
    <row r="2">
      <c r="B2" s="2" t="inlineStr">
        <is>
          <t>Jun. 30, 2021USD ($)</t>
        </is>
      </c>
      <c r="C2" s="2" t="inlineStr">
        <is>
          <t>Jun. 30, 2021BRL (R$)</t>
        </is>
      </c>
    </row>
    <row r="3">
      <c r="A3" s="4" t="inlineStr">
        <is>
          <t>Interest Rate Swap [Member]</t>
        </is>
      </c>
    </row>
    <row r="4">
      <c r="A4" s="3" t="inlineStr">
        <is>
          <t>Derivative, Fair Value, Net [Abstract]</t>
        </is>
      </c>
    </row>
    <row r="5">
      <c r="A5" s="4" t="inlineStr">
        <is>
          <t>Notional amount | $</t>
        </is>
      </c>
      <c r="B5" s="6" t="n">
        <v>372750000</v>
      </c>
    </row>
    <row r="6">
      <c r="A6" s="4" t="inlineStr">
        <is>
          <t>Maturity dates</t>
        </is>
      </c>
      <c r="B6" s="4" t="inlineStr">
        <is>
          <t>Mar. 31,
		2026</t>
        </is>
      </c>
    </row>
    <row r="7">
      <c r="A7" s="4" t="inlineStr">
        <is>
          <t>Fixed interest rate</t>
        </is>
      </c>
      <c r="B7" s="4" t="inlineStr">
        <is>
          <t>2.86%</t>
        </is>
      </c>
      <c r="C7" s="4" t="inlineStr">
        <is>
          <t>2.86%</t>
        </is>
      </c>
    </row>
    <row r="8">
      <c r="A8" s="4" t="inlineStr">
        <is>
          <t>Cross Currency Interest Rate Swap [Member]</t>
        </is>
      </c>
    </row>
    <row r="9">
      <c r="A9" s="3" t="inlineStr">
        <is>
          <t>Derivative, Fair Value, Net [Abstract]</t>
        </is>
      </c>
    </row>
    <row r="10">
      <c r="A10" s="4" t="inlineStr">
        <is>
          <t>Notional amount | R$</t>
        </is>
      </c>
      <c r="C10" s="9" t="inlineStr">
        <is>
          <t>R$ 255600132</t>
        </is>
      </c>
    </row>
    <row r="11">
      <c r="A11" s="4" t="inlineStr">
        <is>
          <t>Maturity dates</t>
        </is>
      </c>
      <c r="B11" s="4" t="inlineStr">
        <is>
          <t>Sep. 30,
		2024</t>
        </is>
      </c>
    </row>
    <row r="12">
      <c r="A12" s="4" t="inlineStr">
        <is>
          <t>Fixed interest rate</t>
        </is>
      </c>
      <c r="B12" s="4" t="inlineStr">
        <is>
          <t>5.90%</t>
        </is>
      </c>
      <c r="C12" s="4" t="inlineStr">
        <is>
          <t>5.90%</t>
        </is>
      </c>
    </row>
    <row r="13">
      <c r="A13" s="4" t="inlineStr">
        <is>
          <t>Forward foreign exchange rate</t>
        </is>
      </c>
      <c r="B13" s="10" t="n">
        <v>5.424</v>
      </c>
      <c r="C13" s="10" t="n">
        <v>5.4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inancial instruments, Fair Val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Non-Derivatives [Abstract]</t>
        </is>
      </c>
    </row>
    <row r="4">
      <c r="A4" s="4" t="inlineStr">
        <is>
          <t>Restricted cash</t>
        </is>
      </c>
      <c r="C4" s="6" t="n">
        <v>87180</v>
      </c>
      <c r="E4" s="6" t="n">
        <v>87180</v>
      </c>
      <c r="G4" s="6" t="n">
        <v>27814</v>
      </c>
    </row>
    <row r="5">
      <c r="A5" s="3" t="inlineStr">
        <is>
          <t>Derivatives [Abstract]</t>
        </is>
      </c>
    </row>
    <row r="6">
      <c r="A6" s="4" t="inlineStr">
        <is>
          <t>Deferred financing costs</t>
        </is>
      </c>
      <c r="C6" s="5" t="n">
        <v>32880</v>
      </c>
      <c r="E6" s="5" t="n">
        <v>32880</v>
      </c>
      <c r="G6" s="5" t="n">
        <v>10439</v>
      </c>
    </row>
    <row r="7">
      <c r="A7" s="4" t="inlineStr">
        <is>
          <t>Asset acquisition</t>
        </is>
      </c>
      <c r="C7" s="5" t="n">
        <v>10520</v>
      </c>
      <c r="E7" s="5" t="n">
        <v>10520</v>
      </c>
    </row>
    <row r="8">
      <c r="A8" s="3" t="inlineStr">
        <is>
          <t>Fair Value Adjustment and Currency Translation Adjustment [Abstract]</t>
        </is>
      </c>
    </row>
    <row r="9">
      <c r="A9" s="4" t="inlineStr">
        <is>
          <t>Derivative liability/Equity agreement - Fair value adjustment - (Gain) loss</t>
        </is>
      </c>
      <c r="C9" s="5" t="n">
        <v>-288</v>
      </c>
      <c r="D9" s="6" t="n">
        <v>1323</v>
      </c>
      <c r="E9" s="5" t="n">
        <v>-713</v>
      </c>
      <c r="F9" s="6" t="n">
        <v>-294</v>
      </c>
    </row>
    <row r="10">
      <c r="A10" s="4" t="inlineStr">
        <is>
          <t>Collateral for interest rate swaps</t>
        </is>
      </c>
      <c r="C10" s="5" t="n">
        <v>12500</v>
      </c>
      <c r="E10" s="5" t="n">
        <v>12500</v>
      </c>
      <c r="G10" s="5" t="n">
        <v>0</v>
      </c>
    </row>
    <row r="11">
      <c r="A11" s="4" t="inlineStr">
        <is>
          <t>Interest Rate Swap [Member]</t>
        </is>
      </c>
    </row>
    <row r="12">
      <c r="A12" s="3" t="inlineStr">
        <is>
          <t>Fair Value Adjustment and Currency Translation Adjustment [Abstract]</t>
        </is>
      </c>
    </row>
    <row r="13">
      <c r="A13" s="4" t="inlineStr">
        <is>
          <t>Fair value adjustment (gain)</t>
        </is>
      </c>
      <c r="C13" s="5" t="n">
        <v>-346</v>
      </c>
      <c r="D13" s="5" t="n">
        <v>0</v>
      </c>
      <c r="E13" s="5" t="n">
        <v>-346</v>
      </c>
      <c r="F13" s="5" t="n">
        <v>0</v>
      </c>
    </row>
    <row r="14">
      <c r="A14" s="4" t="inlineStr">
        <is>
          <t>Cross Currency Interest Rate Swap [Member]</t>
        </is>
      </c>
    </row>
    <row r="15">
      <c r="A15" s="3" t="inlineStr">
        <is>
          <t>Fair Value Adjustment and Currency Translation Adjustment [Abstract]</t>
        </is>
      </c>
    </row>
    <row r="16">
      <c r="A16" s="4" t="inlineStr">
        <is>
          <t>Fair value adjustment (gain)</t>
        </is>
      </c>
      <c r="C16" s="5" t="n">
        <v>-6014</v>
      </c>
      <c r="D16" s="6" t="n">
        <v>0</v>
      </c>
      <c r="E16" s="5" t="n">
        <v>-6014</v>
      </c>
      <c r="F16" s="6" t="n">
        <v>0</v>
      </c>
    </row>
    <row r="17">
      <c r="A17" s="4" t="inlineStr">
        <is>
          <t>Level 1 [Member] | Market Approach [Member] | Carrying Value [Member]</t>
        </is>
      </c>
    </row>
    <row r="18">
      <c r="A18" s="3" t="inlineStr">
        <is>
          <t>Non-Derivatives [Abstract]</t>
        </is>
      </c>
    </row>
    <row r="19">
      <c r="A19" s="4" t="inlineStr">
        <is>
          <t>Cash and cash equivalents</t>
        </is>
      </c>
      <c r="C19" s="5" t="n">
        <v>143138</v>
      </c>
      <c r="E19" s="5" t="n">
        <v>143138</v>
      </c>
      <c r="G19" s="5" t="n">
        <v>601522</v>
      </c>
    </row>
    <row r="20">
      <c r="A20" s="4" t="inlineStr">
        <is>
          <t>Restricted cash</t>
        </is>
      </c>
      <c r="C20" s="5" t="n">
        <v>87180</v>
      </c>
      <c r="E20" s="5" t="n">
        <v>87180</v>
      </c>
      <c r="G20" s="5" t="n">
        <v>27814</v>
      </c>
    </row>
    <row r="21">
      <c r="A21" s="4" t="inlineStr">
        <is>
          <t>Investment in equity securities</t>
        </is>
      </c>
      <c r="C21" s="5" t="n">
        <v>245</v>
      </c>
      <c r="E21" s="5" t="n">
        <v>245</v>
      </c>
      <c r="G21" s="5" t="n">
        <v>256</v>
      </c>
    </row>
    <row r="22">
      <c r="A22" s="4" t="inlineStr">
        <is>
          <t>Level 1 [Member] | Market Approach [Member] | Fair Value [Member]</t>
        </is>
      </c>
    </row>
    <row r="23">
      <c r="A23" s="3" t="inlineStr">
        <is>
          <t>Non-Derivatives [Abstract]</t>
        </is>
      </c>
    </row>
    <row r="24">
      <c r="A24" s="4" t="inlineStr">
        <is>
          <t>Cash and cash equivalents</t>
        </is>
      </c>
      <c r="C24" s="5" t="n">
        <v>143138</v>
      </c>
      <c r="E24" s="5" t="n">
        <v>143138</v>
      </c>
      <c r="G24" s="5" t="n">
        <v>601522</v>
      </c>
    </row>
    <row r="25">
      <c r="A25" s="4" t="inlineStr">
        <is>
          <t>Restricted cash</t>
        </is>
      </c>
      <c r="C25" s="5" t="n">
        <v>87180</v>
      </c>
      <c r="E25" s="5" t="n">
        <v>87180</v>
      </c>
      <c r="G25" s="5" t="n">
        <v>27814</v>
      </c>
    </row>
    <row r="26">
      <c r="A26" s="4" t="inlineStr">
        <is>
          <t>Investment in equity securities</t>
        </is>
      </c>
      <c r="C26" s="5" t="n">
        <v>245</v>
      </c>
      <c r="E26" s="5" t="n">
        <v>245</v>
      </c>
      <c r="G26" s="5" t="n">
        <v>256</v>
      </c>
    </row>
    <row r="27">
      <c r="A27" s="4" t="inlineStr">
        <is>
          <t>Level 2 [Member] | Market Approach [Member] | Carrying Value [Member]</t>
        </is>
      </c>
    </row>
    <row r="28">
      <c r="A28" s="3" t="inlineStr">
        <is>
          <t>Non-Derivatives [Abstract]</t>
        </is>
      </c>
    </row>
    <row r="29">
      <c r="A29" s="4" t="inlineStr">
        <is>
          <t>Long-term debt</t>
        </is>
      </c>
      <c r="B29" s="4" t="inlineStr">
        <is>
          <t>[1]</t>
        </is>
      </c>
      <c r="C29" s="5" t="n">
        <v>3563734</v>
      </c>
      <c r="E29" s="5" t="n">
        <v>3563734</v>
      </c>
      <c r="G29" s="5" t="n">
        <v>1250000</v>
      </c>
    </row>
    <row r="30">
      <c r="A30" s="4" t="inlineStr">
        <is>
          <t>Level 2 [Member] | Market Approach [Member] | Fair Value [Member]</t>
        </is>
      </c>
    </row>
    <row r="31">
      <c r="A31" s="3" t="inlineStr">
        <is>
          <t>Non-Derivatives [Abstract]</t>
        </is>
      </c>
    </row>
    <row r="32">
      <c r="A32" s="4" t="inlineStr">
        <is>
          <t>Long-term debt</t>
        </is>
      </c>
      <c r="B32" s="4" t="inlineStr">
        <is>
          <t>[1]</t>
        </is>
      </c>
      <c r="C32" s="5" t="n">
        <v>3626972</v>
      </c>
      <c r="E32" s="5" t="n">
        <v>3626972</v>
      </c>
      <c r="G32" s="5" t="n">
        <v>1327488</v>
      </c>
    </row>
    <row r="33">
      <c r="A33" s="4" t="inlineStr">
        <is>
          <t>Level 2 [Member] | Income Approach [Member] | Carrying Value [Member] | Cross Currency Interest Rate Swap [Member]</t>
        </is>
      </c>
    </row>
    <row r="34">
      <c r="A34" s="3" t="inlineStr">
        <is>
          <t>Derivatives [Abstract]</t>
        </is>
      </c>
    </row>
    <row r="35">
      <c r="A35" s="4" t="inlineStr">
        <is>
          <t>Cross currency interest rate swap asset</t>
        </is>
      </c>
      <c r="B35" s="4" t="inlineStr">
        <is>
          <t>[2],[3]</t>
        </is>
      </c>
      <c r="C35" s="5" t="n">
        <v>2135</v>
      </c>
      <c r="E35" s="5" t="n">
        <v>2135</v>
      </c>
      <c r="G35" s="5" t="n">
        <v>0</v>
      </c>
    </row>
    <row r="36">
      <c r="A36" s="4" t="inlineStr">
        <is>
          <t>Interest rate swap liability</t>
        </is>
      </c>
      <c r="B36" s="4" t="inlineStr">
        <is>
          <t>[2],[3]</t>
        </is>
      </c>
      <c r="C36" s="5" t="n">
        <v>28474</v>
      </c>
      <c r="E36" s="5" t="n">
        <v>28474</v>
      </c>
      <c r="G36" s="5" t="n">
        <v>0</v>
      </c>
    </row>
    <row r="37">
      <c r="A37" s="4" t="inlineStr">
        <is>
          <t>Level 2 [Member] | Income Approach [Member] | Fair Value [Member] | Cross Currency Interest Rate Swap [Member]</t>
        </is>
      </c>
    </row>
    <row r="38">
      <c r="A38" s="3" t="inlineStr">
        <is>
          <t>Derivatives [Abstract]</t>
        </is>
      </c>
    </row>
    <row r="39">
      <c r="A39" s="4" t="inlineStr">
        <is>
          <t>Cross currency interest rate swap asset</t>
        </is>
      </c>
      <c r="B39" s="4" t="inlineStr">
        <is>
          <t>[2],[3]</t>
        </is>
      </c>
      <c r="C39" s="5" t="n">
        <v>2135</v>
      </c>
      <c r="E39" s="5" t="n">
        <v>2135</v>
      </c>
      <c r="G39" s="5" t="n">
        <v>0</v>
      </c>
    </row>
    <row r="40">
      <c r="A40" s="4" t="inlineStr">
        <is>
          <t>Interest rate swap liability</t>
        </is>
      </c>
      <c r="B40" s="4" t="inlineStr">
        <is>
          <t>[2],[3]</t>
        </is>
      </c>
      <c r="C40" s="5" t="n">
        <v>28474</v>
      </c>
      <c r="E40" s="5" t="n">
        <v>28474</v>
      </c>
      <c r="G40" s="5" t="n">
        <v>0</v>
      </c>
    </row>
    <row r="41">
      <c r="A41" s="4" t="inlineStr">
        <is>
          <t>Level 3 [Member] | Market Approach [Member] | Carrying Value [Member]</t>
        </is>
      </c>
    </row>
    <row r="42">
      <c r="A42" s="3" t="inlineStr">
        <is>
          <t>Non-Derivatives [Abstract]</t>
        </is>
      </c>
    </row>
    <row r="43">
      <c r="A43" s="4" t="inlineStr">
        <is>
          <t>Investment in equity securities</t>
        </is>
      </c>
      <c r="C43" s="5" t="n">
        <v>1849</v>
      </c>
      <c r="E43" s="5" t="n">
        <v>1849</v>
      </c>
      <c r="G43" s="5" t="n">
        <v>1000</v>
      </c>
    </row>
    <row r="44">
      <c r="A44" s="4" t="inlineStr">
        <is>
          <t>Level 3 [Member] | Market Approach [Member] | Fair Value [Member]</t>
        </is>
      </c>
    </row>
    <row r="45">
      <c r="A45" s="3" t="inlineStr">
        <is>
          <t>Non-Derivatives [Abstract]</t>
        </is>
      </c>
    </row>
    <row r="46">
      <c r="A46" s="4" t="inlineStr">
        <is>
          <t>Investment in equity securities</t>
        </is>
      </c>
      <c r="C46" s="5" t="n">
        <v>1849</v>
      </c>
      <c r="E46" s="5" t="n">
        <v>1849</v>
      </c>
      <c r="G46" s="5" t="n">
        <v>1000</v>
      </c>
    </row>
    <row r="47">
      <c r="A47" s="4" t="inlineStr">
        <is>
          <t>Level 3 [Member] | Income Approach [Member] | Carrying Value [Member]</t>
        </is>
      </c>
    </row>
    <row r="48">
      <c r="A48" s="3" t="inlineStr">
        <is>
          <t>Derivatives [Abstract]</t>
        </is>
      </c>
    </row>
    <row r="49">
      <c r="A49" s="4" t="inlineStr">
        <is>
          <t>Derivative liability</t>
        </is>
      </c>
      <c r="B49" s="4" t="inlineStr">
        <is>
          <t>[4],[5]</t>
        </is>
      </c>
      <c r="C49" s="5" t="n">
        <v>31923</v>
      </c>
      <c r="E49" s="5" t="n">
        <v>31923</v>
      </c>
      <c r="G49" s="5" t="n">
        <v>10716</v>
      </c>
    </row>
    <row r="50">
      <c r="A50" s="4" t="inlineStr">
        <is>
          <t>Equity agreement</t>
        </is>
      </c>
      <c r="B50" s="4" t="inlineStr">
        <is>
          <t>[5],[6]</t>
        </is>
      </c>
      <c r="C50" s="5" t="n">
        <v>20430</v>
      </c>
      <c r="E50" s="5" t="n">
        <v>20430</v>
      </c>
      <c r="G50" s="5" t="n">
        <v>22768</v>
      </c>
    </row>
    <row r="51">
      <c r="A51" s="4" t="inlineStr">
        <is>
          <t>Level 3 [Member] | Income Approach [Member] | Fair Value [Member]</t>
        </is>
      </c>
    </row>
    <row r="52">
      <c r="A52" s="3" t="inlineStr">
        <is>
          <t>Derivatives [Abstract]</t>
        </is>
      </c>
    </row>
    <row r="53">
      <c r="A53" s="4" t="inlineStr">
        <is>
          <t>Derivative liability</t>
        </is>
      </c>
      <c r="B53" s="4" t="inlineStr">
        <is>
          <t>[4],[5]</t>
        </is>
      </c>
      <c r="C53" s="5" t="n">
        <v>31923</v>
      </c>
      <c r="E53" s="5" t="n">
        <v>31923</v>
      </c>
      <c r="G53" s="5" t="n">
        <v>10716</v>
      </c>
    </row>
    <row r="54">
      <c r="A54" s="4" t="inlineStr">
        <is>
          <t>Equity agreement</t>
        </is>
      </c>
      <c r="B54" s="4" t="inlineStr">
        <is>
          <t>[5],[6]</t>
        </is>
      </c>
      <c r="C54" s="6" t="n">
        <v>20430</v>
      </c>
      <c r="E54" s="6" t="n">
        <v>20430</v>
      </c>
      <c r="G54" s="6" t="n">
        <v>22768</v>
      </c>
    </row>
    <row r="55"/>
    <row r="56">
      <c r="A56" s="4" t="inlineStr">
        <is>
          <t>[1]</t>
        </is>
      </c>
      <c r="B56" s="4" t="inlineStr">
        <is>
          <t>Long-term debt is recorded at amortized cost on the condensed consolidated balance sheets, and is presented in the above table gross of deferred financing costs of $32,880 and $10,439 as of June 30, 2021 and December 31, 2020, respectively.</t>
        </is>
      </c>
    </row>
    <row r="57">
      <c r="A57" s="4" t="inlineStr">
        <is>
          <t>[2]</t>
        </is>
      </c>
      <c r="B57" s="4" t="inlineStr">
        <is>
          <t>Cross currency interest rate swap asset is presented within Prepaid expenses and other current assets and interest rate swap liability is presented within Other current liabilities on the condensed consolidated balance sheets.</t>
        </is>
      </c>
    </row>
    <row r="58">
      <c r="A58" s="4" t="inlineStr">
        <is>
          <t>[3]</t>
        </is>
      </c>
      <c r="B58" s="4" t="inlineStr">
        <is>
          <t>The fair value of certain derivative instruments, including interest rate swaps, is estimated considering current interest rates, foreign exchange rates, closing quoted market prices and the creditworthiness of counterparties.</t>
        </is>
      </c>
    </row>
    <row r="59">
      <c r="A59" s="4" t="inlineStr">
        <is>
          <t>[4]</t>
        </is>
      </c>
      <c r="B59" s="4" t="inlineStr">
        <is>
          <t>Consideration due to the sellers in assets acquistions when certain contingent events occur. The liability associated with the derivative liabilities is recorded within Other long-term liabilities on the condensed consolidated balance sheets.</t>
        </is>
      </c>
    </row>
    <row r="60">
      <c r="A60" s="4" t="inlineStr">
        <is>
          <t>[5]</t>
        </is>
      </c>
      <c r="B60" s="4" t="inlineStr">
        <is>
          <t>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t>
        </is>
      </c>
    </row>
    <row r="61">
      <c r="A61" s="4" t="inlineStr">
        <is>
          <t>[6]</t>
        </is>
      </c>
      <c r="B61" s="4" t="inlineStr">
        <is>
          <t>To be paid at the earlier of agreed-upon date or the date on which the valid planning permission is received for the facility in development in Shannon, Ireland. The liability associated with the equity agreement is recorded within Other current liabilities on the condensed consolidated balance sheets.</t>
        </is>
      </c>
    </row>
  </sheetData>
  <mergeCells count="10">
    <mergeCell ref="A1:B2"/>
    <mergeCell ref="C1:D1"/>
    <mergeCell ref="E1:F1"/>
    <mergeCell ref="A55:F55"/>
    <mergeCell ref="B56:F56"/>
    <mergeCell ref="B57:F57"/>
    <mergeCell ref="B58:F58"/>
    <mergeCell ref="B59:F59"/>
    <mergeCell ref="B60:F60"/>
    <mergeCell ref="B61:F6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Jun. 30, 2021</t>
        </is>
      </c>
      <c r="C1" s="2" t="inlineStr">
        <is>
          <t>Dec. 31, 2020</t>
        </is>
      </c>
    </row>
    <row r="2">
      <c r="A2" s="3" t="inlineStr">
        <is>
          <t>Restricted cash [Abstract]</t>
        </is>
      </c>
    </row>
    <row r="3">
      <c r="A3" s="4" t="inlineStr">
        <is>
          <t>Cash held by lessor VIEs</t>
        </is>
      </c>
      <c r="B3" s="6" t="n">
        <v>45443</v>
      </c>
      <c r="C3" s="6" t="n">
        <v>0</v>
      </c>
    </row>
    <row r="4">
      <c r="A4" s="4" t="inlineStr">
        <is>
          <t>Collateral for interest rate swaps</t>
        </is>
      </c>
      <c r="B4" s="5" t="n">
        <v>12500</v>
      </c>
      <c r="C4" s="5" t="n">
        <v>0</v>
      </c>
    </row>
    <row r="5">
      <c r="A5" s="4" t="inlineStr">
        <is>
          <t>Collateral for performance under customer agreements</t>
        </is>
      </c>
      <c r="B5" s="5" t="n">
        <v>15000</v>
      </c>
      <c r="C5" s="5" t="n">
        <v>15000</v>
      </c>
    </row>
    <row r="6">
      <c r="A6" s="4" t="inlineStr">
        <is>
          <t>Collateral for LNG purchases</t>
        </is>
      </c>
      <c r="B6" s="5" t="n">
        <v>0</v>
      </c>
      <c r="C6" s="5" t="n">
        <v>11664</v>
      </c>
    </row>
    <row r="7">
      <c r="A7" s="4" t="inlineStr">
        <is>
          <t>Collateral for letters of credit and performance bonds</t>
        </is>
      </c>
      <c r="B7" s="5" t="n">
        <v>13231</v>
      </c>
      <c r="C7" s="5" t="n">
        <v>900</v>
      </c>
    </row>
    <row r="8">
      <c r="A8" s="4" t="inlineStr">
        <is>
          <t>Other restricted cash</t>
        </is>
      </c>
      <c r="B8" s="5" t="n">
        <v>1006</v>
      </c>
      <c r="C8" s="5" t="n">
        <v>250</v>
      </c>
    </row>
    <row r="9">
      <c r="A9" s="4" t="inlineStr">
        <is>
          <t>Total restricted cash</t>
        </is>
      </c>
      <c r="B9" s="5" t="n">
        <v>87180</v>
      </c>
      <c r="C9" s="5" t="n">
        <v>27814</v>
      </c>
    </row>
    <row r="10">
      <c r="A10" s="4" t="inlineStr">
        <is>
          <t>Current restricted cash</t>
        </is>
      </c>
      <c r="B10" s="5" t="n">
        <v>57353</v>
      </c>
      <c r="C10" s="5" t="n">
        <v>12814</v>
      </c>
    </row>
    <row r="11">
      <c r="A11" s="4" t="inlineStr">
        <is>
          <t>Non-current restricted cash</t>
        </is>
      </c>
      <c r="B11" s="5" t="n">
        <v>29827</v>
      </c>
      <c r="C11" s="6" t="n">
        <v>15000</v>
      </c>
    </row>
    <row r="12">
      <c r="A12" s="4" t="inlineStr">
        <is>
          <t>Minimum [Member]</t>
        </is>
      </c>
    </row>
    <row r="13">
      <c r="A13" s="3" t="inlineStr">
        <is>
          <t>Restricted Cash [Abstract]</t>
        </is>
      </c>
    </row>
    <row r="14">
      <c r="A14" s="4" t="inlineStr">
        <is>
          <t>Cash balance required to maintain as financial covenants for sale and leaseback financings</t>
        </is>
      </c>
      <c r="B14" s="6" t="n">
        <v>3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6 Months Ended</t>
        </is>
      </c>
    </row>
    <row r="2">
      <c r="B2" s="2" t="inlineStr">
        <is>
          <t>Jun. 30, 2021</t>
        </is>
      </c>
      <c r="C2" s="2" t="inlineStr">
        <is>
          <t>Jun. 30, 2020</t>
        </is>
      </c>
      <c r="D2" s="2" t="inlineStr">
        <is>
          <t>Dec. 31, 2020</t>
        </is>
      </c>
    </row>
    <row r="3">
      <c r="A3" s="3" t="inlineStr">
        <is>
          <t>Inventory [Abstract]</t>
        </is>
      </c>
    </row>
    <row r="4">
      <c r="A4" s="4" t="inlineStr">
        <is>
          <t>LNG and natural gas inventory</t>
        </is>
      </c>
      <c r="B4" s="6" t="n">
        <v>47637</v>
      </c>
      <c r="D4" s="6" t="n">
        <v>13986</v>
      </c>
    </row>
    <row r="5">
      <c r="A5" s="4" t="inlineStr">
        <is>
          <t>Automotive diesel oil inventory</t>
        </is>
      </c>
      <c r="B5" s="5" t="n">
        <v>4751</v>
      </c>
      <c r="D5" s="5" t="n">
        <v>3986</v>
      </c>
    </row>
    <row r="6">
      <c r="A6" s="4" t="inlineStr">
        <is>
          <t>Bunker fuel, materials, supplies and other</t>
        </is>
      </c>
      <c r="B6" s="5" t="n">
        <v>9103</v>
      </c>
      <c r="D6" s="5" t="n">
        <v>4888</v>
      </c>
    </row>
    <row r="7">
      <c r="A7" s="4" t="inlineStr">
        <is>
          <t>Total inventory</t>
        </is>
      </c>
      <c r="B7" s="5" t="n">
        <v>61491</v>
      </c>
      <c r="D7" s="6" t="n">
        <v>22860</v>
      </c>
    </row>
    <row r="8">
      <c r="A8" s="4" t="inlineStr">
        <is>
          <t>Inventory adjustments</t>
        </is>
      </c>
      <c r="B8" s="6" t="n">
        <v>0</v>
      </c>
      <c r="C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Prepaid expenses and other current assets [Abstract]</t>
        </is>
      </c>
    </row>
    <row r="3">
      <c r="A3" s="4" t="inlineStr">
        <is>
          <t>Prepaid LNG</t>
        </is>
      </c>
      <c r="B3" s="6" t="n">
        <v>24568</v>
      </c>
      <c r="C3" s="6" t="n">
        <v>11987</v>
      </c>
    </row>
    <row r="4">
      <c r="A4" s="4" t="inlineStr">
        <is>
          <t>Prepaid expenses</t>
        </is>
      </c>
      <c r="B4" s="5" t="n">
        <v>7268</v>
      </c>
      <c r="C4" s="5" t="n">
        <v>4941</v>
      </c>
    </row>
    <row r="5">
      <c r="A5" s="4" t="inlineStr">
        <is>
          <t>Due from affiliates</t>
        </is>
      </c>
      <c r="B5" s="5" t="n">
        <v>2797</v>
      </c>
      <c r="C5" s="5" t="n">
        <v>1881</v>
      </c>
    </row>
    <row r="6">
      <c r="A6" s="4" t="inlineStr">
        <is>
          <t>Other current assets</t>
        </is>
      </c>
      <c r="B6" s="5" t="n">
        <v>57377</v>
      </c>
      <c r="C6" s="5" t="n">
        <v>29461</v>
      </c>
    </row>
    <row r="7">
      <c r="A7" s="4" t="inlineStr">
        <is>
          <t>Total prepaid expenses and other current assets, net</t>
        </is>
      </c>
      <c r="B7" s="6" t="n">
        <v>92010</v>
      </c>
      <c r="C7" s="6" t="n">
        <v>482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Changes in Equity Method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s [Roll Forward]</t>
        </is>
      </c>
    </row>
    <row r="4">
      <c r="A4" s="4" t="inlineStr">
        <is>
          <t>Beginning balance</t>
        </is>
      </c>
      <c r="D4" s="6" t="n">
        <v>0</v>
      </c>
    </row>
    <row r="5">
      <c r="A5" s="4" t="inlineStr">
        <is>
          <t>Acquisition of equity method investments in the Mergers</t>
        </is>
      </c>
      <c r="D5" s="5" t="n">
        <v>1161391</v>
      </c>
    </row>
    <row r="6">
      <c r="A6" s="4" t="inlineStr">
        <is>
          <t>Dividend</t>
        </is>
      </c>
      <c r="D6" s="5" t="n">
        <v>-7386</v>
      </c>
    </row>
    <row r="7">
      <c r="A7" s="4" t="inlineStr">
        <is>
          <t>Equity in earnings / losses of investees</t>
        </is>
      </c>
      <c r="B7" s="6" t="n">
        <v>38941</v>
      </c>
      <c r="C7" s="6" t="n">
        <v>0</v>
      </c>
      <c r="D7" s="5" t="n">
        <v>38941</v>
      </c>
      <c r="E7" s="6" t="n">
        <v>0</v>
      </c>
    </row>
    <row r="8">
      <c r="A8" s="4" t="inlineStr">
        <is>
          <t>Foreign currency translation adjustment</t>
        </is>
      </c>
      <c r="D8" s="5" t="n">
        <v>119126</v>
      </c>
    </row>
    <row r="9">
      <c r="A9" s="4" t="inlineStr">
        <is>
          <t>Ending balance</t>
        </is>
      </c>
      <c r="B9" s="6" t="n">
        <v>1312072</v>
      </c>
      <c r="D9" s="6" t="n">
        <v>1312072</v>
      </c>
    </row>
    <row r="10">
      <c r="A10" s="4" t="inlineStr">
        <is>
          <t>CELSEPAR [Member]</t>
        </is>
      </c>
    </row>
    <row r="11">
      <c r="A11" s="3" t="inlineStr">
        <is>
          <t>Equity Method Investments [Abstract]</t>
        </is>
      </c>
    </row>
    <row r="12">
      <c r="A12" s="4" t="inlineStr">
        <is>
          <t>Equity method ownership percentage</t>
        </is>
      </c>
      <c r="B12" s="4" t="inlineStr">
        <is>
          <t>50.00%</t>
        </is>
      </c>
      <c r="D12" s="4" t="inlineStr">
        <is>
          <t>50.00%</t>
        </is>
      </c>
    </row>
    <row r="13">
      <c r="A13" s="3" t="inlineStr">
        <is>
          <t>Equity Method Investments [Roll Forward]</t>
        </is>
      </c>
    </row>
    <row r="14">
      <c r="A14" s="4" t="inlineStr">
        <is>
          <t>Ending balance</t>
        </is>
      </c>
      <c r="B14" s="6" t="n">
        <v>952965</v>
      </c>
      <c r="D14" s="6" t="n">
        <v>952965</v>
      </c>
    </row>
    <row r="15">
      <c r="A15" s="4" t="inlineStr">
        <is>
          <t>Hilli LLC [Member]</t>
        </is>
      </c>
    </row>
    <row r="16">
      <c r="A16" s="3" t="inlineStr">
        <is>
          <t>Equity Method Investments [Abstract]</t>
        </is>
      </c>
    </row>
    <row r="17">
      <c r="A17" s="4" t="inlineStr">
        <is>
          <t>Equity method ownership percentage</t>
        </is>
      </c>
      <c r="B17" s="4" t="inlineStr">
        <is>
          <t>50.00%</t>
        </is>
      </c>
      <c r="D17" s="4" t="inlineStr">
        <is>
          <t>50.00%</t>
        </is>
      </c>
    </row>
    <row r="18">
      <c r="A18" s="3" t="inlineStr">
        <is>
          <t>Equity Method Investments [Roll Forward]</t>
        </is>
      </c>
    </row>
    <row r="19">
      <c r="A19" s="4" t="inlineStr">
        <is>
          <t>Ending balance</t>
        </is>
      </c>
      <c r="B19" s="6" t="n">
        <v>359107</v>
      </c>
      <c r="D19" s="6" t="n">
        <v>3591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Carrying Amount of Equity Method Investments (Details) - USD ($) $ in Thousands</t>
        </is>
      </c>
      <c r="B1" s="2" t="inlineStr">
        <is>
          <t>Jun. 30, 2021</t>
        </is>
      </c>
      <c r="C1" s="2" t="inlineStr">
        <is>
          <t>Dec. 31, 2020</t>
        </is>
      </c>
    </row>
    <row r="2">
      <c r="A2" s="3" t="inlineStr">
        <is>
          <t>Carrying Amount of Equity Method Investments [Abstract]</t>
        </is>
      </c>
    </row>
    <row r="3">
      <c r="A3" s="4" t="inlineStr">
        <is>
          <t>Carrying amount of equity method investments</t>
        </is>
      </c>
      <c r="B3" s="6" t="n">
        <v>1312072</v>
      </c>
      <c r="C3" s="6" t="n">
        <v>0</v>
      </c>
    </row>
    <row r="4">
      <c r="A4" s="4" t="inlineStr">
        <is>
          <t>Equity method investments, difference amount of proportionate share of investees</t>
        </is>
      </c>
      <c r="B4" s="5" t="n">
        <v>939551</v>
      </c>
    </row>
    <row r="5">
      <c r="A5" s="4" t="inlineStr">
        <is>
          <t>CELSEPAR [Member]</t>
        </is>
      </c>
    </row>
    <row r="6">
      <c r="A6" s="3" t="inlineStr">
        <is>
          <t>Carrying Amount of Equity Method Investments [Abstract]</t>
        </is>
      </c>
    </row>
    <row r="7">
      <c r="A7" s="4" t="inlineStr">
        <is>
          <t>Carrying amount of equity method investments</t>
        </is>
      </c>
      <c r="B7" s="5" t="n">
        <v>952965</v>
      </c>
    </row>
    <row r="8">
      <c r="A8" s="4" t="inlineStr">
        <is>
          <t>Hilli LLC [Member]</t>
        </is>
      </c>
    </row>
    <row r="9">
      <c r="A9" s="3" t="inlineStr">
        <is>
          <t>Carrying Amount of Equity Method Investments [Abstract]</t>
        </is>
      </c>
    </row>
    <row r="10">
      <c r="A10" s="4" t="inlineStr">
        <is>
          <t>Carrying amount of equity method investments</t>
        </is>
      </c>
      <c r="B10" s="6" t="n">
        <v>3591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14" customWidth="1" min="2" max="2"/>
  </cols>
  <sheetData>
    <row r="1">
      <c r="A1" s="1" t="inlineStr">
        <is>
          <t>Equity method investments, CELSEPAR (Details) - CELSEPAR [Member]</t>
        </is>
      </c>
      <c r="B1" s="2" t="inlineStr">
        <is>
          <t>Jun. 30, 2021</t>
        </is>
      </c>
    </row>
    <row r="2">
      <c r="A2" s="3" t="inlineStr">
        <is>
          <t>Equity Method Investments [Abstract]</t>
        </is>
      </c>
    </row>
    <row r="3">
      <c r="A3" s="4" t="inlineStr">
        <is>
          <t>Equity method ownership percentage</t>
        </is>
      </c>
      <c r="B3" s="4" t="inlineStr">
        <is>
          <t>50.00%</t>
        </is>
      </c>
    </row>
    <row r="4">
      <c r="A4" s="4" t="inlineStr">
        <is>
          <t>Ebrasil [Member]</t>
        </is>
      </c>
    </row>
    <row r="5">
      <c r="A5" s="3" t="inlineStr">
        <is>
          <t>Equity Method Investments [Abstract]</t>
        </is>
      </c>
    </row>
    <row r="6">
      <c r="A6" s="4" t="inlineStr">
        <is>
          <t>Equity method ownership percentage</t>
        </is>
      </c>
      <c r="B6" s="4" t="inlineStr">
        <is>
          <t>50.00%</t>
        </is>
      </c>
    </row>
    <row r="7">
      <c r="A7" s="4" t="inlineStr">
        <is>
          <t>CELSE [Member]</t>
        </is>
      </c>
    </row>
    <row r="8">
      <c r="A8" s="3" t="inlineStr">
        <is>
          <t>Equity Method Investments [Abstract]</t>
        </is>
      </c>
    </row>
    <row r="9">
      <c r="A9" s="4" t="inlineStr">
        <is>
          <t>Equity method ownership percentage</t>
        </is>
      </c>
      <c r="B9" s="4" t="inlineStr">
        <is>
          <t>10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Equity method investments, Hilli LLC (Details) - Hilli LLC [Member] $ in Thousands</t>
        </is>
      </c>
      <c r="B1" s="2" t="inlineStr">
        <is>
          <t>6 Months Ended</t>
        </is>
      </c>
    </row>
    <row r="2">
      <c r="B2" s="2" t="inlineStr">
        <is>
          <t>Jun. 30, 2021USD ($)ClassPayment</t>
        </is>
      </c>
    </row>
    <row r="3">
      <c r="A3" s="3" t="inlineStr">
        <is>
          <t>Equity Method Investments [Abstract]</t>
        </is>
      </c>
    </row>
    <row r="4">
      <c r="A4" s="4" t="inlineStr">
        <is>
          <t>Equity method ownership percentage</t>
        </is>
      </c>
      <c r="B4" s="4" t="inlineStr">
        <is>
          <t>50.00%</t>
        </is>
      </c>
    </row>
    <row r="5">
      <c r="A5" s="4" t="inlineStr">
        <is>
          <t>Number of classes of ownership units | Class</t>
        </is>
      </c>
      <c r="B5" s="5" t="n">
        <v>3</v>
      </c>
    </row>
    <row r="6">
      <c r="A6" s="4" t="inlineStr">
        <is>
          <t>Period of liquefaction tolling agreement</t>
        </is>
      </c>
      <c r="B6" s="4" t="inlineStr">
        <is>
          <t>8 years</t>
        </is>
      </c>
    </row>
    <row r="7">
      <c r="A7" s="4" t="inlineStr">
        <is>
          <t>Period of distributions after end of each quarter</t>
        </is>
      </c>
      <c r="B7" s="4" t="inlineStr">
        <is>
          <t>60 days</t>
        </is>
      </c>
    </row>
    <row r="8">
      <c r="A8" s="4" t="inlineStr">
        <is>
          <t>Limit of increase in brent crude price per barrel to calculate Series A distributions</t>
        </is>
      </c>
      <c r="B8" s="6" t="n">
        <v>60</v>
      </c>
    </row>
    <row r="9">
      <c r="A9" s="4" t="inlineStr">
        <is>
          <t>Percentage of Series B distributions in revenues less expenses</t>
        </is>
      </c>
      <c r="B9" s="4" t="inlineStr">
        <is>
          <t>95.00%</t>
        </is>
      </c>
    </row>
    <row r="10">
      <c r="A10" s="4" t="inlineStr">
        <is>
          <t>Percentage of revenues less expenses received</t>
        </is>
      </c>
      <c r="B10" s="4" t="inlineStr">
        <is>
          <t>5.00%</t>
        </is>
      </c>
    </row>
    <row r="11">
      <c r="A11" s="4" t="inlineStr">
        <is>
          <t>Percentage of reimbursements to other investors</t>
        </is>
      </c>
      <c r="B11" s="4" t="inlineStr">
        <is>
          <t>50.00%</t>
        </is>
      </c>
    </row>
    <row r="12">
      <c r="A12" s="4" t="inlineStr">
        <is>
          <t>Percentage reimbursement by other investors</t>
        </is>
      </c>
      <c r="B12" s="4" t="inlineStr">
        <is>
          <t>50.00%</t>
        </is>
      </c>
    </row>
    <row r="13">
      <c r="A13" s="4" t="inlineStr">
        <is>
          <t>Operating expense reimbursements included in distributions</t>
        </is>
      </c>
      <c r="B13" s="6" t="n">
        <v>0</v>
      </c>
    </row>
    <row r="14">
      <c r="A14" s="4" t="inlineStr">
        <is>
          <t>Postconstruction financing amount</t>
        </is>
      </c>
      <c r="B14" s="6" t="n">
        <v>960000</v>
      </c>
    </row>
    <row r="15">
      <c r="A15" s="4" t="inlineStr">
        <is>
          <t>Number of consecutive equal quarterly repayments | Payment</t>
        </is>
      </c>
      <c r="B15" s="5" t="n">
        <v>40</v>
      </c>
    </row>
    <row r="16">
      <c r="A16" s="4" t="inlineStr">
        <is>
          <t>Percentage of repayments in construction cost</t>
        </is>
      </c>
      <c r="B16" s="4" t="inlineStr">
        <is>
          <t>1.375%</t>
        </is>
      </c>
    </row>
    <row r="17">
      <c r="A17" s="4" t="inlineStr">
        <is>
          <t>LIBOR [Member]</t>
        </is>
      </c>
    </row>
    <row r="18">
      <c r="A18" s="3" t="inlineStr">
        <is>
          <t>Equity Method Investments [Abstract]</t>
        </is>
      </c>
    </row>
    <row r="19">
      <c r="A19" s="4" t="inlineStr">
        <is>
          <t>Interest rate</t>
        </is>
      </c>
      <c r="B19" s="4" t="inlineStr">
        <is>
          <t>4.15%</t>
        </is>
      </c>
    </row>
    <row r="20">
      <c r="A20" s="4" t="inlineStr">
        <is>
          <t>Fortune Lianjiang Shipping S.A [Member]</t>
        </is>
      </c>
    </row>
    <row r="21">
      <c r="A21" s="3" t="inlineStr">
        <is>
          <t>Equity Method Investments [Abstract]</t>
        </is>
      </c>
    </row>
    <row r="22">
      <c r="A22" s="4" t="inlineStr">
        <is>
          <t>Period of bareboat charter agreement</t>
        </is>
      </c>
      <c r="B22" s="4" t="inlineStr">
        <is>
          <t>10 years</t>
        </is>
      </c>
    </row>
    <row r="23">
      <c r="A23" s="4" t="inlineStr">
        <is>
          <t>Maximum [Member]</t>
        </is>
      </c>
    </row>
    <row r="24">
      <c r="A24" s="3" t="inlineStr">
        <is>
          <t>Equity Method Investments [Abstract]</t>
        </is>
      </c>
    </row>
    <row r="25">
      <c r="A25" s="4" t="inlineStr">
        <is>
          <t>Percentage of production capacity</t>
        </is>
      </c>
      <c r="B25" s="4" t="inlineStr">
        <is>
          <t>50.00%</t>
        </is>
      </c>
    </row>
    <row r="26">
      <c r="A26" s="4" t="inlineStr">
        <is>
          <t>Percentage of production capacity available</t>
        </is>
      </c>
      <c r="B26" s="4" t="inlineStr">
        <is>
          <t>50.00%</t>
        </is>
      </c>
    </row>
    <row r="27">
      <c r="A27" s="4" t="inlineStr">
        <is>
          <t>Operating expenses and withholding taxes annual threshold</t>
        </is>
      </c>
      <c r="B27" s="6" t="n">
        <v>2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truction in progress (Details) - USD ($) $ in Thousands</t>
        </is>
      </c>
      <c r="B1" s="2" t="inlineStr">
        <is>
          <t>6 Months Ended</t>
        </is>
      </c>
    </row>
    <row r="2">
      <c r="B2" s="2" t="inlineStr">
        <is>
          <t>Jun. 30, 2021</t>
        </is>
      </c>
      <c r="C2" s="2" t="inlineStr">
        <is>
          <t>Jun. 30, 2020</t>
        </is>
      </c>
    </row>
    <row r="3">
      <c r="A3" s="3" t="inlineStr">
        <is>
          <t>Construction in Progress [Roll Forward]</t>
        </is>
      </c>
    </row>
    <row r="4">
      <c r="A4" s="4" t="inlineStr">
        <is>
          <t>Balance at beginning of period</t>
        </is>
      </c>
      <c r="B4" s="6" t="n">
        <v>234037</v>
      </c>
    </row>
    <row r="5">
      <c r="A5" s="4" t="inlineStr">
        <is>
          <t>Acquisition of construction in progress from business combinations</t>
        </is>
      </c>
      <c r="B5" s="5" t="n">
        <v>128625</v>
      </c>
    </row>
    <row r="6">
      <c r="A6" s="4" t="inlineStr">
        <is>
          <t>Additions</t>
        </is>
      </c>
      <c r="B6" s="5" t="n">
        <v>315970</v>
      </c>
    </row>
    <row r="7">
      <c r="A7" s="4" t="inlineStr">
        <is>
          <t>Impact of change in FX rates</t>
        </is>
      </c>
      <c r="B7" s="5" t="n">
        <v>17172</v>
      </c>
    </row>
    <row r="8">
      <c r="A8" s="4" t="inlineStr">
        <is>
          <t>Transferred to property, plant and equipment, net or finance leases</t>
        </is>
      </c>
      <c r="B8" s="5" t="n">
        <v>-3059</v>
      </c>
    </row>
    <row r="9">
      <c r="A9" s="4" t="inlineStr">
        <is>
          <t>Balance at end of period</t>
        </is>
      </c>
      <c r="B9" s="5" t="n">
        <v>692745</v>
      </c>
    </row>
    <row r="10">
      <c r="A10" s="4" t="inlineStr">
        <is>
          <t>Interest costs capitalized</t>
        </is>
      </c>
      <c r="B10" s="6" t="n">
        <v>9310</v>
      </c>
      <c r="C10" s="6" t="n">
        <v>179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2. Significant accounting policies The principal accounting policies adopted are set out below.
(a) Basis of presentation and principles of consolidation 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0.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A variable interest entity (“VIE”) is an entity that by design meets any of the following characteristics: (1) lacks sufficient equity to allow the entity to finance its activities without additional subordinated financial support; (2) as a group, equity investors do not have the ability to make significant decisions relating to the entity’s operations through voting rights, or do not have the obligation to absorb the expected losses or do not have the right to receive residual returns of the entity; or (3)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primary beneficiary of a VIE is required to consolidate the assets and liabilities of the VIE. The primary beneficiary is the party that has both (1) the power to direct the economic activities of the VIE that most significantly impact the VIE’s economic performance; and (2) through its interest in the VIE, the obligation to absorb the losses or the right to receive the benefits from the VIE that could potentially be significant to the VIE. The sale and leaseback financings for certain vessels acquired in the GMLP Merger and Hygo Merger were consummated with VIEs. As part of these financings, the asset was sold to a single asset entity of the lending bank and then leased back. While the Company does not hold an equity investment in these entities, these entities are VIEs, and the Company has a variable interest in the entities due to the guarantees and fixed price repurchase options that absorb the losses of the VIE that could potentially be significant to the entity. The Company has concluded that it has the power to direct the economic activities that most impact the economic performance as it controls the significant decisions relating to the assets and it has the obligation to absorb losses or the right to receive the residual returns from the leased asset. As NFE has no equity interest in these VIEs, all equity attributable to these VIEs is included in non-controlling interests in the condensed consolidated financial statements.
(b) Revenue recognition Terminals and Infrastructure Within the Terminals and Infrastructure segment, the Company’s contracts with customers may contain one or several performance obligations usually consisting of the sale of LNG, natural gas,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which may be accounted for as a finance or operating lease. For the Company’s operating leases, the Company has elected the practical expedient to combine revenue for the sale of natural gas or LNG and operating lease income as the timing and pattern of transfer of the components are the same. The Company has concluded that the predominant component of the transaction is the sale of natural gas or LNG and therefore has not separated the lease component. The lease component of such operating leases is recognized as Operating revenue in the condensed consolidated statements of operations and comprehensive loss. The Company allocates consideration in agreements containing finance lease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current and non-current portion of finance leases are recorded within Prepaid expenses and other current assets and Finance leases, net on the condensed consolidated balance sheets, respectively. For finance leases accounted for as sales-type leases, the profit from the sale of equipment is recognized upon lease commencement in Other revenue in the condensed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In addition to the revenue recognized from the finance lease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unbilled amounts typically result from sales under long-term contracts when revenue recognized exceeds the amount billed to the customer. Contract assets are comprised of the transaction price allocated to completed performance obligations that will be billed to customers in subsequent periods. Both unbilled receivables and contract assets are recognized within Prepaid expenses and other current assets, net and Other non-current assets, net on the condensed consolidated balance sheets. Contract liabilities consist of deferred revenue and are recognized within Other current liabilities on the condensed consolidated balance sheets. Shipping and handling costs are not considered to be separate performance obligations. These costs are recognized in the period in which the costs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Ships Charter contracts for the use of the FSRUs and LNG carriers acquired as part of the Mergers are leases as the contracts convey the right to obtain substantially all of the economic benefits from the use of the asset and allow the customer to direct the use of that asset. At inception, the Company makes an assessment on whether the charter contract is an operating lease or a finance lease. In making the classification assessment, the Company estimates the residual value of the underlying asset at the end of the lease term with reference to broker valuations. None of the vessel lease contracts contain residual value guarantees. Renewal periods and termination options are included in the lease term if the Company believes such options are reasonably certain to be exercised by the lessee. Generally, lease accounting commences when the asset is made available to the customer, however, where the contract contains specific customer acceptance testing conditions, the lease will not commence until the asset has successfully passed the acceptance test. The Company assesses leases for modifications when there is a change to the terms and conditions of the contract that results in a change in the scope or the consideration of the lease. For charter contracts that are determined to be finance leases accounted for as sales-type leases, the profit from the sale of the vessel is recognized upon lease commencement in Other revenue in the condensed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Revenue related to operating and service agreements in connection with charter contracts accounted for as sales-type leases are recognized over the term of the charter as the service is provided within Vessel charter revenue in the condensed consolidated statements of operations and comprehensive loss. Revenues include fixed minimum lease payments under charters accounted for as operating leases and fees for repositioning vessels. Revenues generated from charters contracts are recorded over the term of the charter on a straight-line basis as service is provided and is included in Vessel charter revenue in the condensed consolidated statements of operations and comprehensive loss. Fixed revenue includes fixed payments (including in-substance fixed payments that are unavoidable) and variable payments based on a rate or index. For operating leases, the Company has elected the practical expedient to combine service revenue and operating lease income as the timing and pattern of transfer of the components are the same. Variable lease payments are recognized in the period in which the circumstances on which the variable lease payments are based become probable or occur. Repositioning fees are included in Vessel charter revenues and are recognized at the end of the charter when the fee becomes fixed. However, where there is a fixed amount specified in the charter, which is not dependent upon redelivery location, the fee will be recognized evenly over the term of the charter. Costs directly associated with the execution of the lease or costs incurred after lease inception but prior to the commencement of the lease that directly relate to preparing the asset for the contract are capitalized and amortized in Vessel operating expenses in the condensed consolidated statements of operations and comprehensive loss over the lease term. Two of the Company’s LNG carriers participate in a LNG carrier pool collaborative arrangement with Golar LNG Limited, referred to as the Cool Pool. The Cool Pool allows the pool participants to optimize the operation of the pool vessels through improved scheduling ability, cost efficiencies and common marketing. Under the Pool Agreement, the Pool Manager is responsible, as an agent, for the marketing and chartering of the participating vessels and paying certain voyage costs such as port call expenses and brokers' commissions in relation to employment contracts, with each of the Pool Participants continuing to be fully responsible for fulfilling the performance obligations in the contract. The Company is primarily responsible for fulfilling the performance obligations in the time charters of vessels owned by the Company, and the Company is the principal in such time charters. Revenue and expenses for charters of the Company’s vessels that participate in the Cool Pool are presented on a gross basis within Vessel charter revenues and Vessel operating expenses, respectively, in the condensed consolidated statements of operations and comprehensive loss. The Company’s allocation of its share of the net revenues earned from the other pool participants' vessels, which may be either income or expense depending on the results of all pool participants, is reflected on a net basis within Vessel operating expenses in the condensed consolidated statements of operations and comprehensive loss.
(c) Business combinations Business combinations are accounted for under the acquisition method. On acquisition, the identifiable assets acquired and liabilities assumed are measured at their fair values at the date of acquisition. Any excess of the purchase price over the fair values of the identifiable net assets acquired is recognized as goodwill. Acquisition related costs are expensed as incurred. The results of operations of acquired businesses are included in the Company’s condensed consolidated statements of operations and comprehensive loss from the date of acquisition. If the assets acquired do not meet the definition of a business, the transaction is accounted for as an asset acquisition and no goodwill is recognized. Costs incurred in conjunction with asset acquisitions are included in the purchase price, and any excess consideration transferred over the fair value of the net assets acquired is reallocated to the identifiable assets based on their relative fair values.
(d) Equity method investments The Company accounts for investments in entities over which the Company has significant influence, but do not meet the criteria for consolidation, under the equity method of accounting. Under the equity method of accounting, the Company’s investment is recorded at cost, or in the case of equity method investments acquired as part of the Mergers, at the acquisition date fair value of the investment. The carrying amount is adjusted for the Company’s share of the earnings or losses, and dividends received from the investee reduce the carrying amount of the investment. The Company allocates the difference between the fair value of investments acquired in the Mergers and the Company’s proportionate share of the carrying value of the underlying assets, or basis difference, across the assets and liabilities of the investee. The basis difference assigned to amortizable net assets is included in Income (loss) from equity method investments in the condensed consolidated statements of operations and comprehensive loss. When the Company’s share of losses in an investee equals or exceeds the carrying value of the investment, no further losses are recognized unless the Company has incurred obligations or made payments on behalf of the investee.
(e) Lessor expense recognition Vessel operating expenses, which are recognized when incurred, include crewing, repairs and maintenance, insurance, stores, lube oils, communication expenses and third-party management fees. Voyage expenses principally consist of fuel consumed before or after the term of time charter or when the vessel is off hire. Under time charters, the majority of voyage expenses are paid by customers. To the extent that these costs are a fixed amount specified in the charter, which is not dependent upon redelivery location, the estimated voyage expenses are recognized over the term of the time charter. Initial direct costs include costs directly related to the negotiation and consummation of the lease are deferred and recognized in Selling, general and administrative over the lease term.
(f) Guarantees Guarantees issued by the Company, excluding those that are guaranteeing the Company’s own performance, are recognized at fair value at the time that the guarantees are issued and recognized in Other current liabilities and Other non-current liabilities on the condensed consolidated balance sheets. The guarantee liability is amortized each period as a reduction to Selling, general and administrative expenses. If it becomes probable that the Company will have to perform under a guarantee, the Company will recognize an additional liability if the amount of the loss can be reasonably estimated.
(g) Derivatives As part of the Mergers, the Company acquired derivative positions that were used to reduce market risks associated with interest rates and foreign exchange rates. All derivative instruments are initially recorded at fair value as either assets or liabilities on the condensed consolidated balance sheets and subsequently remeasured to fair value, regardless of the purpose or intent for holding the derivative. Where the fair value of a derivative instrument is a net liability, the derivative instrument is classified in Other current liabilities or Other long-term liabilities on the condensed consolidated balance sheets. Where the fair value of a derivative instrument is a net asset, the derivative instrument is classified in Other current assets or Other non-current assets on the condensed consolidated balance sheets depending on its maturity. The Company has not designated any derivates as cash flow or fair value hedges; however, certain instruments may be considered economic hedges.
(h) Property, plant and equipment, net Property, plant and equipment is recorded at cost. Expenditures for construction activities and betterments that extend the useful life of the asset are capitalized. Vessel refurbishment costs are capitalized and depreciated over the vessels' remaining useful economic lives. Refurbishment costs increase the capacity or improve the efficiency or safety of vessels and equipment. Expenditures for routine maintenance and repairs for assets in the Terminals and Infrastructure segment are charged to expense as incurred within Operations and maintenance in the condensed consolidated statements of operations and comprehensive loss; such expenditures for assets in the Ships segment that do not improve the operating efficiency or extend the useful lives of the vessels are expensed as incurred within Vessel operating expenses. Major maintenance and overhauls of the Company’s power plant and terminals are capitalized and depreciated over the expected period until the next anticipated major maintenance or overhaul. Drydocking expenditures are capitalized when incurred and amortized over the period until the next anticipated drydocking, which is generally five years. For vessels, the Company utilizes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of the vessel, upon which the cost is capitalized and the process is repeated. If drydocking occurs prior to the expected timing, a cumulative adjustment to recognize the change in expected timing of dry docking is recognized within Depreciation and amortization in the condensed consolidated statements of operations and comprehensive loss. The Company depreciates property, plant and equipment less the estimate residual value using the straight-line depreciation method over the estimated economic life of the asset or lease term, whichever is shorter using the following useful lives:
Useful life (Yrs)
Vessels 5-30
Terminal and power plant equipment 4-24
CHP facilities 4-20
Gas terminals 5-24
ISO containers and associated equipment 3-25
LNG liquefaction facilities 20-40
Gas pipelines 4-24
Leasehold improvements 2-20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densed consolidated statements of operations and comprehensive loss. When a vessel is disposed, any unamortized drydocking expenditure is recognized as part of the gain or loss on disposal in the period of disposal.
(i) Transaction and integration costs Transaction and integration costs are comprised of costs related to business combinations and include advisory, legal, accounting, valuation and other professional or consulting fees. This caption also includes gains or losses recognized in connection with business combinations, including the settlement of preexisting relationships between the Company and an acquired entity. Financing costs which are not deferred as part of the cost of the financing on the balance sheet are recognized within this caption including fees associated with debt mod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Net [Abstract]</t>
        </is>
      </c>
    </row>
    <row r="4">
      <c r="A4" s="4" t="inlineStr">
        <is>
          <t>Accumulated depreciation</t>
        </is>
      </c>
      <c r="B4" s="6" t="n">
        <v>-93135</v>
      </c>
      <c r="D4" s="6" t="n">
        <v>-93135</v>
      </c>
      <c r="F4" s="6" t="n">
        <v>-62475</v>
      </c>
    </row>
    <row r="5">
      <c r="A5" s="4" t="inlineStr">
        <is>
          <t>Total property, plant and equipment, net</t>
        </is>
      </c>
      <c r="B5" s="5" t="n">
        <v>2038738</v>
      </c>
      <c r="D5" s="5" t="n">
        <v>2038738</v>
      </c>
      <c r="F5" s="5" t="n">
        <v>614206</v>
      </c>
    </row>
    <row r="6">
      <c r="A6" s="4" t="inlineStr">
        <is>
          <t>Depreciation</t>
        </is>
      </c>
      <c r="B6" s="5" t="n">
        <v>21299</v>
      </c>
      <c r="C6" s="6" t="n">
        <v>7539</v>
      </c>
      <c r="D6" s="5" t="n">
        <v>31141</v>
      </c>
      <c r="E6" s="6" t="n">
        <v>12750</v>
      </c>
    </row>
    <row r="7">
      <c r="A7" s="4" t="inlineStr">
        <is>
          <t>Capitalized drydocking costs</t>
        </is>
      </c>
      <c r="D7" s="5" t="n">
        <v>680</v>
      </c>
    </row>
    <row r="8">
      <c r="A8" s="4" t="inlineStr">
        <is>
          <t>Cost of Sales [Member]</t>
        </is>
      </c>
    </row>
    <row r="9">
      <c r="A9" s="3" t="inlineStr">
        <is>
          <t>Property, Plant and Equipment, Net [Abstract]</t>
        </is>
      </c>
    </row>
    <row r="10">
      <c r="A10" s="4" t="inlineStr">
        <is>
          <t>Depreciation</t>
        </is>
      </c>
      <c r="B10" s="5" t="n">
        <v>307</v>
      </c>
      <c r="C10" s="6" t="n">
        <v>223</v>
      </c>
      <c r="D10" s="5" t="n">
        <v>576</v>
      </c>
      <c r="E10" s="6" t="n">
        <v>450</v>
      </c>
    </row>
    <row r="11">
      <c r="A11" s="4" t="inlineStr">
        <is>
          <t>Vessels [Member]</t>
        </is>
      </c>
    </row>
    <row r="12">
      <c r="A12" s="3" t="inlineStr">
        <is>
          <t>Property, Plant and Equipment, Net [Abstract]</t>
        </is>
      </c>
    </row>
    <row r="13">
      <c r="A13" s="4" t="inlineStr">
        <is>
          <t>Property, plant and equipment, gross</t>
        </is>
      </c>
      <c r="B13" s="5" t="n">
        <v>1435623</v>
      </c>
      <c r="D13" s="5" t="n">
        <v>1435623</v>
      </c>
      <c r="F13" s="5" t="n">
        <v>0</v>
      </c>
    </row>
    <row r="14">
      <c r="A14" s="4" t="inlineStr">
        <is>
          <t>Terminal and Power Plant Equipment [Member]</t>
        </is>
      </c>
    </row>
    <row r="15">
      <c r="A15" s="3" t="inlineStr">
        <is>
          <t>Property, Plant and Equipment, Net [Abstract]</t>
        </is>
      </c>
    </row>
    <row r="16">
      <c r="A16" s="4" t="inlineStr">
        <is>
          <t>Property, plant and equipment, gross</t>
        </is>
      </c>
      <c r="B16" s="5" t="n">
        <v>189421</v>
      </c>
      <c r="D16" s="5" t="n">
        <v>189421</v>
      </c>
      <c r="F16" s="5" t="n">
        <v>188855</v>
      </c>
    </row>
    <row r="17">
      <c r="A17" s="4" t="inlineStr">
        <is>
          <t>CHP Facilities [Member]</t>
        </is>
      </c>
    </row>
    <row r="18">
      <c r="A18" s="3" t="inlineStr">
        <is>
          <t>Property, Plant and Equipment, Net [Abstract]</t>
        </is>
      </c>
    </row>
    <row r="19">
      <c r="A19" s="4" t="inlineStr">
        <is>
          <t>Property, plant and equipment, gross</t>
        </is>
      </c>
      <c r="B19" s="5" t="n">
        <v>122776</v>
      </c>
      <c r="D19" s="5" t="n">
        <v>122776</v>
      </c>
      <c r="F19" s="5" t="n">
        <v>119723</v>
      </c>
    </row>
    <row r="20">
      <c r="A20" s="4" t="inlineStr">
        <is>
          <t>Gas Terminals [Member]</t>
        </is>
      </c>
    </row>
    <row r="21">
      <c r="A21" s="3" t="inlineStr">
        <is>
          <t>Property, Plant and Equipment, Net [Abstract]</t>
        </is>
      </c>
    </row>
    <row r="22">
      <c r="A22" s="4" t="inlineStr">
        <is>
          <t>Property, plant and equipment, gross</t>
        </is>
      </c>
      <c r="B22" s="5" t="n">
        <v>120810</v>
      </c>
      <c r="D22" s="5" t="n">
        <v>120810</v>
      </c>
      <c r="F22" s="5" t="n">
        <v>120810</v>
      </c>
    </row>
    <row r="23">
      <c r="A23" s="4" t="inlineStr">
        <is>
          <t>ISO Containers and Other Equipment [Member]</t>
        </is>
      </c>
    </row>
    <row r="24">
      <c r="A24" s="3" t="inlineStr">
        <is>
          <t>Property, Plant and Equipment, Net [Abstract]</t>
        </is>
      </c>
    </row>
    <row r="25">
      <c r="A25" s="4" t="inlineStr">
        <is>
          <t>Property, plant and equipment, gross</t>
        </is>
      </c>
      <c r="B25" s="5" t="n">
        <v>115176</v>
      </c>
      <c r="D25" s="5" t="n">
        <v>115176</v>
      </c>
      <c r="F25" s="5" t="n">
        <v>100137</v>
      </c>
    </row>
    <row r="26">
      <c r="A26" s="4" t="inlineStr">
        <is>
          <t>LNG Liquefaction Facilities [Member]</t>
        </is>
      </c>
    </row>
    <row r="27">
      <c r="A27" s="3" t="inlineStr">
        <is>
          <t>Property, Plant and Equipment, Net [Abstract]</t>
        </is>
      </c>
    </row>
    <row r="28">
      <c r="A28" s="4" t="inlineStr">
        <is>
          <t>Property, plant and equipment, gross</t>
        </is>
      </c>
      <c r="B28" s="5" t="n">
        <v>63213</v>
      </c>
      <c r="D28" s="5" t="n">
        <v>63213</v>
      </c>
      <c r="F28" s="5" t="n">
        <v>63213</v>
      </c>
    </row>
    <row r="29">
      <c r="A29" s="4" t="inlineStr">
        <is>
          <t>Gas Pipelines [Member]</t>
        </is>
      </c>
    </row>
    <row r="30">
      <c r="A30" s="3" t="inlineStr">
        <is>
          <t>Property, Plant and Equipment, Net [Abstract]</t>
        </is>
      </c>
    </row>
    <row r="31">
      <c r="A31" s="4" t="inlineStr">
        <is>
          <t>Property, plant and equipment, gross</t>
        </is>
      </c>
      <c r="B31" s="5" t="n">
        <v>58987</v>
      </c>
      <c r="D31" s="5" t="n">
        <v>58987</v>
      </c>
      <c r="F31" s="5" t="n">
        <v>58974</v>
      </c>
    </row>
    <row r="32">
      <c r="A32" s="4" t="inlineStr">
        <is>
          <t>Land [Member]</t>
        </is>
      </c>
    </row>
    <row r="33">
      <c r="A33" s="3" t="inlineStr">
        <is>
          <t>Property, Plant and Equipment, Net [Abstract]</t>
        </is>
      </c>
    </row>
    <row r="34">
      <c r="A34" s="4" t="inlineStr">
        <is>
          <t>Property, plant and equipment, gross</t>
        </is>
      </c>
      <c r="B34" s="5" t="n">
        <v>16734</v>
      </c>
      <c r="D34" s="5" t="n">
        <v>16734</v>
      </c>
      <c r="F34" s="5" t="n">
        <v>16246</v>
      </c>
    </row>
    <row r="35">
      <c r="A35" s="4" t="inlineStr">
        <is>
          <t>Leasehold Improvements [Member]</t>
        </is>
      </c>
    </row>
    <row r="36">
      <c r="A36" s="3" t="inlineStr">
        <is>
          <t>Property, Plant and Equipment, Net [Abstract]</t>
        </is>
      </c>
    </row>
    <row r="37">
      <c r="A37" s="4" t="inlineStr">
        <is>
          <t>Property, plant and equipment, gross</t>
        </is>
      </c>
      <c r="B37" s="6" t="n">
        <v>9133</v>
      </c>
      <c r="D37" s="6" t="n">
        <v>9133</v>
      </c>
      <c r="F37" s="6" t="n">
        <v>872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8" customWidth="1" min="5" max="5"/>
    <col width="14" customWidth="1" min="6" max="6"/>
    <col width="18" customWidth="1" min="7" max="7"/>
  </cols>
  <sheetData>
    <row r="1">
      <c r="A1" s="1" t="inlineStr">
        <is>
          <t>Intangible assets (Details) - USD ($)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Intangible Assets, Net [Abstract]</t>
        </is>
      </c>
    </row>
    <row r="4">
      <c r="A4" s="4" t="inlineStr">
        <is>
          <t>Definite-Lived Intangible Assets, Accumulated Amortization</t>
        </is>
      </c>
      <c r="B4" s="6" t="n">
        <v>-12043</v>
      </c>
      <c r="E4" s="6" t="n">
        <v>-12043</v>
      </c>
      <c r="G4" s="6" t="n">
        <v>-2628</v>
      </c>
    </row>
    <row r="5">
      <c r="A5" s="4" t="inlineStr">
        <is>
          <t>Definite Lived Intangible Assets, Foreign Currency Translation Adjustment</t>
        </is>
      </c>
      <c r="E5" s="5" t="n">
        <v>5458</v>
      </c>
      <c r="G5" s="5" t="n">
        <v>3539</v>
      </c>
    </row>
    <row r="6">
      <c r="A6" s="4" t="inlineStr">
        <is>
          <t>Total Intangible Assets, Gross Carrying Amount</t>
        </is>
      </c>
      <c r="B6" s="5" t="n">
        <v>232253</v>
      </c>
      <c r="E6" s="5" t="n">
        <v>232253</v>
      </c>
      <c r="G6" s="5" t="n">
        <v>45191</v>
      </c>
    </row>
    <row r="7">
      <c r="A7" s="4" t="inlineStr">
        <is>
          <t>Total Intangible Assets, Net Carrying Amount</t>
        </is>
      </c>
      <c r="B7" s="5" t="n">
        <v>225668</v>
      </c>
      <c r="E7" s="6" t="n">
        <v>225668</v>
      </c>
      <c r="G7" s="6" t="n">
        <v>46102</v>
      </c>
    </row>
    <row r="8">
      <c r="A8" s="4" t="inlineStr">
        <is>
          <t>Weighted average remaining amortization period for intangible assets</t>
        </is>
      </c>
      <c r="E8" s="4" t="inlineStr">
        <is>
          <t>15 years 6 months</t>
        </is>
      </c>
      <c r="G8" s="4" t="inlineStr">
        <is>
          <t>37 years 6 months</t>
        </is>
      </c>
    </row>
    <row r="9">
      <c r="A9" s="4" t="inlineStr">
        <is>
          <t>Amortization expense</t>
        </is>
      </c>
      <c r="B9" s="5" t="n">
        <v>5925</v>
      </c>
      <c r="D9" s="6" t="n">
        <v>282</v>
      </c>
      <c r="E9" s="6" t="n">
        <v>6220</v>
      </c>
      <c r="F9" s="6" t="n">
        <v>552</v>
      </c>
    </row>
    <row r="10">
      <c r="A10" s="4" t="inlineStr">
        <is>
          <t>CH4 Energia Ltda. [Member]</t>
        </is>
      </c>
    </row>
    <row r="11">
      <c r="A11" s="3" t="inlineStr">
        <is>
          <t>Intangible Assets, Net [Abstract]</t>
        </is>
      </c>
    </row>
    <row r="12">
      <c r="A12" s="4" t="inlineStr">
        <is>
          <t>Asset acquisition</t>
        </is>
      </c>
      <c r="C12" s="6" t="n">
        <v>5776</v>
      </c>
    </row>
    <row r="13">
      <c r="A13" s="4" t="inlineStr">
        <is>
          <t>Pecem Energia S.A. and Energetica Camacari Muricy II S.A. [Member]</t>
        </is>
      </c>
    </row>
    <row r="14">
      <c r="A14" s="3" t="inlineStr">
        <is>
          <t>Intangible Assets, Net [Abstract]</t>
        </is>
      </c>
    </row>
    <row r="15">
      <c r="A15" s="4" t="inlineStr">
        <is>
          <t>Asset acquisition</t>
        </is>
      </c>
      <c r="C15" s="6" t="n">
        <v>16585</v>
      </c>
    </row>
    <row r="16">
      <c r="A16" s="4" t="inlineStr">
        <is>
          <t>Easements [Member]</t>
        </is>
      </c>
    </row>
    <row r="17">
      <c r="A17" s="3" t="inlineStr">
        <is>
          <t>Intangible Assets, Net [Abstract]</t>
        </is>
      </c>
    </row>
    <row r="18">
      <c r="A18" s="4" t="inlineStr">
        <is>
          <t>Indefinite-Lived Intangible Assets, Carrying Amount</t>
        </is>
      </c>
      <c r="B18" s="5" t="n">
        <v>1191</v>
      </c>
      <c r="E18" s="5" t="n">
        <v>1191</v>
      </c>
      <c r="G18" s="6" t="n">
        <v>1191</v>
      </c>
    </row>
    <row r="19">
      <c r="A19" s="4" t="inlineStr">
        <is>
          <t>Indefinite-lived Intangible Assets, Foreign Currency Translation Adjustment</t>
        </is>
      </c>
      <c r="E19" s="5" t="n">
        <v>45</v>
      </c>
      <c r="G19" s="5" t="n">
        <v>83</v>
      </c>
    </row>
    <row r="20">
      <c r="A20" s="4" t="inlineStr">
        <is>
          <t>Indefinite Lived Intangible Assets, Net Carrying Amount</t>
        </is>
      </c>
      <c r="B20" s="5" t="n">
        <v>1236</v>
      </c>
      <c r="E20" s="5" t="n">
        <v>1236</v>
      </c>
      <c r="G20" s="5" t="n">
        <v>1274</v>
      </c>
    </row>
    <row r="21">
      <c r="A21" s="4" t="inlineStr">
        <is>
          <t>Favorable Vessel Charter Contracts [Member]</t>
        </is>
      </c>
    </row>
    <row r="22">
      <c r="A22" s="3" t="inlineStr">
        <is>
          <t>Intangible Assets, Net [Abstract]</t>
        </is>
      </c>
    </row>
    <row r="23">
      <c r="A23" s="4" t="inlineStr">
        <is>
          <t>Definite-Lived Intangible Assets, Gross Carrying Amount</t>
        </is>
      </c>
      <c r="B23" s="5" t="n">
        <v>120000</v>
      </c>
      <c r="E23" s="5" t="n">
        <v>120000</v>
      </c>
    </row>
    <row r="24">
      <c r="A24" s="4" t="inlineStr">
        <is>
          <t>Definite-Lived Intangible Assets, Accumulated Amortization</t>
        </is>
      </c>
      <c r="B24" s="5" t="n">
        <v>-8625</v>
      </c>
      <c r="E24" s="5" t="n">
        <v>-8625</v>
      </c>
    </row>
    <row r="25">
      <c r="A25" s="4" t="inlineStr">
        <is>
          <t>Definite Lived Intangible Assets, Foreign Currency Translation Adjustment</t>
        </is>
      </c>
      <c r="E25" s="5" t="n">
        <v>0</v>
      </c>
    </row>
    <row r="26">
      <c r="A26" s="4" t="inlineStr">
        <is>
          <t>Definite-Lived Intangible Assets, Net Carrying Amount</t>
        </is>
      </c>
      <c r="B26" s="5" t="n">
        <v>111375</v>
      </c>
      <c r="E26" s="6" t="n">
        <v>111375</v>
      </c>
    </row>
    <row r="27">
      <c r="A27" s="4" t="inlineStr">
        <is>
          <t>Definite-Lived Intangible Assets, Weighted Average Life</t>
        </is>
      </c>
      <c r="E27" s="4" t="inlineStr">
        <is>
          <t>3 years</t>
        </is>
      </c>
    </row>
    <row r="28">
      <c r="A28" s="4" t="inlineStr">
        <is>
          <t>Permits and Development Rights [Member]</t>
        </is>
      </c>
    </row>
    <row r="29">
      <c r="A29" s="3" t="inlineStr">
        <is>
          <t>Intangible Assets, Net [Abstract]</t>
        </is>
      </c>
    </row>
    <row r="30">
      <c r="A30" s="4" t="inlineStr">
        <is>
          <t>Definite-Lived Intangible Assets, Gross Carrying Amount</t>
        </is>
      </c>
      <c r="B30" s="5" t="n">
        <v>92918</v>
      </c>
      <c r="E30" s="6" t="n">
        <v>92918</v>
      </c>
    </row>
    <row r="31">
      <c r="A31" s="4" t="inlineStr">
        <is>
          <t>Definite-Lived Intangible Assets, Accumulated Amortization</t>
        </is>
      </c>
      <c r="B31" s="5" t="n">
        <v>-3202</v>
      </c>
      <c r="E31" s="5" t="n">
        <v>-3202</v>
      </c>
    </row>
    <row r="32">
      <c r="A32" s="4" t="inlineStr">
        <is>
          <t>Definite Lived Intangible Assets, Foreign Currency Translation Adjustment</t>
        </is>
      </c>
      <c r="E32" s="5" t="n">
        <v>-3720</v>
      </c>
    </row>
    <row r="33">
      <c r="A33" s="4" t="inlineStr">
        <is>
          <t>Definite-Lived Intangible Assets, Net Carrying Amount</t>
        </is>
      </c>
      <c r="B33" s="5" t="n">
        <v>85996</v>
      </c>
      <c r="E33" s="6" t="n">
        <v>85996</v>
      </c>
    </row>
    <row r="34">
      <c r="A34" s="4" t="inlineStr">
        <is>
          <t>Definite-Lived Intangible Assets, Weighted Average Life</t>
        </is>
      </c>
      <c r="E34" s="4" t="inlineStr">
        <is>
          <t>32 years</t>
        </is>
      </c>
    </row>
    <row r="35">
      <c r="A35" s="4" t="inlineStr">
        <is>
          <t>Asset acquisition</t>
        </is>
      </c>
      <c r="E35" s="6" t="n">
        <v>44702</v>
      </c>
    </row>
    <row r="36">
      <c r="A36" s="4" t="inlineStr">
        <is>
          <t>Permits [Member]</t>
        </is>
      </c>
    </row>
    <row r="37">
      <c r="A37" s="3" t="inlineStr">
        <is>
          <t>Intangible Assets, Net [Abstract]</t>
        </is>
      </c>
    </row>
    <row r="38">
      <c r="A38" s="4" t="inlineStr">
        <is>
          <t>Definite-Lived Intangible Assets, Gross Carrying Amount</t>
        </is>
      </c>
      <c r="G38" s="5" t="n">
        <v>42441</v>
      </c>
    </row>
    <row r="39">
      <c r="A39" s="4" t="inlineStr">
        <is>
          <t>Definite-Lived Intangible Assets, Accumulated Amortization</t>
        </is>
      </c>
      <c r="G39" s="5" t="n">
        <v>-2438</v>
      </c>
    </row>
    <row r="40">
      <c r="A40" s="4" t="inlineStr">
        <is>
          <t>Definite Lived Intangible Assets, Foreign Currency Translation Adjustment</t>
        </is>
      </c>
      <c r="G40" s="5" t="n">
        <v>3456</v>
      </c>
    </row>
    <row r="41">
      <c r="A41" s="4" t="inlineStr">
        <is>
          <t>Definite-Lived Intangible Assets, Net Carrying Amount</t>
        </is>
      </c>
      <c r="G41" s="6" t="n">
        <v>43459</v>
      </c>
    </row>
    <row r="42">
      <c r="A42" s="4" t="inlineStr">
        <is>
          <t>Definite-Lived Intangible Assets, Weighted Average Life</t>
        </is>
      </c>
      <c r="G42" s="4" t="inlineStr">
        <is>
          <t>40 years</t>
        </is>
      </c>
    </row>
    <row r="43">
      <c r="A43" s="4" t="inlineStr">
        <is>
          <t>Acquired Power Purchase Agreements [Member]</t>
        </is>
      </c>
    </row>
    <row r="44">
      <c r="A44" s="3" t="inlineStr">
        <is>
          <t>Intangible Assets, Net [Abstract]</t>
        </is>
      </c>
    </row>
    <row r="45">
      <c r="A45" s="4" t="inlineStr">
        <is>
          <t>Definite-Lived Intangible Assets, Gross Carrying Amount</t>
        </is>
      </c>
      <c r="B45" s="5" t="n">
        <v>16585</v>
      </c>
      <c r="E45" s="5" t="n">
        <v>16585</v>
      </c>
    </row>
    <row r="46">
      <c r="A46" s="4" t="inlineStr">
        <is>
          <t>Definite-Lived Intangible Assets, Accumulated Amortization</t>
        </is>
      </c>
      <c r="B46" s="5" t="n">
        <v>0</v>
      </c>
      <c r="E46" s="5" t="n">
        <v>0</v>
      </c>
    </row>
    <row r="47">
      <c r="A47" s="4" t="inlineStr">
        <is>
          <t>Definite Lived Intangible Assets, Foreign Currency Translation Adjustment</t>
        </is>
      </c>
      <c r="E47" s="5" t="n">
        <v>9133</v>
      </c>
    </row>
    <row r="48">
      <c r="A48" s="4" t="inlineStr">
        <is>
          <t>Definite-Lived Intangible Assets, Net Carrying Amount</t>
        </is>
      </c>
      <c r="B48" s="5" t="n">
        <v>25718</v>
      </c>
      <c r="E48" s="6" t="n">
        <v>25718</v>
      </c>
    </row>
    <row r="49">
      <c r="A49" s="4" t="inlineStr">
        <is>
          <t>Definite-Lived Intangible Assets, Weighted Average Life</t>
        </is>
      </c>
      <c r="E49" s="4" t="inlineStr">
        <is>
          <t>17 years</t>
        </is>
      </c>
    </row>
    <row r="50">
      <c r="A50" s="4" t="inlineStr">
        <is>
          <t>Easements [Member]</t>
        </is>
      </c>
    </row>
    <row r="51">
      <c r="A51" s="3" t="inlineStr">
        <is>
          <t>Intangible Assets, Net [Abstract]</t>
        </is>
      </c>
    </row>
    <row r="52">
      <c r="A52" s="4" t="inlineStr">
        <is>
          <t>Definite-Lived Intangible Assets, Gross Carrying Amount</t>
        </is>
      </c>
      <c r="B52" s="5" t="n">
        <v>1559</v>
      </c>
      <c r="E52" s="6" t="n">
        <v>1559</v>
      </c>
      <c r="G52" s="6" t="n">
        <v>1559</v>
      </c>
    </row>
    <row r="53">
      <c r="A53" s="4" t="inlineStr">
        <is>
          <t>Definite-Lived Intangible Assets, Accumulated Amortization</t>
        </is>
      </c>
      <c r="B53" s="5" t="n">
        <v>-216</v>
      </c>
      <c r="E53" s="5" t="n">
        <v>-216</v>
      </c>
      <c r="G53" s="5" t="n">
        <v>-190</v>
      </c>
    </row>
    <row r="54">
      <c r="A54" s="4" t="inlineStr">
        <is>
          <t>Definite Lived Intangible Assets, Foreign Currency Translation Adjustment</t>
        </is>
      </c>
      <c r="E54" s="5" t="n">
        <v>0</v>
      </c>
      <c r="G54" s="5" t="n">
        <v>0</v>
      </c>
    </row>
    <row r="55">
      <c r="A55" s="4" t="inlineStr">
        <is>
          <t>Definite-Lived Intangible Assets, Net Carrying Amount</t>
        </is>
      </c>
      <c r="B55" s="6" t="n">
        <v>1343</v>
      </c>
      <c r="E55" s="6" t="n">
        <v>1343</v>
      </c>
      <c r="G55" s="6" t="n">
        <v>1369</v>
      </c>
    </row>
    <row r="56">
      <c r="A56" s="4" t="inlineStr">
        <is>
          <t>Definite-Lived Intangible Assets, Weighted Average Life</t>
        </is>
      </c>
      <c r="E56" s="4" t="inlineStr">
        <is>
          <t>30 years</t>
        </is>
      </c>
      <c r="G56" s="4" t="inlineStr">
        <is>
          <t>30 years</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34" customWidth="1" min="2" max="2"/>
    <col width="21" customWidth="1" min="3" max="3"/>
    <col width="21" customWidth="1" min="4" max="4"/>
  </cols>
  <sheetData>
    <row r="1">
      <c r="A1" s="1" t="inlineStr">
        <is>
          <t>Other non-current assets (Details) $ in Thousands</t>
        </is>
      </c>
      <c r="B1" s="2" t="inlineStr">
        <is>
          <t>6 Months Ended</t>
        </is>
      </c>
    </row>
    <row r="2">
      <c r="B2" s="2" t="inlineStr">
        <is>
          <t>Jun. 30, 2021USD ($)SalesContract</t>
        </is>
      </c>
      <c r="C2" s="2" t="inlineStr">
        <is>
          <t>Mar. 31, 2021USD ($)</t>
        </is>
      </c>
      <c r="D2" s="2" t="inlineStr">
        <is>
          <t>Dec. 31, 2020USD ($)</t>
        </is>
      </c>
    </row>
    <row r="3">
      <c r="A3" s="3" t="inlineStr">
        <is>
          <t>Other non-current assets [Abstract]</t>
        </is>
      </c>
    </row>
    <row r="4">
      <c r="A4" s="4" t="inlineStr">
        <is>
          <t>Nonrefundable deposit</t>
        </is>
      </c>
      <c r="B4" s="6" t="n">
        <v>30441</v>
      </c>
      <c r="D4" s="6" t="n">
        <v>28509</v>
      </c>
    </row>
    <row r="5">
      <c r="A5" s="4" t="inlineStr">
        <is>
          <t>Contract asset, net (Note 6)</t>
        </is>
      </c>
      <c r="B5" s="5" t="n">
        <v>32353</v>
      </c>
      <c r="D5" s="5" t="n">
        <v>23972</v>
      </c>
    </row>
    <row r="6">
      <c r="A6" s="4" t="inlineStr">
        <is>
          <t>Cost to fulfill (Note 6)</t>
        </is>
      </c>
      <c r="B6" s="5" t="n">
        <v>10679</v>
      </c>
      <c r="D6" s="5" t="n">
        <v>10688</v>
      </c>
    </row>
    <row r="7">
      <c r="A7" s="4" t="inlineStr">
        <is>
          <t>Unbilled receivables, net (Note 6)</t>
        </is>
      </c>
      <c r="B7" s="5" t="n">
        <v>6284</v>
      </c>
      <c r="D7" s="5" t="n">
        <v>6462</v>
      </c>
    </row>
    <row r="8">
      <c r="A8" s="4" t="inlineStr">
        <is>
          <t>Upfront payments to customers</t>
        </is>
      </c>
      <c r="B8" s="5" t="n">
        <v>10390</v>
      </c>
      <c r="D8" s="5" t="n">
        <v>6330</v>
      </c>
    </row>
    <row r="9">
      <c r="A9" s="4" t="inlineStr">
        <is>
          <t>Other</t>
        </is>
      </c>
      <c r="B9" s="5" t="n">
        <v>26857</v>
      </c>
      <c r="D9" s="5" t="n">
        <v>10069</v>
      </c>
    </row>
    <row r="10">
      <c r="A10" s="4" t="inlineStr">
        <is>
          <t>Total other non-current assets, net</t>
        </is>
      </c>
      <c r="B10" s="6" t="n">
        <v>117004</v>
      </c>
      <c r="D10" s="5" t="n">
        <v>86030</v>
      </c>
    </row>
    <row r="11">
      <c r="A11" s="4" t="inlineStr">
        <is>
          <t>Number of sales contracts | SalesContract</t>
        </is>
      </c>
      <c r="B11" s="5" t="n">
        <v>2</v>
      </c>
    </row>
    <row r="12">
      <c r="A12" s="4" t="inlineStr">
        <is>
          <t>SAFE [Member]</t>
        </is>
      </c>
    </row>
    <row r="13">
      <c r="A13" s="3" t="inlineStr">
        <is>
          <t>Other Assets, Noncurrent [Abstract]</t>
        </is>
      </c>
    </row>
    <row r="14">
      <c r="A14" s="4" t="inlineStr">
        <is>
          <t>Investment in equity securities</t>
        </is>
      </c>
      <c r="C14" s="6" t="n">
        <v>750</v>
      </c>
      <c r="D14" s="6" t="n">
        <v>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Accrued liabilities [Abstract]</t>
        </is>
      </c>
    </row>
    <row r="3">
      <c r="A3" s="4" t="inlineStr">
        <is>
          <t>Accrued development costs</t>
        </is>
      </c>
      <c r="B3" s="6" t="n">
        <v>50957</v>
      </c>
      <c r="C3" s="6" t="n">
        <v>16631</v>
      </c>
    </row>
    <row r="4">
      <c r="A4" s="4" t="inlineStr">
        <is>
          <t>Accrued interest</t>
        </is>
      </c>
      <c r="B4" s="5" t="n">
        <v>55253</v>
      </c>
      <c r="C4" s="5" t="n">
        <v>27938</v>
      </c>
    </row>
    <row r="5">
      <c r="A5" s="4" t="inlineStr">
        <is>
          <t>Accrued consideration in asset acquisitions</t>
        </is>
      </c>
      <c r="B5" s="5" t="n">
        <v>18660</v>
      </c>
      <c r="C5" s="5" t="n">
        <v>0</v>
      </c>
    </row>
    <row r="6">
      <c r="A6" s="4" t="inlineStr">
        <is>
          <t>Accrued bonuses</t>
        </is>
      </c>
      <c r="B6" s="5" t="n">
        <v>12067</v>
      </c>
      <c r="C6" s="5" t="n">
        <v>17344</v>
      </c>
    </row>
    <row r="7">
      <c r="A7" s="4" t="inlineStr">
        <is>
          <t>Accrued vessel operating and drydocking expenses</t>
        </is>
      </c>
      <c r="B7" s="5" t="n">
        <v>4575</v>
      </c>
      <c r="C7" s="5" t="n">
        <v>0</v>
      </c>
    </row>
    <row r="8">
      <c r="A8" s="4" t="inlineStr">
        <is>
          <t>Other accrued expenses</t>
        </is>
      </c>
      <c r="B8" s="5" t="n">
        <v>51211</v>
      </c>
      <c r="C8" s="5" t="n">
        <v>28439</v>
      </c>
    </row>
    <row r="9">
      <c r="A9" s="4" t="inlineStr">
        <is>
          <t>Total accrued liabilities</t>
        </is>
      </c>
      <c r="B9" s="6" t="n">
        <v>192723</v>
      </c>
      <c r="C9" s="6" t="n">
        <v>903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USD ($) $ in Thousands</t>
        </is>
      </c>
      <c r="B1" s="2" t="inlineStr">
        <is>
          <t>6 Months Ended</t>
        </is>
      </c>
    </row>
    <row r="2">
      <c r="B2" s="2" t="inlineStr">
        <is>
          <t>Jun. 30, 2021</t>
        </is>
      </c>
      <c r="C2" s="2" t="inlineStr">
        <is>
          <t>Dec. 31, 2020</t>
        </is>
      </c>
    </row>
    <row r="3">
      <c r="A3" s="3" t="inlineStr">
        <is>
          <t>Long-term Debt, Current and Noncurrent [Abstract]</t>
        </is>
      </c>
    </row>
    <row r="4">
      <c r="A4" s="4" t="inlineStr">
        <is>
          <t>Debt (excluding lessor VIE loans)</t>
        </is>
      </c>
      <c r="B4" s="6" t="n">
        <v>2930215</v>
      </c>
      <c r="C4" s="6" t="n">
        <v>1239561</v>
      </c>
    </row>
    <row r="5">
      <c r="A5" s="4" t="inlineStr">
        <is>
          <t>Debt</t>
        </is>
      </c>
      <c r="B5" s="5" t="n">
        <v>3530854</v>
      </c>
      <c r="C5" s="5" t="n">
        <v>1239561</v>
      </c>
    </row>
    <row r="6">
      <c r="A6" s="4" t="inlineStr">
        <is>
          <t>Current portion of long-term debt</t>
        </is>
      </c>
      <c r="B6" s="5" t="n">
        <v>204551</v>
      </c>
      <c r="C6" s="5" t="n">
        <v>0</v>
      </c>
    </row>
    <row r="7">
      <c r="A7" s="4" t="inlineStr">
        <is>
          <t>Non-current portion of debt</t>
        </is>
      </c>
      <c r="B7" s="5" t="n">
        <v>3326303</v>
      </c>
      <c r="C7" s="5" t="n">
        <v>1239561</v>
      </c>
    </row>
    <row r="8">
      <c r="A8" s="4" t="inlineStr">
        <is>
          <t>Revolving Facility [Member]</t>
        </is>
      </c>
    </row>
    <row r="9">
      <c r="A9" s="3" t="inlineStr">
        <is>
          <t>Long-term Debt, Current and Noncurrent [Abstract]</t>
        </is>
      </c>
    </row>
    <row r="10">
      <c r="A10" s="4" t="inlineStr">
        <is>
          <t>Debt (excluding lessor VIE loans)</t>
        </is>
      </c>
      <c r="B10" s="5" t="n">
        <v>152500</v>
      </c>
      <c r="C10" s="5" t="n">
        <v>0</v>
      </c>
    </row>
    <row r="11">
      <c r="A11" s="4" t="inlineStr">
        <is>
          <t>Senior Secured Notes, due September 15, 2025 [Member]</t>
        </is>
      </c>
    </row>
    <row r="12">
      <c r="A12" s="3" t="inlineStr">
        <is>
          <t>Long-term Debt, Current and Noncurrent [Abstract]</t>
        </is>
      </c>
    </row>
    <row r="13">
      <c r="A13" s="4" t="inlineStr">
        <is>
          <t>Debt (excluding lessor VIE loans)</t>
        </is>
      </c>
      <c r="B13" s="6" t="n">
        <v>1240173</v>
      </c>
      <c r="C13" s="5" t="n">
        <v>1239561</v>
      </c>
    </row>
    <row r="14">
      <c r="A14" s="4" t="inlineStr">
        <is>
          <t>Maturity date</t>
        </is>
      </c>
      <c r="B14" s="4" t="inlineStr">
        <is>
          <t>Sep. 15,
		2025</t>
        </is>
      </c>
    </row>
    <row r="15">
      <c r="A15" s="4" t="inlineStr">
        <is>
          <t>Senior Secured Notes, due September 30, 2026 [Member]</t>
        </is>
      </c>
    </row>
    <row r="16">
      <c r="A16" s="3" t="inlineStr">
        <is>
          <t>Long-term Debt, Current and Noncurrent [Abstract]</t>
        </is>
      </c>
    </row>
    <row r="17">
      <c r="A17" s="4" t="inlineStr">
        <is>
          <t>Debt (excluding lessor VIE loans)</t>
        </is>
      </c>
      <c r="B17" s="6" t="n">
        <v>1476947</v>
      </c>
      <c r="C17" s="5" t="n">
        <v>0</v>
      </c>
    </row>
    <row r="18">
      <c r="A18" s="4" t="inlineStr">
        <is>
          <t>Maturity date</t>
        </is>
      </c>
      <c r="B18" s="4" t="inlineStr">
        <is>
          <t>Sep. 30,
		2026</t>
        </is>
      </c>
    </row>
    <row r="19">
      <c r="A19" s="4" t="inlineStr">
        <is>
          <t>Debenture Loan, due 2024 [Member]</t>
        </is>
      </c>
    </row>
    <row r="20">
      <c r="A20" s="3" t="inlineStr">
        <is>
          <t>Long-term Debt, Current and Noncurrent [Abstract]</t>
        </is>
      </c>
    </row>
    <row r="21">
      <c r="A21" s="4" t="inlineStr">
        <is>
          <t>Debt (excluding lessor VIE loans)</t>
        </is>
      </c>
      <c r="B21" s="6" t="n">
        <v>60595</v>
      </c>
      <c r="C21" s="5" t="n">
        <v>0</v>
      </c>
    </row>
    <row r="22">
      <c r="A22" s="4" t="inlineStr">
        <is>
          <t>Maturity date</t>
        </is>
      </c>
      <c r="B22" s="4" t="inlineStr">
        <is>
          <t>Sep. 30,
		2024</t>
        </is>
      </c>
    </row>
    <row r="23">
      <c r="A23" s="4" t="inlineStr">
        <is>
          <t>Golar Eskimo SPV facility, due 2025 [Member] | CMBL [Member]</t>
        </is>
      </c>
    </row>
    <row r="24">
      <c r="A24" s="3" t="inlineStr">
        <is>
          <t>Long-term Debt, Current and Noncurrent [Abstract]</t>
        </is>
      </c>
    </row>
    <row r="25">
      <c r="A25" s="4" t="inlineStr">
        <is>
          <t>Debt</t>
        </is>
      </c>
      <c r="B25" s="6" t="n">
        <v>172452</v>
      </c>
      <c r="C25" s="5" t="n">
        <v>0</v>
      </c>
    </row>
    <row r="26">
      <c r="A26" s="4" t="inlineStr">
        <is>
          <t>Maturity date</t>
        </is>
      </c>
      <c r="B26" s="4" t="inlineStr">
        <is>
          <t>Nov. 30,
		2025</t>
        </is>
      </c>
    </row>
    <row r="27">
      <c r="A27" s="4" t="inlineStr">
        <is>
          <t>Golar Nanook SPV facility, due 2030 [Member] | CCBFL VIE [Member]</t>
        </is>
      </c>
    </row>
    <row r="28">
      <c r="A28" s="3" t="inlineStr">
        <is>
          <t>Long-term Debt, Current and Noncurrent [Abstract]</t>
        </is>
      </c>
    </row>
    <row r="29">
      <c r="A29" s="4" t="inlineStr">
        <is>
          <t>Debt</t>
        </is>
      </c>
      <c r="B29" s="6" t="n">
        <v>207045</v>
      </c>
      <c r="C29" s="5" t="n">
        <v>0</v>
      </c>
    </row>
    <row r="30">
      <c r="A30" s="4" t="inlineStr">
        <is>
          <t>Maturity date</t>
        </is>
      </c>
      <c r="B30" s="4" t="inlineStr">
        <is>
          <t>Sep. 30,
		2030</t>
        </is>
      </c>
    </row>
    <row r="31">
      <c r="A31" s="4" t="inlineStr">
        <is>
          <t>Golar Penguin SPV facility, due 2025 [Member] | COSCO VIE [Member]</t>
        </is>
      </c>
    </row>
    <row r="32">
      <c r="A32" s="3" t="inlineStr">
        <is>
          <t>Long-term Debt, Current and Noncurrent [Abstract]</t>
        </is>
      </c>
    </row>
    <row r="33">
      <c r="A33" s="4" t="inlineStr">
        <is>
          <t>Debt</t>
        </is>
      </c>
      <c r="B33" s="6" t="n">
        <v>96566</v>
      </c>
      <c r="C33" s="5" t="n">
        <v>0</v>
      </c>
    </row>
    <row r="34">
      <c r="A34" s="4" t="inlineStr">
        <is>
          <t>Maturity date</t>
        </is>
      </c>
      <c r="B34" s="4" t="inlineStr">
        <is>
          <t>Dec. 31,
		2025</t>
        </is>
      </c>
    </row>
    <row r="35">
      <c r="A35" s="4" t="inlineStr">
        <is>
          <t>Golar Celsius SPV facility, due 2023/2027 [Member] | AVIC VIE [Member]</t>
        </is>
      </c>
    </row>
    <row r="36">
      <c r="A36" s="3" t="inlineStr">
        <is>
          <t>Long-term Debt, Current and Noncurrent [Abstract]</t>
        </is>
      </c>
    </row>
    <row r="37">
      <c r="A37" s="4" t="inlineStr">
        <is>
          <t>Debt</t>
        </is>
      </c>
      <c r="B37" s="6" t="n">
        <v>124576</v>
      </c>
      <c r="C37" s="6" t="n">
        <v>0</v>
      </c>
    </row>
    <row r="38">
      <c r="A38" s="4" t="inlineStr">
        <is>
          <t>Maturity date</t>
        </is>
      </c>
      <c r="B38" s="4" t="inlineStr">
        <is>
          <t>Mar. 31,
		2023</t>
        </is>
      </c>
    </row>
    <row r="39">
      <c r="A39" s="4" t="inlineStr">
        <is>
          <t>Golar Celsius SPV facility, due 2023/2027 [Member] | AVIC VIE [Member] | Minimum [Member]</t>
        </is>
      </c>
    </row>
    <row r="40">
      <c r="A40" s="3" t="inlineStr">
        <is>
          <t>Long-term Debt, Current and Noncurrent [Abstract]</t>
        </is>
      </c>
    </row>
    <row r="41">
      <c r="A41" s="4" t="inlineStr">
        <is>
          <t>Maturity date</t>
        </is>
      </c>
      <c r="B41" s="4" t="inlineStr">
        <is>
          <t>Mar. 31,
		2023</t>
        </is>
      </c>
    </row>
    <row r="42">
      <c r="A42" s="4" t="inlineStr">
        <is>
          <t>Golar Celsius SPV facility, due 2023/2027 [Member] | AVIC VIE [Member] | Maximum [Member]</t>
        </is>
      </c>
    </row>
    <row r="43">
      <c r="A43" s="3" t="inlineStr">
        <is>
          <t>Long-term Debt, Current and Noncurrent [Abstract]</t>
        </is>
      </c>
    </row>
    <row r="44">
      <c r="A44" s="4" t="inlineStr">
        <is>
          <t>Maturity date</t>
        </is>
      </c>
      <c r="B44" s="4" t="inlineStr">
        <is>
          <t>Mar. 31,
		202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utstanding Debt Repayable (Details) - USD ($) $ in Thousands</t>
        </is>
      </c>
      <c r="B1" s="2" t="inlineStr">
        <is>
          <t>Jun. 30, 2021</t>
        </is>
      </c>
      <c r="C1" s="2" t="inlineStr">
        <is>
          <t>Dec. 31, 2020</t>
        </is>
      </c>
    </row>
    <row r="2">
      <c r="A2" s="3" t="inlineStr">
        <is>
          <t>Outstanding Debt Repayable [Abstract]</t>
        </is>
      </c>
    </row>
    <row r="3">
      <c r="A3" s="4" t="inlineStr">
        <is>
          <t>Due remainder of 2021</t>
        </is>
      </c>
      <c r="B3" s="6" t="n">
        <v>174725</v>
      </c>
    </row>
    <row r="4">
      <c r="A4" s="4" t="inlineStr">
        <is>
          <t>2022</t>
        </is>
      </c>
      <c r="B4" s="5" t="n">
        <v>27911</v>
      </c>
    </row>
    <row r="5">
      <c r="A5" s="4" t="inlineStr">
        <is>
          <t>2023</t>
        </is>
      </c>
      <c r="B5" s="5" t="n">
        <v>76978</v>
      </c>
    </row>
    <row r="6">
      <c r="A6" s="4" t="inlineStr">
        <is>
          <t>2024</t>
        </is>
      </c>
      <c r="B6" s="5" t="n">
        <v>32882</v>
      </c>
    </row>
    <row r="7">
      <c r="A7" s="4" t="inlineStr">
        <is>
          <t>2025</t>
        </is>
      </c>
      <c r="B7" s="5" t="n">
        <v>1264824</v>
      </c>
    </row>
    <row r="8">
      <c r="A8" s="4" t="inlineStr">
        <is>
          <t>Thereafter</t>
        </is>
      </c>
      <c r="B8" s="5" t="n">
        <v>1949977</v>
      </c>
    </row>
    <row r="9">
      <c r="A9" s="4" t="inlineStr">
        <is>
          <t>Total debt</t>
        </is>
      </c>
      <c r="B9" s="5" t="n">
        <v>3527297</v>
      </c>
    </row>
    <row r="10">
      <c r="A10" s="4" t="inlineStr">
        <is>
          <t>Add: fair value adjustments to assumed obligations</t>
        </is>
      </c>
      <c r="B10" s="5" t="n">
        <v>36437</v>
      </c>
    </row>
    <row r="11">
      <c r="A11" s="4" t="inlineStr">
        <is>
          <t>Less: deferred finance charges</t>
        </is>
      </c>
      <c r="B11" s="5" t="n">
        <v>-32880</v>
      </c>
      <c r="C11" s="6" t="n">
        <v>-10439</v>
      </c>
    </row>
    <row r="12">
      <c r="A12" s="4" t="inlineStr">
        <is>
          <t>Total debt, net deferred finance charges</t>
        </is>
      </c>
      <c r="B12" s="6" t="n">
        <v>3530854</v>
      </c>
      <c r="C12" s="6" t="n">
        <v>12395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Debt, 2025 Senior Secured Notes (Details) - USD ($) $ in Thousands</t>
        </is>
      </c>
      <c r="B1" s="2" t="inlineStr">
        <is>
          <t>Dec. 17, 2020</t>
        </is>
      </c>
      <c r="C1" s="2" t="inlineStr">
        <is>
          <t>Sep. 30, 2020</t>
        </is>
      </c>
      <c r="D1" s="2" t="inlineStr">
        <is>
          <t>Jun. 30, 2021</t>
        </is>
      </c>
      <c r="E1" s="2" t="inlineStr">
        <is>
          <t>Dec. 31, 2020</t>
        </is>
      </c>
      <c r="F1" s="2" t="inlineStr">
        <is>
          <t>Sep. 02, 2020</t>
        </is>
      </c>
    </row>
    <row r="2">
      <c r="A2" s="3" t="inlineStr">
        <is>
          <t>Senior Secured Notes [Abstract]</t>
        </is>
      </c>
    </row>
    <row r="3">
      <c r="A3" s="4" t="inlineStr">
        <is>
          <t>Remaining unamortized deferred financing costs</t>
        </is>
      </c>
      <c r="D3" s="6" t="n">
        <v>32880</v>
      </c>
      <c r="E3" s="6" t="n">
        <v>10439</v>
      </c>
    </row>
    <row r="4">
      <c r="A4" s="4" t="inlineStr">
        <is>
          <t>2025 Senior Secured Notes [Member]</t>
        </is>
      </c>
    </row>
    <row r="5">
      <c r="A5" s="3" t="inlineStr">
        <is>
          <t>Senior Secured Notes [Abstract]</t>
        </is>
      </c>
    </row>
    <row r="6">
      <c r="A6" s="4" t="inlineStr">
        <is>
          <t>Debt instrument, issued</t>
        </is>
      </c>
      <c r="B6" s="6" t="n">
        <v>250000</v>
      </c>
      <c r="F6" s="6" t="n">
        <v>1000000</v>
      </c>
    </row>
    <row r="7">
      <c r="A7" s="4" t="inlineStr">
        <is>
          <t>Fixed interest rate</t>
        </is>
      </c>
      <c r="F7" s="4" t="inlineStr">
        <is>
          <t>6.75%</t>
        </is>
      </c>
    </row>
    <row r="8">
      <c r="A8" s="4" t="inlineStr">
        <is>
          <t>Frequency of payments</t>
        </is>
      </c>
      <c r="D8" s="4" t="inlineStr">
        <is>
          <t>semi-annually</t>
        </is>
      </c>
    </row>
    <row r="9">
      <c r="A9" s="4" t="inlineStr">
        <is>
          <t>Maturity date</t>
        </is>
      </c>
      <c r="D9" s="4" t="inlineStr">
        <is>
          <t>Sep. 15,
		2025</t>
        </is>
      </c>
    </row>
    <row r="10">
      <c r="A10" s="4" t="inlineStr">
        <is>
          <t>Fees incurred</t>
        </is>
      </c>
      <c r="F10" s="6" t="n">
        <v>17937</v>
      </c>
    </row>
    <row r="11">
      <c r="A11" s="4" t="inlineStr">
        <is>
          <t>Reduction in principal balance</t>
        </is>
      </c>
      <c r="D11" s="6" t="n">
        <v>13909</v>
      </c>
    </row>
    <row r="12">
      <c r="A12" s="4" t="inlineStr">
        <is>
          <t>Remaining unamortized deferred financing costs</t>
        </is>
      </c>
      <c r="D12" s="6" t="n">
        <v>9827</v>
      </c>
      <c r="E12" s="6" t="n">
        <v>10439</v>
      </c>
      <c r="F12" s="6" t="n">
        <v>6501</v>
      </c>
    </row>
    <row r="13">
      <c r="A13" s="4" t="inlineStr">
        <is>
          <t>Third party fees</t>
        </is>
      </c>
      <c r="C13" s="6" t="n">
        <v>4028</v>
      </c>
    </row>
    <row r="14">
      <c r="A14" s="4" t="inlineStr">
        <is>
          <t>Proceeds from premium on issuance of secured debt</t>
        </is>
      </c>
      <c r="B14" s="5" t="n">
        <v>13125</v>
      </c>
    </row>
    <row r="15">
      <c r="A15" s="4" t="inlineStr">
        <is>
          <t>Additional financing costs incurred</t>
        </is>
      </c>
      <c r="B15" s="6" t="n">
        <v>45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Debt, 2026 Senior Secured Notes (Details) - USD ($) $ in Thousands</t>
        </is>
      </c>
      <c r="B1" s="2" t="inlineStr">
        <is>
          <t>Apr. 12, 2021</t>
        </is>
      </c>
      <c r="C1" s="2" t="inlineStr">
        <is>
          <t>Jun. 30, 2021</t>
        </is>
      </c>
      <c r="D1" s="2" t="inlineStr">
        <is>
          <t>Dec. 31, 2020</t>
        </is>
      </c>
    </row>
    <row r="2">
      <c r="A2" s="3" t="inlineStr">
        <is>
          <t>Senior Secured Notes [Abstract]</t>
        </is>
      </c>
    </row>
    <row r="3">
      <c r="A3" s="4" t="inlineStr">
        <is>
          <t>Remaining unamortized deferred financing costs</t>
        </is>
      </c>
      <c r="C3" s="6" t="n">
        <v>32880</v>
      </c>
      <c r="D3" s="6" t="n">
        <v>10439</v>
      </c>
    </row>
    <row r="4">
      <c r="A4" s="4" t="inlineStr">
        <is>
          <t>2026 Senior Secured Notes [Member]</t>
        </is>
      </c>
    </row>
    <row r="5">
      <c r="A5" s="3" t="inlineStr">
        <is>
          <t>Senior Secured Notes [Abstract]</t>
        </is>
      </c>
    </row>
    <row r="6">
      <c r="A6" s="4" t="inlineStr">
        <is>
          <t>Debt instrument, issued</t>
        </is>
      </c>
      <c r="B6" s="6" t="n">
        <v>1500000</v>
      </c>
    </row>
    <row r="7">
      <c r="A7" s="4" t="inlineStr">
        <is>
          <t>Fixed interest rate</t>
        </is>
      </c>
      <c r="B7" s="4" t="inlineStr">
        <is>
          <t>6.50%</t>
        </is>
      </c>
    </row>
    <row r="8">
      <c r="A8" s="4" t="inlineStr">
        <is>
          <t>Issuance price percentage</t>
        </is>
      </c>
      <c r="B8" s="4" t="inlineStr">
        <is>
          <t>100.00%</t>
        </is>
      </c>
    </row>
    <row r="9">
      <c r="A9" s="4" t="inlineStr">
        <is>
          <t>Frequency of payments</t>
        </is>
      </c>
      <c r="C9" s="4" t="inlineStr">
        <is>
          <t>semi-annually</t>
        </is>
      </c>
    </row>
    <row r="10">
      <c r="A10" s="4" t="inlineStr">
        <is>
          <t>Maturity date</t>
        </is>
      </c>
      <c r="C10" s="4" t="inlineStr">
        <is>
          <t>Sep. 30,
		2026</t>
        </is>
      </c>
    </row>
    <row r="11">
      <c r="A11" s="4" t="inlineStr">
        <is>
          <t>Fees incurred</t>
        </is>
      </c>
      <c r="B11" s="6" t="n">
        <v>24335</v>
      </c>
    </row>
    <row r="12">
      <c r="A12" s="4" t="inlineStr">
        <is>
          <t>Remaining unamortized deferred financing costs</t>
        </is>
      </c>
      <c r="C12" s="6" t="n">
        <v>230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Revolving Facility (Details) - USD ($) $ in Thousands</t>
        </is>
      </c>
      <c r="B1" s="2" t="inlineStr">
        <is>
          <t>Apr. 15, 2021</t>
        </is>
      </c>
      <c r="C1" s="2" t="inlineStr">
        <is>
          <t>Jun. 30, 2021</t>
        </is>
      </c>
      <c r="D1" s="2" t="inlineStr">
        <is>
          <t>Jun. 30, 2021</t>
        </is>
      </c>
      <c r="E1" s="2" t="inlineStr">
        <is>
          <t>Dec. 31, 2020</t>
        </is>
      </c>
    </row>
    <row r="2">
      <c r="A2" s="3" t="inlineStr">
        <is>
          <t>Revolving Facility [Abstract]</t>
        </is>
      </c>
    </row>
    <row r="3">
      <c r="A3" s="4" t="inlineStr">
        <is>
          <t>Remaining unamortized deferred financing costs</t>
        </is>
      </c>
      <c r="C3" s="6" t="n">
        <v>32880</v>
      </c>
      <c r="D3" s="6" t="n">
        <v>32880</v>
      </c>
      <c r="E3" s="6" t="n">
        <v>10439</v>
      </c>
    </row>
    <row r="4">
      <c r="A4" s="4" t="inlineStr">
        <is>
          <t>Revolving Facility [Member]</t>
        </is>
      </c>
    </row>
    <row r="5">
      <c r="A5" s="3" t="inlineStr">
        <is>
          <t>Revolving Facility [Abstract]</t>
        </is>
      </c>
    </row>
    <row r="6">
      <c r="A6" s="4" t="inlineStr">
        <is>
          <t>Aggregate principal amount</t>
        </is>
      </c>
      <c r="B6" s="6" t="n">
        <v>200000</v>
      </c>
    </row>
    <row r="7">
      <c r="A7" s="4" t="inlineStr">
        <is>
          <t>Letters of credit</t>
        </is>
      </c>
      <c r="B7" s="5" t="n">
        <v>100000</v>
      </c>
    </row>
    <row r="8">
      <c r="A8" s="4" t="inlineStr">
        <is>
          <t>Extended maturity period</t>
        </is>
      </c>
      <c r="D8" s="4" t="inlineStr">
        <is>
          <t>1 year</t>
        </is>
      </c>
    </row>
    <row r="9">
      <c r="A9" s="4" t="inlineStr">
        <is>
          <t>Fees incurred</t>
        </is>
      </c>
      <c r="B9" s="6" t="n">
        <v>3685</v>
      </c>
    </row>
    <row r="10">
      <c r="A10" s="4" t="inlineStr">
        <is>
          <t>Remaining unamortized deferred financing costs</t>
        </is>
      </c>
      <c r="C10" s="5" t="n">
        <v>3548</v>
      </c>
      <c r="D10" s="6" t="n">
        <v>3548</v>
      </c>
    </row>
    <row r="11">
      <c r="A11" s="4" t="inlineStr">
        <is>
          <t>Drew amount</t>
        </is>
      </c>
      <c r="C11" s="5" t="n">
        <v>152500</v>
      </c>
    </row>
    <row r="12">
      <c r="A12" s="4" t="inlineStr">
        <is>
          <t>Remaining outstanding amount</t>
        </is>
      </c>
      <c r="C12" s="6" t="n">
        <v>152500</v>
      </c>
      <c r="D12" s="6" t="n">
        <v>152500</v>
      </c>
    </row>
    <row r="13">
      <c r="A13" s="4" t="inlineStr">
        <is>
          <t>Revolving Facility [Member] | Interest Rate Floor [Member] | LIBOR [Member]</t>
        </is>
      </c>
    </row>
    <row r="14">
      <c r="A14" s="3" t="inlineStr">
        <is>
          <t>Revolving Facility [Abstract]</t>
        </is>
      </c>
    </row>
    <row r="15">
      <c r="A15" s="4" t="inlineStr">
        <is>
          <t>Variable interest rate</t>
        </is>
      </c>
      <c r="B15" s="4" t="inlineStr">
        <is>
          <t>0.00%</t>
        </is>
      </c>
    </row>
    <row r="16">
      <c r="A16" s="4" t="inlineStr">
        <is>
          <t>Revolving Facility [Member] | Minimum [Member]</t>
        </is>
      </c>
    </row>
    <row r="17">
      <c r="A17" s="3" t="inlineStr">
        <is>
          <t>Revolving Facility [Abstract]</t>
        </is>
      </c>
    </row>
    <row r="18">
      <c r="A18" s="4" t="inlineStr">
        <is>
          <t>Percentage of commitments usage under credit facility</t>
        </is>
      </c>
      <c r="B18" s="4" t="inlineStr">
        <is>
          <t>50.00%</t>
        </is>
      </c>
    </row>
    <row r="19">
      <c r="A19" s="4" t="inlineStr">
        <is>
          <t>Revolving Facility [Member] | Minimum [Member] | LIBOR [Member]</t>
        </is>
      </c>
    </row>
    <row r="20">
      <c r="A20" s="3" t="inlineStr">
        <is>
          <t>Revolving Facility [Abstract]</t>
        </is>
      </c>
    </row>
    <row r="21">
      <c r="A21" s="4" t="inlineStr">
        <is>
          <t>Variable interest rate</t>
        </is>
      </c>
      <c r="B21" s="4" t="inlineStr">
        <is>
          <t>2.50%</t>
        </is>
      </c>
    </row>
    <row r="22">
      <c r="A22" s="4" t="inlineStr">
        <is>
          <t>Revolving Facility [Member] | Maximum [Member]</t>
        </is>
      </c>
    </row>
    <row r="23">
      <c r="A23" s="3" t="inlineStr">
        <is>
          <t>Revolving Facility [Abstract]</t>
        </is>
      </c>
    </row>
    <row r="24">
      <c r="A24" s="4" t="inlineStr">
        <is>
          <t>Percentage of commitments usage under credit facility</t>
        </is>
      </c>
      <c r="B24" s="4" t="inlineStr">
        <is>
          <t>50.00%</t>
        </is>
      </c>
    </row>
    <row r="25">
      <c r="A25" s="4" t="inlineStr">
        <is>
          <t>Revolving Facility [Member] | Maximum [Member] | LIBOR [Member]</t>
        </is>
      </c>
    </row>
    <row r="26">
      <c r="A26" s="3" t="inlineStr">
        <is>
          <t>Revolving Facility [Abstract]</t>
        </is>
      </c>
    </row>
    <row r="27">
      <c r="A27" s="4" t="inlineStr">
        <is>
          <t>Variable interest rate</t>
        </is>
      </c>
      <c r="B27" s="4" t="inlineStr">
        <is>
          <t>2.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bt, Debenture Loan (Details) - 6 months ended Jun. 30, 2021 - Debenture Loan [Member] $ in Thousands, R$ in Millions</t>
        </is>
      </c>
      <c r="B1" s="2" t="inlineStr">
        <is>
          <t>USD ($)</t>
        </is>
      </c>
      <c r="C1" s="2" t="inlineStr">
        <is>
          <t>BRL (R$)</t>
        </is>
      </c>
    </row>
    <row r="2">
      <c r="A2" s="3" t="inlineStr">
        <is>
          <t>Debenture Loan [Abstract]</t>
        </is>
      </c>
    </row>
    <row r="3">
      <c r="A3" s="4" t="inlineStr">
        <is>
          <t>Aggregate principal amount</t>
        </is>
      </c>
      <c r="B3" s="6" t="n">
        <v>51600</v>
      </c>
      <c r="C3" s="9" t="inlineStr">
        <is>
          <t>R$ 255.6</t>
        </is>
      </c>
    </row>
    <row r="4">
      <c r="A4" s="4" t="inlineStr">
        <is>
          <t>Maturity date</t>
        </is>
      </c>
      <c r="B4" s="4" t="inlineStr">
        <is>
          <t>Sep. 30,
		2024</t>
        </is>
      </c>
    </row>
    <row r="5">
      <c r="A5" s="4" t="inlineStr">
        <is>
          <t>Variable interest rate</t>
        </is>
      </c>
      <c r="B5" s="4" t="inlineStr">
        <is>
          <t>2.65%</t>
        </is>
      </c>
    </row>
    <row r="6">
      <c r="A6" s="4" t="inlineStr">
        <is>
          <t>Fair value</t>
        </is>
      </c>
      <c r="B6" s="6" t="n">
        <v>52752</v>
      </c>
    </row>
    <row r="7">
      <c r="A7" s="4" t="inlineStr">
        <is>
          <t>Frequency of payments</t>
        </is>
      </c>
      <c r="B7" s="4" t="inlineStr">
        <is>
          <t>semi-annually</t>
        </is>
      </c>
    </row>
    <row r="8">
      <c r="A8" s="4" t="inlineStr">
        <is>
          <t>Guarantee percentage of shares issued</t>
        </is>
      </c>
      <c r="B8" s="4" t="inlineStr">
        <is>
          <t>100.00%</t>
        </is>
      </c>
    </row>
    <row r="9">
      <c r="A9" s="4" t="inlineStr">
        <is>
          <t>Brazil Interbank Deposit Futures Rate [Member]</t>
        </is>
      </c>
    </row>
    <row r="10">
      <c r="A10" s="3" t="inlineStr">
        <is>
          <t>Debenture Loan [Abstract]</t>
        </is>
      </c>
    </row>
    <row r="11">
      <c r="A11" s="4" t="inlineStr">
        <is>
          <t>Term of variable rate</t>
        </is>
      </c>
      <c r="B11" s="4" t="inlineStr">
        <is>
          <t>1 da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option of new and revised standards</t>
        </is>
      </c>
      <c r="B1" s="2" t="inlineStr">
        <is>
          <t>6 Months Ended</t>
        </is>
      </c>
    </row>
    <row r="2">
      <c r="B2" s="2" t="inlineStr">
        <is>
          <t>Jun. 30, 2021</t>
        </is>
      </c>
    </row>
    <row r="3">
      <c r="A3" s="3" t="inlineStr">
        <is>
          <t>Adoption of new and revised standards [Abstract]</t>
        </is>
      </c>
    </row>
    <row r="4">
      <c r="A4" s="4" t="inlineStr">
        <is>
          <t>Adoption of new and revised standards</t>
        </is>
      </c>
      <c r="B4" s="4" t="inlineStr">
        <is>
          <t xml:space="preserve">3. Adoption of new and revised standards
(a) New standards, amendments and interpretations issued but not effective for the year beginning January 1, 2021: In August 2020, the Financial Accounting Standards Board (“FASB”) issued Accounting Standards Update (“ASU”) 2020-06
(b) New and amended standards adopted by the Company: In December 2019, FASB issued ASU 2019-12, Income Taxes (Topic 740): Simplifying the Accounting for Income Taxes (“ASU 2019-12”), which simplifies the accounting for income taxes, including removing certain exceptions related to the general principles in ASU 740, Income Taxes. ASU 2019-12 also clarifies and simplifies other aspects of the accounting for income taxes. The adoption of this guidance in the first quarter of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Lessor VIE Debt (Details) - USD ($) $ in Thousands</t>
        </is>
      </c>
      <c r="B1" s="2" t="inlineStr">
        <is>
          <t>6 Months Ended</t>
        </is>
      </c>
    </row>
    <row r="2">
      <c r="B2" s="2" t="inlineStr">
        <is>
          <t>Jun. 30, 2021</t>
        </is>
      </c>
      <c r="C2" s="2" t="inlineStr">
        <is>
          <t>Apr. 15, 2021</t>
        </is>
      </c>
    </row>
    <row r="3">
      <c r="A3" s="3" t="inlineStr">
        <is>
          <t>Debt and Lease Restrictions [Abstract]</t>
        </is>
      </c>
    </row>
    <row r="4">
      <c r="A4" s="4" t="inlineStr">
        <is>
          <t>Minimum level of liquidity</t>
        </is>
      </c>
      <c r="B4" s="6" t="n">
        <v>30000</v>
      </c>
    </row>
    <row r="5">
      <c r="A5" s="4" t="inlineStr">
        <is>
          <t>Consolidated net worth</t>
        </is>
      </c>
      <c r="B5" s="6" t="n">
        <v>123950</v>
      </c>
    </row>
    <row r="6">
      <c r="A6" s="4" t="inlineStr">
        <is>
          <t>Minimum debt service coverage ratio</t>
        </is>
      </c>
      <c r="B6" s="11" t="n">
        <v>1.2</v>
      </c>
    </row>
    <row r="7">
      <c r="A7" s="4" t="inlineStr">
        <is>
          <t>Maximum net debt to EBITDA ratio</t>
        </is>
      </c>
      <c r="B7" s="8" t="n">
        <v>6.5</v>
      </c>
    </row>
    <row r="8">
      <c r="A8" s="4" t="inlineStr">
        <is>
          <t>Ratio of liabilities to total assets</t>
        </is>
      </c>
      <c r="B8" s="11" t="n">
        <v>0.7</v>
      </c>
    </row>
    <row r="9">
      <c r="A9" s="4" t="inlineStr">
        <is>
          <t>Minimum [Member]</t>
        </is>
      </c>
    </row>
    <row r="10">
      <c r="A10" s="3" t="inlineStr">
        <is>
          <t>Debt and Lease Restrictions [Abstract]</t>
        </is>
      </c>
    </row>
    <row r="11">
      <c r="A11" s="4" t="inlineStr">
        <is>
          <t>Percentage of outstanding loan facility balances</t>
        </is>
      </c>
      <c r="B11" s="4" t="inlineStr">
        <is>
          <t>110.00%</t>
        </is>
      </c>
    </row>
    <row r="12">
      <c r="A12" s="4" t="inlineStr">
        <is>
          <t>Maximum [Member]</t>
        </is>
      </c>
    </row>
    <row r="13">
      <c r="A13" s="3" t="inlineStr">
        <is>
          <t>Debt and Lease Restrictions [Abstract]</t>
        </is>
      </c>
    </row>
    <row r="14">
      <c r="A14" s="4" t="inlineStr">
        <is>
          <t>Percentage of outstanding loan facility balances</t>
        </is>
      </c>
      <c r="B14" s="4" t="inlineStr">
        <is>
          <t>120.00%</t>
        </is>
      </c>
    </row>
    <row r="15">
      <c r="A15" s="4" t="inlineStr">
        <is>
          <t>Eskimo SPV Facility [Member] | CMBL [Member]</t>
        </is>
      </c>
    </row>
    <row r="16">
      <c r="A16" s="3" t="inlineStr">
        <is>
          <t>Lessor VIE Debt [Abstract]</t>
        </is>
      </c>
    </row>
    <row r="17">
      <c r="A17" s="4" t="inlineStr">
        <is>
          <t>Outstanding principal balance</t>
        </is>
      </c>
      <c r="B17" s="6" t="n">
        <v>160520</v>
      </c>
    </row>
    <row r="18">
      <c r="A18" s="4" t="inlineStr">
        <is>
          <t>Maturity period</t>
        </is>
      </c>
      <c r="B18" s="4" t="inlineStr">
        <is>
          <t>10 years</t>
        </is>
      </c>
    </row>
    <row r="19">
      <c r="A19" s="4" t="inlineStr">
        <is>
          <t>Maturity date</t>
        </is>
      </c>
      <c r="B19" s="4" t="inlineStr">
        <is>
          <t>Nov. 30,
		2025</t>
        </is>
      </c>
    </row>
    <row r="20">
      <c r="A20" s="4" t="inlineStr">
        <is>
          <t>Fair value</t>
        </is>
      </c>
      <c r="B20" s="6" t="n">
        <v>185681</v>
      </c>
    </row>
    <row r="21">
      <c r="A21" s="4" t="inlineStr">
        <is>
          <t>Eskimo SPV Facility [Member] | CMBL [Member] | LIBOR [Member]</t>
        </is>
      </c>
    </row>
    <row r="22">
      <c r="A22" s="3" t="inlineStr">
        <is>
          <t>Lessor VIE Debt [Abstract]</t>
        </is>
      </c>
    </row>
    <row r="23">
      <c r="A23" s="4" t="inlineStr">
        <is>
          <t>Variable interest rate</t>
        </is>
      </c>
      <c r="B23" s="4" t="inlineStr">
        <is>
          <t>2.66%</t>
        </is>
      </c>
    </row>
    <row r="24">
      <c r="A24" s="4" t="inlineStr">
        <is>
          <t>Nanook SPV Facility [Member] | CCBFL [Member]</t>
        </is>
      </c>
    </row>
    <row r="25">
      <c r="A25" s="3" t="inlineStr">
        <is>
          <t>Lessor VIE Debt [Abstract]</t>
        </is>
      </c>
    </row>
    <row r="26">
      <c r="A26" s="4" t="inlineStr">
        <is>
          <t>Outstanding principal balance</t>
        </is>
      </c>
      <c r="B26" s="6" t="n">
        <v>202249</v>
      </c>
    </row>
    <row r="27">
      <c r="A27" s="4" t="inlineStr">
        <is>
          <t>Maturity period</t>
        </is>
      </c>
      <c r="B27" s="4" t="inlineStr">
        <is>
          <t>12 years</t>
        </is>
      </c>
    </row>
    <row r="28">
      <c r="A28" s="4" t="inlineStr">
        <is>
          <t>Maturity date</t>
        </is>
      </c>
      <c r="B28" s="4" t="inlineStr">
        <is>
          <t>Sep. 30,
		2030</t>
        </is>
      </c>
    </row>
    <row r="29">
      <c r="A29" s="4" t="inlineStr">
        <is>
          <t>Fixed interest rate</t>
        </is>
      </c>
      <c r="B29" s="4" t="inlineStr">
        <is>
          <t>3.50%</t>
        </is>
      </c>
    </row>
    <row r="30">
      <c r="A30" s="4" t="inlineStr">
        <is>
          <t>Fair value</t>
        </is>
      </c>
      <c r="B30" s="6" t="n">
        <v>207169</v>
      </c>
    </row>
    <row r="31">
      <c r="A31" s="4" t="inlineStr">
        <is>
          <t>Penguin SPV Facility [Member] | COSCO [Member]</t>
        </is>
      </c>
    </row>
    <row r="32">
      <c r="A32" s="3" t="inlineStr">
        <is>
          <t>Lessor VIE Debt [Abstract]</t>
        </is>
      </c>
    </row>
    <row r="33">
      <c r="A33" s="4" t="inlineStr">
        <is>
          <t>Outstanding principal balance</t>
        </is>
      </c>
      <c r="B33" s="6" t="n">
        <v>104882</v>
      </c>
    </row>
    <row r="34">
      <c r="A34" s="4" t="inlineStr">
        <is>
          <t>Maturity period</t>
        </is>
      </c>
      <c r="B34" s="4" t="inlineStr">
        <is>
          <t>6 years</t>
        </is>
      </c>
    </row>
    <row r="35">
      <c r="A35" s="4" t="inlineStr">
        <is>
          <t>Maturity date</t>
        </is>
      </c>
      <c r="B35" s="4" t="inlineStr">
        <is>
          <t>Dec. 31,
		2025</t>
        </is>
      </c>
    </row>
    <row r="36">
      <c r="A36" s="4" t="inlineStr">
        <is>
          <t>Fair value</t>
        </is>
      </c>
      <c r="B36" s="6" t="n">
        <v>107018</v>
      </c>
    </row>
    <row r="37">
      <c r="A37" s="4" t="inlineStr">
        <is>
          <t>Penguin SPV Facility [Member] | COSCO [Member] | LIBOR [Member]</t>
        </is>
      </c>
    </row>
    <row r="38">
      <c r="A38" s="3" t="inlineStr">
        <is>
          <t>Lessor VIE Debt [Abstract]</t>
        </is>
      </c>
    </row>
    <row r="39">
      <c r="A39" s="4" t="inlineStr">
        <is>
          <t>Variable interest rate</t>
        </is>
      </c>
      <c r="B39" s="4" t="inlineStr">
        <is>
          <t>1.70%</t>
        </is>
      </c>
    </row>
    <row r="40">
      <c r="A40" s="4" t="inlineStr">
        <is>
          <t>Celsius SPV Facility [Member] | AVIC [Member]</t>
        </is>
      </c>
    </row>
    <row r="41">
      <c r="A41" s="3" t="inlineStr">
        <is>
          <t>Lessor VIE Debt [Abstract]</t>
        </is>
      </c>
    </row>
    <row r="42">
      <c r="A42" s="4" t="inlineStr">
        <is>
          <t>Outstanding principal balance</t>
        </is>
      </c>
      <c r="B42" s="6" t="n">
        <v>76179</v>
      </c>
      <c r="C42" s="6" t="n">
        <v>121379</v>
      </c>
    </row>
    <row r="43">
      <c r="A43" s="4" t="inlineStr">
        <is>
          <t>Maturity period</t>
        </is>
      </c>
      <c r="B43" s="4" t="inlineStr">
        <is>
          <t>7 years</t>
        </is>
      </c>
    </row>
    <row r="44">
      <c r="A44" s="4" t="inlineStr">
        <is>
          <t>Balloon payment</t>
        </is>
      </c>
      <c r="B44" s="6" t="n">
        <v>37179</v>
      </c>
    </row>
    <row r="45">
      <c r="A45" s="4" t="inlineStr">
        <is>
          <t>Remaining principal</t>
        </is>
      </c>
      <c r="B45" s="6" t="n">
        <v>45200</v>
      </c>
    </row>
    <row r="46">
      <c r="A46" s="4" t="inlineStr">
        <is>
          <t>Maturity date</t>
        </is>
      </c>
      <c r="B46" s="4" t="inlineStr">
        <is>
          <t>Mar. 31,
		2023</t>
        </is>
      </c>
    </row>
    <row r="47">
      <c r="A47" s="4" t="inlineStr">
        <is>
          <t>Fixed interest rate</t>
        </is>
      </c>
      <c r="B47" s="4" t="inlineStr">
        <is>
          <t>4.00%</t>
        </is>
      </c>
    </row>
    <row r="48">
      <c r="A48" s="4" t="inlineStr">
        <is>
          <t>Fair value</t>
        </is>
      </c>
      <c r="B48" s="6" t="n">
        <v>126302</v>
      </c>
    </row>
    <row r="49">
      <c r="A49" s="4" t="inlineStr">
        <is>
          <t>Celsius SPV Facility [Member] | AVIC [Member] | LIBOR [Member]</t>
        </is>
      </c>
    </row>
    <row r="50">
      <c r="A50" s="3" t="inlineStr">
        <is>
          <t>Lessor VIE Debt [Abstract]</t>
        </is>
      </c>
    </row>
    <row r="51">
      <c r="A51" s="4" t="inlineStr">
        <is>
          <t>Variable interest rate</t>
        </is>
      </c>
      <c r="B51" s="4" t="inlineStr">
        <is>
          <t>1.80%</t>
        </is>
      </c>
    </row>
    <row r="52">
      <c r="A52" s="4" t="inlineStr">
        <is>
          <t>Celsius SPV Facility [Member] | AVIC [Member] | Minimum [Member]</t>
        </is>
      </c>
    </row>
    <row r="53">
      <c r="A53" s="3" t="inlineStr">
        <is>
          <t>Lessor VIE Debt [Abstract]</t>
        </is>
      </c>
    </row>
    <row r="54">
      <c r="A54" s="4" t="inlineStr">
        <is>
          <t>Maturity date</t>
        </is>
      </c>
      <c r="B54" s="4" t="inlineStr">
        <is>
          <t>Mar. 31,
		2023</t>
        </is>
      </c>
    </row>
    <row r="55">
      <c r="A55" s="4" t="inlineStr">
        <is>
          <t>Celsius SPV Facility [Member] | AVIC [Member] | Maximum [Member]</t>
        </is>
      </c>
    </row>
    <row r="56">
      <c r="A56" s="3" t="inlineStr">
        <is>
          <t>Lessor VIE Debt [Abstract]</t>
        </is>
      </c>
    </row>
    <row r="57">
      <c r="A57" s="4" t="inlineStr">
        <is>
          <t>Maturity date</t>
        </is>
      </c>
      <c r="B57" s="4" t="inlineStr">
        <is>
          <t>Mar. 31,
		202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bt,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costs [Abstract]</t>
        </is>
      </c>
    </row>
    <row r="4">
      <c r="A4" s="4" t="inlineStr">
        <is>
          <t>Total interest expense</t>
        </is>
      </c>
      <c r="B4" s="6" t="n">
        <v>31482</v>
      </c>
      <c r="C4" s="6" t="n">
        <v>17198</v>
      </c>
      <c r="D4" s="6" t="n">
        <v>50162</v>
      </c>
      <c r="E4" s="6" t="n">
        <v>31088</v>
      </c>
    </row>
    <row r="5">
      <c r="A5" s="4" t="inlineStr">
        <is>
          <t>Debt [Member]</t>
        </is>
      </c>
    </row>
    <row r="6">
      <c r="A6" s="3" t="inlineStr">
        <is>
          <t>Interest costs [Abstract]</t>
        </is>
      </c>
    </row>
    <row r="7">
      <c r="A7" s="4" t="inlineStr">
        <is>
          <t>Interest per contractual rates</t>
        </is>
      </c>
      <c r="B7" s="5" t="n">
        <v>46471</v>
      </c>
      <c r="C7" s="5" t="n">
        <v>19766</v>
      </c>
      <c r="D7" s="5" t="n">
        <v>67305</v>
      </c>
      <c r="E7" s="5" t="n">
        <v>38640</v>
      </c>
    </row>
    <row r="8">
      <c r="A8" s="4" t="inlineStr">
        <is>
          <t>Amortization of fair value adjustments to assumed debt obligations</t>
        </is>
      </c>
      <c r="B8" s="5" t="n">
        <v>-10295</v>
      </c>
      <c r="C8" s="5" t="n">
        <v>0</v>
      </c>
      <c r="D8" s="5" t="n">
        <v>-10295</v>
      </c>
      <c r="E8" s="5" t="n">
        <v>0</v>
      </c>
    </row>
    <row r="9">
      <c r="A9" s="4" t="inlineStr">
        <is>
          <t>Amortization of debt issuance costs, premiums and discounts</t>
        </is>
      </c>
      <c r="B9" s="5" t="n">
        <v>1925</v>
      </c>
      <c r="C9" s="5" t="n">
        <v>5728</v>
      </c>
      <c r="D9" s="5" t="n">
        <v>2412</v>
      </c>
      <c r="E9" s="5" t="n">
        <v>10350</v>
      </c>
    </row>
    <row r="10">
      <c r="A10" s="4" t="inlineStr">
        <is>
          <t>Interest expense incurred on finance lease obligations</t>
        </is>
      </c>
      <c r="B10" s="5" t="n">
        <v>50</v>
      </c>
      <c r="C10" s="5" t="n">
        <v>0</v>
      </c>
      <c r="D10" s="5" t="n">
        <v>50</v>
      </c>
      <c r="E10" s="5" t="n">
        <v>0</v>
      </c>
    </row>
    <row r="11">
      <c r="A11" s="4" t="inlineStr">
        <is>
          <t>Total interest costs</t>
        </is>
      </c>
      <c r="B11" s="5" t="n">
        <v>38151</v>
      </c>
      <c r="C11" s="5" t="n">
        <v>25494</v>
      </c>
      <c r="D11" s="5" t="n">
        <v>59472</v>
      </c>
      <c r="E11" s="5" t="n">
        <v>48990</v>
      </c>
    </row>
    <row r="12">
      <c r="A12" s="4" t="inlineStr">
        <is>
          <t>Capitalized interest</t>
        </is>
      </c>
      <c r="B12" s="5" t="n">
        <v>6669</v>
      </c>
      <c r="C12" s="5" t="n">
        <v>8296</v>
      </c>
      <c r="D12" s="5" t="n">
        <v>9310</v>
      </c>
      <c r="E12" s="5" t="n">
        <v>17902</v>
      </c>
    </row>
    <row r="13">
      <c r="A13" s="4" t="inlineStr">
        <is>
          <t>Total interest expense</t>
        </is>
      </c>
      <c r="B13" s="6" t="n">
        <v>31482</v>
      </c>
      <c r="C13" s="6" t="n">
        <v>17198</v>
      </c>
      <c r="D13" s="6" t="n">
        <v>50162</v>
      </c>
      <c r="E13" s="6" t="n">
        <v>3108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before Income Taxes [Abstract]</t>
        </is>
      </c>
    </row>
    <row r="4">
      <c r="A4" s="4" t="inlineStr">
        <is>
          <t>Effective tax rate</t>
        </is>
      </c>
      <c r="B4" s="4" t="inlineStr">
        <is>
          <t>164.80%</t>
        </is>
      </c>
      <c r="C4" s="4" t="inlineStr">
        <is>
          <t>(0.10%)</t>
        </is>
      </c>
      <c r="D4" s="4" t="inlineStr">
        <is>
          <t>(9.40%)</t>
        </is>
      </c>
      <c r="E4" s="4" t="inlineStr">
        <is>
          <t>(0.10%)</t>
        </is>
      </c>
    </row>
    <row r="5">
      <c r="A5" s="4" t="inlineStr">
        <is>
          <t>Tax provision</t>
        </is>
      </c>
      <c r="B5" s="6" t="n">
        <v>4409</v>
      </c>
      <c r="C5" s="6" t="n">
        <v>117</v>
      </c>
      <c r="D5" s="6" t="n">
        <v>3532</v>
      </c>
      <c r="E5" s="6" t="n">
        <v>113</v>
      </c>
    </row>
    <row r="6">
      <c r="A6" s="4" t="inlineStr">
        <is>
          <t>Income tax expense (benefit), discrete (benefit)</t>
        </is>
      </c>
      <c r="D6" s="5" t="n">
        <v>-2778</v>
      </c>
    </row>
    <row r="7">
      <c r="A7" s="4" t="inlineStr">
        <is>
          <t>Liability for tax contingencies</t>
        </is>
      </c>
      <c r="B7" s="6" t="n">
        <v>19382</v>
      </c>
      <c r="D7" s="6" t="n">
        <v>1938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s>
  <sheetData>
    <row r="1">
      <c r="A1" s="1" t="inlineStr">
        <is>
          <t>Commitments and contingencies (Details) - Foreign Tax Authority [Member] JD in Thousands, $ in Thousands, Rp in Millions</t>
        </is>
      </c>
      <c r="B1" s="2" t="inlineStr">
        <is>
          <t>6 Months Ended</t>
        </is>
      </c>
      <c r="D1" s="2" t="inlineStr">
        <is>
          <t>12 Months Ended</t>
        </is>
      </c>
    </row>
    <row r="2">
      <c r="B2" s="2" t="inlineStr">
        <is>
          <t>Jun. 30, 2021USD ($)</t>
        </is>
      </c>
      <c r="C2" s="2" t="inlineStr">
        <is>
          <t>Jun. 30, 2021IDR (Rp)</t>
        </is>
      </c>
      <c r="D2" s="2" t="inlineStr">
        <is>
          <t>Dec. 31, 2016USD ($)</t>
        </is>
      </c>
      <c r="E2" s="2" t="inlineStr">
        <is>
          <t>Dec. 31, 2016JOD (JD)</t>
        </is>
      </c>
      <c r="F2" s="2" t="inlineStr">
        <is>
          <t>Dec. 31, 2015USD ($)</t>
        </is>
      </c>
      <c r="G2" s="2" t="inlineStr">
        <is>
          <t>Dec. 31, 2015JOD (JD)</t>
        </is>
      </c>
    </row>
    <row r="3">
      <c r="A3" s="4" t="inlineStr">
        <is>
          <t>INDONESIA</t>
        </is>
      </c>
    </row>
    <row r="4">
      <c r="A4" s="3" t="inlineStr">
        <is>
          <t>Income Tax Uncertainties [Abstract]</t>
        </is>
      </c>
    </row>
    <row r="5">
      <c r="A5" s="4" t="inlineStr">
        <is>
          <t>VAT importation waiver revoked</t>
        </is>
      </c>
      <c r="B5" s="6" t="n">
        <v>24000</v>
      </c>
    </row>
    <row r="6">
      <c r="A6" s="4" t="inlineStr">
        <is>
          <t>Tax assessment for land and buildings for 2015 to 2019</t>
        </is>
      </c>
      <c r="B6" s="6" t="n">
        <v>3400</v>
      </c>
      <c r="C6" s="12" t="n">
        <v>48378.3</v>
      </c>
    </row>
    <row r="7">
      <c r="A7" s="4" t="inlineStr">
        <is>
          <t>JORDAN</t>
        </is>
      </c>
    </row>
    <row r="8">
      <c r="A8" s="3" t="inlineStr">
        <is>
          <t>Income Tax Uncertainties [Abstract]</t>
        </is>
      </c>
    </row>
    <row r="9">
      <c r="A9" s="4" t="inlineStr">
        <is>
          <t>Additional tax assessed on tax audit</t>
        </is>
      </c>
      <c r="D9" s="6" t="n">
        <v>3100</v>
      </c>
      <c r="E9" s="13" t="n">
        <v>2200</v>
      </c>
      <c r="F9" s="6" t="n">
        <v>1600</v>
      </c>
      <c r="G9" s="13" t="n">
        <v>1100</v>
      </c>
    </row>
  </sheetData>
  <mergeCells count="3">
    <mergeCell ref="A1:A2"/>
    <mergeCell ref="B1:C1"/>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Details) - USD ($) $ / shares in Units,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Numerator [Abstract]</t>
        </is>
      </c>
    </row>
    <row r="4">
      <c r="A4" s="4" t="inlineStr">
        <is>
          <t>Net loss</t>
        </is>
      </c>
      <c r="C4" s="6" t="n">
        <v>-1734</v>
      </c>
      <c r="D4" s="6" t="n">
        <v>-39509</v>
      </c>
      <c r="E4" s="6" t="n">
        <v>-166519</v>
      </c>
      <c r="F4" s="6" t="n">
        <v>-60223</v>
      </c>
      <c r="G4" s="6" t="n">
        <v>-41243</v>
      </c>
      <c r="H4" s="6" t="n">
        <v>-226574</v>
      </c>
    </row>
    <row r="5">
      <c r="A5" s="4" t="inlineStr">
        <is>
          <t>Less: net (income) loss attributable to non-controlling interests</t>
        </is>
      </c>
      <c r="C5" s="5" t="n">
        <v>-4310</v>
      </c>
      <c r="E5" s="5" t="n">
        <v>29094</v>
      </c>
      <c r="G5" s="5" t="n">
        <v>-2704</v>
      </c>
      <c r="H5" s="5" t="n">
        <v>80851</v>
      </c>
    </row>
    <row r="6">
      <c r="A6" s="4" t="inlineStr">
        <is>
          <t>Net loss attributable to stockholders</t>
        </is>
      </c>
      <c r="C6" s="6" t="n">
        <v>-6044</v>
      </c>
      <c r="E6" s="6" t="n">
        <v>-137425</v>
      </c>
      <c r="G6" s="6" t="n">
        <v>-43947</v>
      </c>
      <c r="H6" s="6" t="n">
        <v>-145723</v>
      </c>
    </row>
    <row r="7">
      <c r="A7" s="3" t="inlineStr">
        <is>
          <t>Denominator [Abstract]</t>
        </is>
      </c>
    </row>
    <row r="8">
      <c r="A8" s="4" t="inlineStr">
        <is>
          <t>Weighted-average shares-basic (in shares)</t>
        </is>
      </c>
      <c r="C8" s="5" t="n">
        <v>202331304</v>
      </c>
      <c r="E8" s="5" t="n">
        <v>57341215</v>
      </c>
      <c r="G8" s="5" t="n">
        <v>189885473</v>
      </c>
      <c r="H8" s="5" t="n">
        <v>41771849</v>
      </c>
    </row>
    <row r="9">
      <c r="A9" s="4" t="inlineStr">
        <is>
          <t>Weighted-average shares-diluted (in shares)</t>
        </is>
      </c>
      <c r="C9" s="5" t="n">
        <v>202331304</v>
      </c>
      <c r="E9" s="5" t="n">
        <v>57341215</v>
      </c>
      <c r="G9" s="5" t="n">
        <v>189885473</v>
      </c>
      <c r="H9" s="5" t="n">
        <v>41771849</v>
      </c>
    </row>
    <row r="10">
      <c r="A10" s="4" t="inlineStr">
        <is>
          <t>Net loss per share - basic (in dollars per share)</t>
        </is>
      </c>
      <c r="C10" s="7" t="n">
        <v>-0.03</v>
      </c>
      <c r="E10" s="7" t="n">
        <v>-2.4</v>
      </c>
      <c r="G10" s="7" t="n">
        <v>-0.23</v>
      </c>
      <c r="H10" s="7" t="n">
        <v>-3.49</v>
      </c>
    </row>
    <row r="11">
      <c r="A11" s="4" t="inlineStr">
        <is>
          <t>Net loss per share - diluted (in dollars per share)</t>
        </is>
      </c>
      <c r="C11" s="7" t="n">
        <v>-0.03</v>
      </c>
      <c r="E11" s="7" t="n">
        <v>-2.4</v>
      </c>
      <c r="G11" s="7" t="n">
        <v>-0.23</v>
      </c>
      <c r="H11" s="7" t="n">
        <v>-3.49</v>
      </c>
    </row>
    <row r="12">
      <c r="A12" s="3" t="inlineStr">
        <is>
          <t>Dilutive Securities Excluded from Computation of Diluted Net Loss Per Share Effects Presented in Anti-dilutive [Abstract]</t>
        </is>
      </c>
    </row>
    <row r="13">
      <c r="A13" s="4" t="inlineStr">
        <is>
          <t>Anti-dilutive securities excluded from computation of diluted weighted average shares outstanding (in shares)</t>
        </is>
      </c>
      <c r="G13" s="5" t="n">
        <v>1238375</v>
      </c>
      <c r="H13" s="5" t="n">
        <v>2918383</v>
      </c>
    </row>
    <row r="14">
      <c r="A14" s="3" t="inlineStr">
        <is>
          <t>Dividend [Abstract]</t>
        </is>
      </c>
    </row>
    <row r="15">
      <c r="A15" s="4" t="inlineStr">
        <is>
          <t>Dividend declared</t>
        </is>
      </c>
      <c r="C15" s="6" t="n">
        <v>20736</v>
      </c>
      <c r="D15" s="6" t="n">
        <v>17598</v>
      </c>
    </row>
    <row r="16">
      <c r="A16" s="4" t="inlineStr">
        <is>
          <t>Dividend paid</t>
        </is>
      </c>
      <c r="G16" s="6" t="n">
        <v>41346</v>
      </c>
      <c r="H16" s="6" t="n">
        <v>0</v>
      </c>
    </row>
    <row r="17">
      <c r="A17" s="4" t="inlineStr">
        <is>
          <t>Class A Shares [Member]</t>
        </is>
      </c>
    </row>
    <row r="18">
      <c r="A18" s="3" t="inlineStr">
        <is>
          <t>Dividend [Abstract]</t>
        </is>
      </c>
    </row>
    <row r="19">
      <c r="A19" s="4" t="inlineStr">
        <is>
          <t>Dividend per share (in dollars per share)</t>
        </is>
      </c>
      <c r="C19" s="7" t="n">
        <v>0.1</v>
      </c>
      <c r="D19" s="7" t="n">
        <v>0.1</v>
      </c>
    </row>
    <row r="20">
      <c r="A20" s="4" t="inlineStr">
        <is>
          <t>Dividend declared</t>
        </is>
      </c>
      <c r="C20" s="6" t="n">
        <v>20736</v>
      </c>
      <c r="D20" s="6" t="n">
        <v>17598</v>
      </c>
    </row>
    <row r="21">
      <c r="A21" s="4" t="inlineStr">
        <is>
          <t>Dividend paid</t>
        </is>
      </c>
      <c r="C21" s="6" t="n">
        <v>20670</v>
      </c>
      <c r="D21" s="6" t="n">
        <v>17657</v>
      </c>
    </row>
    <row r="22">
      <c r="A22" s="4" t="inlineStr">
        <is>
          <t>GMLP Merger [Member] | Series A Preferred Units [Member]</t>
        </is>
      </c>
    </row>
    <row r="23">
      <c r="A23" s="3" t="inlineStr">
        <is>
          <t>Dividend [Abstract]</t>
        </is>
      </c>
    </row>
    <row r="24">
      <c r="A24" s="4" t="inlineStr">
        <is>
          <t>Dividend paid</t>
        </is>
      </c>
      <c r="G24" s="6" t="n">
        <v>3019</v>
      </c>
    </row>
    <row r="25">
      <c r="A25" s="4" t="inlineStr">
        <is>
          <t>Percentage of non-controlling interest</t>
        </is>
      </c>
      <c r="C25" s="4" t="inlineStr">
        <is>
          <t>8.75%</t>
        </is>
      </c>
      <c r="G25" s="4" t="inlineStr">
        <is>
          <t>8.75%</t>
        </is>
      </c>
    </row>
    <row r="26">
      <c r="A26" s="4" t="inlineStr">
        <is>
          <t>Unvested RSUs [Member]</t>
        </is>
      </c>
    </row>
    <row r="27">
      <c r="A27" s="3" t="inlineStr">
        <is>
          <t>Dilutive Securities Excluded from Computation of Diluted Net Loss Per Share Effects Presented in Anti-dilutive [Abstract]</t>
        </is>
      </c>
    </row>
    <row r="28">
      <c r="A28" s="4" t="inlineStr">
        <is>
          <t>Anti-dilutive securities excluded from computation of diluted weighted average shares outstanding (in shares)</t>
        </is>
      </c>
      <c r="B28" s="4" t="inlineStr">
        <is>
          <t>[1]</t>
        </is>
      </c>
      <c r="G28" s="5" t="n">
        <v>695279</v>
      </c>
      <c r="H28" s="5" t="n">
        <v>1627673</v>
      </c>
    </row>
    <row r="29">
      <c r="A29" s="4" t="inlineStr">
        <is>
          <t>Shannon Equity Agreement Shares [Member]</t>
        </is>
      </c>
    </row>
    <row r="30">
      <c r="A30" s="3" t="inlineStr">
        <is>
          <t>Dilutive Securities Excluded from Computation of Diluted Net Loss Per Share Effects Presented in Anti-dilutive [Abstract]</t>
        </is>
      </c>
    </row>
    <row r="31">
      <c r="A31" s="4" t="inlineStr">
        <is>
          <t>Anti-dilutive securities excluded from computation of diluted weighted average shares outstanding (in shares)</t>
        </is>
      </c>
      <c r="B31" s="4" t="inlineStr">
        <is>
          <t>[2]</t>
        </is>
      </c>
      <c r="G31" s="5" t="n">
        <v>543096</v>
      </c>
      <c r="H31" s="5" t="n">
        <v>1290710</v>
      </c>
    </row>
    <row r="32"/>
    <row r="33">
      <c r="A33" s="4" t="inlineStr">
        <is>
          <t>[1]</t>
        </is>
      </c>
      <c r="B33" s="4" t="inlineStr">
        <is>
          <t>Represents the number of instruments outstanding at the end of the period.</t>
        </is>
      </c>
    </row>
    <row r="34">
      <c r="A34" s="4" t="inlineStr">
        <is>
          <t>[2]</t>
        </is>
      </c>
      <c r="B34" s="4" t="inlineStr">
        <is>
          <t>Class A common stock that would be issued in relation to the Shannon LNG Equity Agreement.</t>
        </is>
      </c>
    </row>
  </sheetData>
  <mergeCells count="6">
    <mergeCell ref="A1:B2"/>
    <mergeCell ref="C1:F1"/>
    <mergeCell ref="G1:H1"/>
    <mergeCell ref="A32:G32"/>
    <mergeCell ref="B33:G33"/>
    <mergeCell ref="B34:G3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6" customWidth="1" min="7" max="7"/>
    <col width="14" customWidth="1" min="8" max="8"/>
  </cols>
  <sheetData>
    <row r="1">
      <c r="A1" s="1" t="inlineStr">
        <is>
          <t>Share-based compensation (Details) - USD ($) $ / shares in Units,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4" t="inlineStr">
        <is>
          <t>Restricted Stock Units [Member]</t>
        </is>
      </c>
    </row>
    <row r="4">
      <c r="A4" s="3" t="inlineStr">
        <is>
          <t>Number of Shares [Roll Forward]</t>
        </is>
      </c>
    </row>
    <row r="5">
      <c r="A5" s="4" t="inlineStr">
        <is>
          <t>Non-vested RSUs, beginning balance (in shares)</t>
        </is>
      </c>
      <c r="D5" s="5" t="n">
        <v>1538060</v>
      </c>
      <c r="G5" s="5" t="n">
        <v>1538060</v>
      </c>
    </row>
    <row r="6">
      <c r="A6" s="4" t="inlineStr">
        <is>
          <t>Granted (in shares)</t>
        </is>
      </c>
      <c r="G6" s="5" t="n">
        <v>0</v>
      </c>
    </row>
    <row r="7">
      <c r="A7" s="4" t="inlineStr">
        <is>
          <t>Vested (in shares)</t>
        </is>
      </c>
      <c r="G7" s="5" t="n">
        <v>-818846</v>
      </c>
    </row>
    <row r="8">
      <c r="A8" s="4" t="inlineStr">
        <is>
          <t>Forfeited (in shares)</t>
        </is>
      </c>
      <c r="G8" s="5" t="n">
        <v>-23935</v>
      </c>
    </row>
    <row r="9">
      <c r="A9" s="4" t="inlineStr">
        <is>
          <t>Non-vested RSUs, ending balance (in shares)</t>
        </is>
      </c>
      <c r="C9" s="5" t="n">
        <v>695279</v>
      </c>
      <c r="G9" s="5" t="n">
        <v>695279</v>
      </c>
    </row>
    <row r="10">
      <c r="A10" s="3" t="inlineStr">
        <is>
          <t>Weighted Average Grant Date Fair Value Per Share [Abstract]</t>
        </is>
      </c>
    </row>
    <row r="11">
      <c r="A11" s="4" t="inlineStr">
        <is>
          <t>Non-vested RSUs, beginning balance (in dollars per share)</t>
        </is>
      </c>
      <c r="D11" s="7" t="n">
        <v>13.49</v>
      </c>
      <c r="G11" s="7" t="n">
        <v>13.49</v>
      </c>
    </row>
    <row r="12">
      <c r="A12" s="4" t="inlineStr">
        <is>
          <t>Granted (in dollars per share)</t>
        </is>
      </c>
      <c r="G12" s="5" t="n">
        <v>0</v>
      </c>
    </row>
    <row r="13">
      <c r="A13" s="4" t="inlineStr">
        <is>
          <t>Vested (in dollars per share)</t>
        </is>
      </c>
      <c r="G13" s="11" t="n">
        <v>13.45</v>
      </c>
    </row>
    <row r="14">
      <c r="A14" s="4" t="inlineStr">
        <is>
          <t>Forfeited (in dollars per share)</t>
        </is>
      </c>
      <c r="G14" s="11" t="n">
        <v>13.5</v>
      </c>
    </row>
    <row r="15">
      <c r="A15" s="4" t="inlineStr">
        <is>
          <t>Non-vested RSUs, ending balance (in dollars per share)</t>
        </is>
      </c>
      <c r="C15" s="7" t="n">
        <v>13.5</v>
      </c>
      <c r="G15" s="7" t="n">
        <v>13.5</v>
      </c>
    </row>
    <row r="16">
      <c r="A16" s="3" t="inlineStr">
        <is>
          <t>Share-based Payment Arrangement [Abstract]</t>
        </is>
      </c>
    </row>
    <row r="17">
      <c r="A17" s="4" t="inlineStr">
        <is>
          <t>Share-based compensation expense</t>
        </is>
      </c>
      <c r="C17" s="6" t="n">
        <v>1613</v>
      </c>
      <c r="E17" s="6" t="n">
        <v>1922</v>
      </c>
      <c r="G17" s="6" t="n">
        <v>3383</v>
      </c>
      <c r="H17" s="6" t="n">
        <v>4430</v>
      </c>
    </row>
    <row r="18">
      <c r="A18" s="4" t="inlineStr">
        <is>
          <t>Compensation expense recognized for forfeited RSU awards</t>
        </is>
      </c>
      <c r="C18" s="5" t="n">
        <v>57</v>
      </c>
      <c r="E18" s="5" t="n">
        <v>488</v>
      </c>
      <c r="G18" s="5" t="n">
        <v>57</v>
      </c>
      <c r="H18" s="5" t="n">
        <v>549</v>
      </c>
    </row>
    <row r="19">
      <c r="A19" s="4" t="inlineStr">
        <is>
          <t>Unrecognized compensation cost</t>
        </is>
      </c>
      <c r="C19" s="5" t="n">
        <v>4489</v>
      </c>
      <c r="G19" s="6" t="n">
        <v>4489</v>
      </c>
    </row>
    <row r="20">
      <c r="A20" s="4" t="inlineStr">
        <is>
          <t>Weighted-average remaining vesting period of non-vested stock (in years)</t>
        </is>
      </c>
      <c r="G20" s="4" t="inlineStr">
        <is>
          <t>9 months 3 days</t>
        </is>
      </c>
    </row>
    <row r="21">
      <c r="A21" s="4" t="inlineStr">
        <is>
          <t>Restricted Stock Units [Member] | Operations and Maintenance [Member]</t>
        </is>
      </c>
    </row>
    <row r="22">
      <c r="A22" s="3" t="inlineStr">
        <is>
          <t>Share-based Payment Arrangement [Abstract]</t>
        </is>
      </c>
    </row>
    <row r="23">
      <c r="A23" s="4" t="inlineStr">
        <is>
          <t>Share-based compensation expense</t>
        </is>
      </c>
      <c r="C23" s="5" t="n">
        <v>212</v>
      </c>
      <c r="E23" s="5" t="n">
        <v>253</v>
      </c>
      <c r="G23" s="6" t="n">
        <v>434</v>
      </c>
      <c r="H23" s="5" t="n">
        <v>490</v>
      </c>
    </row>
    <row r="24">
      <c r="A24" s="4" t="inlineStr">
        <is>
          <t>Restricted Stock Units [Member] | Selling, General and Administrative Expenses [Member]</t>
        </is>
      </c>
    </row>
    <row r="25">
      <c r="A25" s="3" t="inlineStr">
        <is>
          <t>Share-based Payment Arrangement [Abstract]</t>
        </is>
      </c>
    </row>
    <row r="26">
      <c r="A26" s="4" t="inlineStr">
        <is>
          <t>Share-based compensation expense</t>
        </is>
      </c>
      <c r="C26" s="6" t="n">
        <v>1401</v>
      </c>
      <c r="E26" s="6" t="n">
        <v>1669</v>
      </c>
      <c r="G26" s="6" t="n">
        <v>2949</v>
      </c>
      <c r="H26" s="6" t="n">
        <v>3940</v>
      </c>
    </row>
    <row r="27">
      <c r="A27" s="4" t="inlineStr">
        <is>
          <t>Restricted Stock Units [Member] | Minimum [Member]</t>
        </is>
      </c>
    </row>
    <row r="28">
      <c r="A28" s="3" t="inlineStr">
        <is>
          <t>Share-based Payment Arrangement [Abstract]</t>
        </is>
      </c>
    </row>
    <row r="29">
      <c r="A29" s="4" t="inlineStr">
        <is>
          <t>Vesting period</t>
        </is>
      </c>
      <c r="G29" s="4" t="inlineStr">
        <is>
          <t>10 months</t>
        </is>
      </c>
    </row>
    <row r="30">
      <c r="A30" s="4" t="inlineStr">
        <is>
          <t>Restricted Stock Units [Member] | Maximum [Member]</t>
        </is>
      </c>
    </row>
    <row r="31">
      <c r="A31" s="3" t="inlineStr">
        <is>
          <t>Share-based Payment Arrangement [Abstract]</t>
        </is>
      </c>
    </row>
    <row r="32">
      <c r="A32" s="4" t="inlineStr">
        <is>
          <t>Vesting period</t>
        </is>
      </c>
      <c r="G32" s="4" t="inlineStr">
        <is>
          <t>3 years</t>
        </is>
      </c>
    </row>
    <row r="33">
      <c r="A33" s="4" t="inlineStr">
        <is>
          <t>Performance Share Units [Member] | Employees and Non-employees [Member]</t>
        </is>
      </c>
    </row>
    <row r="34">
      <c r="A34" s="3" t="inlineStr">
        <is>
          <t>Number of Shares [Roll Forward]</t>
        </is>
      </c>
    </row>
    <row r="35">
      <c r="A35" s="4" t="inlineStr">
        <is>
          <t>Granted (in shares)</t>
        </is>
      </c>
      <c r="D35" s="5" t="n">
        <v>400507</v>
      </c>
      <c r="F35" s="5" t="n">
        <v>1109777</v>
      </c>
    </row>
    <row r="36">
      <c r="A36" s="3" t="inlineStr">
        <is>
          <t>Share-based Payment Arrangement [Abstract]</t>
        </is>
      </c>
    </row>
    <row r="37">
      <c r="A37" s="4" t="inlineStr">
        <is>
          <t>Unrecognized compensation cost</t>
        </is>
      </c>
      <c r="B37" s="4" t="inlineStr">
        <is>
          <t>[1]</t>
        </is>
      </c>
      <c r="D37" s="6" t="n">
        <v>32104</v>
      </c>
      <c r="F37" s="6" t="n">
        <v>30511</v>
      </c>
    </row>
    <row r="38">
      <c r="A38" s="4" t="inlineStr">
        <is>
          <t>Weighted-average remaining vesting period of non-vested stock (in years)</t>
        </is>
      </c>
      <c r="D38" s="4" t="inlineStr">
        <is>
          <t>1 year 6 months</t>
        </is>
      </c>
      <c r="F38" s="4" t="inlineStr">
        <is>
          <t>6 months</t>
        </is>
      </c>
    </row>
    <row r="39">
      <c r="A39" s="4" t="inlineStr">
        <is>
          <t>Performance Share Units [Member] | Minimum [Member] | Employees and Non-employees [Member]</t>
        </is>
      </c>
    </row>
    <row r="40">
      <c r="A40" s="3" t="inlineStr">
        <is>
          <t>Number of Shares [Roll Forward]</t>
        </is>
      </c>
    </row>
    <row r="41">
      <c r="A41" s="4" t="inlineStr">
        <is>
          <t>Vested (in shares)</t>
        </is>
      </c>
      <c r="D41" s="5" t="n">
        <v>0</v>
      </c>
      <c r="F41" s="5" t="n">
        <v>0</v>
      </c>
    </row>
    <row r="42">
      <c r="A42" s="4" t="inlineStr">
        <is>
          <t>Performance Share Units [Member] | Maximum [Member] | Employees and Non-employees [Member]</t>
        </is>
      </c>
    </row>
    <row r="43">
      <c r="A43" s="3" t="inlineStr">
        <is>
          <t>Number of Shares [Roll Forward]</t>
        </is>
      </c>
    </row>
    <row r="44">
      <c r="A44" s="4" t="inlineStr">
        <is>
          <t>Vested (in shares)</t>
        </is>
      </c>
      <c r="D44" s="5" t="n">
        <v>-801014</v>
      </c>
      <c r="F44" s="5" t="n">
        <v>-2219554</v>
      </c>
    </row>
    <row r="45"/>
    <row r="46">
      <c r="A46" s="4" t="inlineStr">
        <is>
          <t>[1]</t>
        </is>
      </c>
      <c r="B46" s="4" t="inlineStr">
        <is>
          <t>Unrecognized compensation cost is based upon the maximum amount of shares that could vest</t>
        </is>
      </c>
    </row>
  </sheetData>
  <mergeCells count="5">
    <mergeCell ref="A1:B2"/>
    <mergeCell ref="C1:F1"/>
    <mergeCell ref="G1:H1"/>
    <mergeCell ref="A45:G45"/>
    <mergeCell ref="B46:G4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Abstract]</t>
        </is>
      </c>
    </row>
    <row r="4">
      <c r="A4" s="4" t="inlineStr">
        <is>
          <t>Administrative and general expenses</t>
        </is>
      </c>
      <c r="B4" s="6" t="n">
        <v>1794</v>
      </c>
      <c r="C4" s="6" t="n">
        <v>1914</v>
      </c>
      <c r="D4" s="6" t="n">
        <v>3721</v>
      </c>
      <c r="E4" s="6" t="n">
        <v>4145</v>
      </c>
    </row>
    <row r="5">
      <c r="A5" s="4" t="inlineStr">
        <is>
          <t>Charter costs</t>
        </is>
      </c>
      <c r="B5" s="5" t="n">
        <v>1340</v>
      </c>
      <c r="C5" s="5" t="n">
        <v>45</v>
      </c>
      <c r="D5" s="5" t="n">
        <v>2949</v>
      </c>
      <c r="E5" s="5" t="n">
        <v>1284</v>
      </c>
    </row>
    <row r="6">
      <c r="A6" s="4" t="inlineStr">
        <is>
          <t>Lease liability</t>
        </is>
      </c>
      <c r="B6" s="5" t="n">
        <v>112811</v>
      </c>
      <c r="D6" s="5" t="n">
        <v>112811</v>
      </c>
    </row>
    <row r="7">
      <c r="A7" s="4" t="inlineStr">
        <is>
          <t>Rent and administrative expenses</t>
        </is>
      </c>
      <c r="B7" s="5" t="n">
        <v>241</v>
      </c>
      <c r="D7" s="5" t="n">
        <v>394</v>
      </c>
    </row>
    <row r="8">
      <c r="A8" s="4" t="inlineStr">
        <is>
          <t>Rent and office related expenses incurred by affiliate</t>
        </is>
      </c>
      <c r="D8" s="5" t="n">
        <v>394</v>
      </c>
      <c r="F8" s="6" t="n">
        <v>204</v>
      </c>
    </row>
    <row r="9">
      <c r="A9" s="4" t="inlineStr">
        <is>
          <t>Noncurrent Lease Liabilities [Member]</t>
        </is>
      </c>
    </row>
    <row r="10">
      <c r="A10" s="3" t="inlineStr">
        <is>
          <t>Related party transaction [Abstract]</t>
        </is>
      </c>
    </row>
    <row r="11">
      <c r="A11" s="4" t="inlineStr">
        <is>
          <t>Lease liability</t>
        </is>
      </c>
      <c r="B11" s="6" t="n">
        <v>3329</v>
      </c>
      <c r="D11" s="6" t="n">
        <v>3329</v>
      </c>
    </row>
    <row r="12">
      <c r="A12" s="4" t="inlineStr">
        <is>
          <t>DevTech Investment [Member]</t>
        </is>
      </c>
    </row>
    <row r="13">
      <c r="A13" s="3" t="inlineStr">
        <is>
          <t>Related party transaction [Abstract]</t>
        </is>
      </c>
    </row>
    <row r="14">
      <c r="A14" s="4" t="inlineStr">
        <is>
          <t>Minority interest percentage in exchange for cash consideration</t>
        </is>
      </c>
      <c r="B14" s="4" t="inlineStr">
        <is>
          <t>10.00%</t>
        </is>
      </c>
      <c r="D14" s="4" t="inlineStr">
        <is>
          <t>10.00%</t>
        </is>
      </c>
    </row>
    <row r="15">
      <c r="A15" s="4" t="inlineStr">
        <is>
          <t>Percentage of note payable purchased by affiliate</t>
        </is>
      </c>
      <c r="D15" s="4" t="inlineStr">
        <is>
          <t>10.00%</t>
        </is>
      </c>
    </row>
    <row r="16">
      <c r="A16" s="4" t="inlineStr">
        <is>
          <t>Note payable due</t>
        </is>
      </c>
      <c r="B16" s="6" t="n">
        <v>608</v>
      </c>
      <c r="D16" s="6" t="n">
        <v>608</v>
      </c>
      <c r="F16" s="5" t="n">
        <v>715</v>
      </c>
    </row>
    <row r="17">
      <c r="A17" s="4" t="inlineStr">
        <is>
          <t>Interest expense on note payable</t>
        </is>
      </c>
      <c r="B17" s="5" t="n">
        <v>8</v>
      </c>
      <c r="C17" s="5" t="n">
        <v>19</v>
      </c>
      <c r="D17" s="5" t="n">
        <v>29</v>
      </c>
      <c r="E17" s="5" t="n">
        <v>38</v>
      </c>
    </row>
    <row r="18">
      <c r="A18" s="4" t="inlineStr">
        <is>
          <t>Amounts due from affiliates</t>
        </is>
      </c>
      <c r="B18" s="5" t="n">
        <v>0</v>
      </c>
      <c r="D18" s="5" t="n">
        <v>0</v>
      </c>
      <c r="F18" s="5" t="n">
        <v>343</v>
      </c>
    </row>
    <row r="19">
      <c r="A19" s="4" t="inlineStr">
        <is>
          <t>Fortress [Member]</t>
        </is>
      </c>
    </row>
    <row r="20">
      <c r="A20" s="3" t="inlineStr">
        <is>
          <t>Related party transaction [Abstract]</t>
        </is>
      </c>
    </row>
    <row r="21">
      <c r="A21" s="4" t="inlineStr">
        <is>
          <t>Amount due to affiliates</t>
        </is>
      </c>
      <c r="B21" s="5" t="n">
        <v>3373</v>
      </c>
      <c r="D21" s="5" t="n">
        <v>3373</v>
      </c>
      <c r="F21" s="5" t="n">
        <v>5535</v>
      </c>
    </row>
    <row r="22">
      <c r="A22" s="4" t="inlineStr">
        <is>
          <t>Fortress Affiliate [Member]</t>
        </is>
      </c>
    </row>
    <row r="23">
      <c r="A23" s="3" t="inlineStr">
        <is>
          <t>Related party transaction [Abstract]</t>
        </is>
      </c>
    </row>
    <row r="24">
      <c r="A24" s="4" t="inlineStr">
        <is>
          <t>Amount due to affiliates</t>
        </is>
      </c>
      <c r="B24" s="5" t="n">
        <v>1211</v>
      </c>
      <c r="D24" s="5" t="n">
        <v>1211</v>
      </c>
      <c r="F24" s="5" t="n">
        <v>472</v>
      </c>
    </row>
    <row r="25">
      <c r="A25" s="4" t="inlineStr">
        <is>
          <t>Florida East Coast Industries [Member]</t>
        </is>
      </c>
    </row>
    <row r="26">
      <c r="A26" s="3" t="inlineStr">
        <is>
          <t>Related party transaction [Abstract]</t>
        </is>
      </c>
    </row>
    <row r="27">
      <c r="A27" s="4" t="inlineStr">
        <is>
          <t>Amount due to affiliates</t>
        </is>
      </c>
      <c r="B27" s="5" t="n">
        <v>0</v>
      </c>
      <c r="D27" s="5" t="n">
        <v>0</v>
      </c>
      <c r="F27" s="5" t="n">
        <v>316</v>
      </c>
    </row>
    <row r="28">
      <c r="A28" s="4" t="inlineStr">
        <is>
          <t>Florida East Coast Industries [Member] | Land [Member] | Operations and Maintenance [Member]</t>
        </is>
      </c>
    </row>
    <row r="29">
      <c r="A29" s="3" t="inlineStr">
        <is>
          <t>Related party transaction [Abstract]</t>
        </is>
      </c>
    </row>
    <row r="30">
      <c r="A30" s="4" t="inlineStr">
        <is>
          <t>Lease expense</t>
        </is>
      </c>
      <c r="B30" s="5" t="n">
        <v>103</v>
      </c>
      <c r="C30" s="5" t="n">
        <v>103</v>
      </c>
      <c r="D30" s="5" t="n">
        <v>229</v>
      </c>
      <c r="E30" s="5" t="n">
        <v>206</v>
      </c>
    </row>
    <row r="31">
      <c r="A31" s="4" t="inlineStr">
        <is>
          <t>Fortress Affiliated Entities [Member]</t>
        </is>
      </c>
    </row>
    <row r="32">
      <c r="A32" s="3" t="inlineStr">
        <is>
          <t>Related party transaction [Abstract]</t>
        </is>
      </c>
    </row>
    <row r="33">
      <c r="A33" s="4" t="inlineStr">
        <is>
          <t>Amount due to affiliates</t>
        </is>
      </c>
      <c r="B33" s="5" t="n">
        <v>1476</v>
      </c>
      <c r="D33" s="5" t="n">
        <v>1476</v>
      </c>
      <c r="F33" s="5" t="n">
        <v>2657</v>
      </c>
    </row>
    <row r="34">
      <c r="A34" s="4" t="inlineStr">
        <is>
          <t>Amounts due from affiliates</t>
        </is>
      </c>
      <c r="B34" s="5" t="n">
        <v>265</v>
      </c>
      <c r="D34" s="5" t="n">
        <v>265</v>
      </c>
      <c r="F34" s="6" t="n">
        <v>1334</v>
      </c>
    </row>
    <row r="35">
      <c r="A35" s="4" t="inlineStr">
        <is>
          <t>Rent and administrative expenses</t>
        </is>
      </c>
      <c r="B35" s="6" t="n">
        <v>674</v>
      </c>
      <c r="C35" s="6" t="n">
        <v>0</v>
      </c>
      <c r="D35" s="6" t="n">
        <v>1477</v>
      </c>
      <c r="E35" s="6" t="n">
        <v>84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gency Agreement with PT Pesona Sentra Utama (Details) - PT Pesona [Member] $ in Thousands</t>
        </is>
      </c>
      <c r="B1" s="2" t="inlineStr">
        <is>
          <t>6 Months Ended</t>
        </is>
      </c>
    </row>
    <row r="2">
      <c r="B2" s="2" t="inlineStr">
        <is>
          <t>Jun. 30, 2021USD ($)</t>
        </is>
      </c>
    </row>
    <row r="3">
      <c r="A3" s="3" t="inlineStr">
        <is>
          <t>Related party transaction [Abstract]</t>
        </is>
      </c>
    </row>
    <row r="4">
      <c r="A4" s="4" t="inlineStr">
        <is>
          <t>Percentage of shares issued capital</t>
        </is>
      </c>
      <c r="B4" s="4" t="inlineStr">
        <is>
          <t>51.00%</t>
        </is>
      </c>
    </row>
    <row r="5">
      <c r="A5" s="4" t="inlineStr">
        <is>
          <t>Vessel management fees, charges</t>
        </is>
      </c>
      <c r="B5" s="6" t="n">
        <v>12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Hilli Guarantees (Details) - Hilli Guarantees [Member] $ in Thousands</t>
        </is>
      </c>
      <c r="B1" s="2" t="inlineStr">
        <is>
          <t>6 Months Ended</t>
        </is>
      </c>
    </row>
    <row r="2">
      <c r="B2" s="2" t="inlineStr">
        <is>
          <t>Jun. 30, 2021USD ($)</t>
        </is>
      </c>
    </row>
    <row r="3">
      <c r="A3" s="3" t="inlineStr">
        <is>
          <t>Related party transaction [Abstract]</t>
        </is>
      </c>
    </row>
    <row r="4">
      <c r="A4" s="4" t="inlineStr">
        <is>
          <t>Percentage agreed to assume the outstanding principal and interest amount</t>
        </is>
      </c>
      <c r="B4" s="4" t="inlineStr">
        <is>
          <t>50.00%</t>
        </is>
      </c>
    </row>
    <row r="5">
      <c r="A5" s="4" t="inlineStr">
        <is>
          <t>Free liquid assets</t>
        </is>
      </c>
      <c r="B5" s="6" t="n">
        <v>30000</v>
      </c>
    </row>
    <row r="6">
      <c r="A6" s="4" t="inlineStr">
        <is>
          <t>Consolidated tangible net worth</t>
        </is>
      </c>
      <c r="B6" s="5" t="n">
        <v>123950</v>
      </c>
    </row>
    <row r="7">
      <c r="A7" s="4" t="inlineStr">
        <is>
          <t>Letter of credit guarantee amount</t>
        </is>
      </c>
      <c r="B7" s="5" t="n">
        <v>372750</v>
      </c>
    </row>
    <row r="8">
      <c r="A8" s="4" t="inlineStr">
        <is>
          <t>Other Current Liabilities [Member]</t>
        </is>
      </c>
    </row>
    <row r="9">
      <c r="A9" s="3" t="inlineStr">
        <is>
          <t>Related party transaction [Abstract]</t>
        </is>
      </c>
    </row>
    <row r="10">
      <c r="A10" s="4" t="inlineStr">
        <is>
          <t>Fair value of debt guarantee after amortization</t>
        </is>
      </c>
      <c r="B10" s="5" t="n">
        <v>2469</v>
      </c>
    </row>
    <row r="11">
      <c r="A11" s="4" t="inlineStr">
        <is>
          <t>Other Non-current Liabilities [Member]</t>
        </is>
      </c>
    </row>
    <row r="12">
      <c r="A12" s="3" t="inlineStr">
        <is>
          <t>Related party transaction [Abstract]</t>
        </is>
      </c>
    </row>
    <row r="13">
      <c r="A13" s="4" t="inlineStr">
        <is>
          <t>Fair value of debt guarantee after amortization</t>
        </is>
      </c>
      <c r="B13" s="5" t="n">
        <v>7960</v>
      </c>
    </row>
    <row r="14">
      <c r="A14" s="4" t="inlineStr">
        <is>
          <t>Maximum [Member]</t>
        </is>
      </c>
    </row>
    <row r="15">
      <c r="A15" s="3" t="inlineStr">
        <is>
          <t>Related party transaction [Abstract]</t>
        </is>
      </c>
    </row>
    <row r="16">
      <c r="A16" s="4" t="inlineStr">
        <is>
          <t>Letter of credit guarantee, liable for outstanding amounts that are payable</t>
        </is>
      </c>
      <c r="B16" s="6" t="n">
        <v>19000</v>
      </c>
    </row>
    <row r="17">
      <c r="A17" s="4" t="inlineStr">
        <is>
          <t>Net debt to EBITDA ratio</t>
        </is>
      </c>
      <c r="B17" s="8" t="n">
        <v>6.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GLNG Management and Services Agreements (Details) $ in Thousands</t>
        </is>
      </c>
      <c r="B1" s="2" t="inlineStr">
        <is>
          <t>6 Months Ended</t>
        </is>
      </c>
    </row>
    <row r="2">
      <c r="B2" s="2" t="inlineStr">
        <is>
          <t>Jun. 30, 2021USD ($)</t>
        </is>
      </c>
    </row>
    <row r="3">
      <c r="A3" s="4" t="inlineStr">
        <is>
          <t>Ship Management Agreements [Member]</t>
        </is>
      </c>
    </row>
    <row r="4">
      <c r="A4" s="3" t="inlineStr">
        <is>
          <t>Related party transaction [Abstract]</t>
        </is>
      </c>
    </row>
    <row r="5">
      <c r="A5" s="4" t="inlineStr">
        <is>
          <t>Termination period</t>
        </is>
      </c>
      <c r="B5" s="4" t="inlineStr">
        <is>
          <t>12 months</t>
        </is>
      </c>
    </row>
    <row r="6">
      <c r="A6" s="4" t="inlineStr">
        <is>
          <t>Period from the date on which notice is received</t>
        </is>
      </c>
      <c r="B6" s="4" t="inlineStr">
        <is>
          <t>2 months</t>
        </is>
      </c>
    </row>
    <row r="7">
      <c r="A7" s="4" t="inlineStr">
        <is>
          <t>GLNG Management and Services Agreements [Member]</t>
        </is>
      </c>
    </row>
    <row r="8">
      <c r="A8" s="3" t="inlineStr">
        <is>
          <t>Related party transaction [Abstract]</t>
        </is>
      </c>
    </row>
    <row r="9">
      <c r="A9" s="4" t="inlineStr">
        <is>
          <t>Aggregate annual fee</t>
        </is>
      </c>
      <c r="B9" s="6" t="n">
        <v>250</v>
      </c>
    </row>
    <row r="10">
      <c r="A10" s="4" t="inlineStr">
        <is>
          <t>Management, services or guarantee fees</t>
        </is>
      </c>
      <c r="B10" s="5" t="n">
        <v>3100</v>
      </c>
    </row>
    <row r="11">
      <c r="A11" s="4" t="inlineStr">
        <is>
          <t>GLNG Management and Services Agreements [Member] | Vessel Operating Expenses [Member]</t>
        </is>
      </c>
    </row>
    <row r="12">
      <c r="A12" s="3" t="inlineStr">
        <is>
          <t>Related party transaction [Abstract]</t>
        </is>
      </c>
    </row>
    <row r="13">
      <c r="A13" s="4" t="inlineStr">
        <is>
          <t>Management, services or guarantee fees</t>
        </is>
      </c>
      <c r="B13" s="5" t="n">
        <v>1911</v>
      </c>
    </row>
    <row r="14">
      <c r="A14" s="4" t="inlineStr">
        <is>
          <t>GLNG Management and Services Agreements [Member] | Selling, General and Administrative Expenses [Member]</t>
        </is>
      </c>
    </row>
    <row r="15">
      <c r="A15" s="3" t="inlineStr">
        <is>
          <t>Related party transaction [Abstract]</t>
        </is>
      </c>
    </row>
    <row r="16">
      <c r="A16" s="4" t="inlineStr">
        <is>
          <t>Management, services or guarantee fees</t>
        </is>
      </c>
      <c r="B16" s="5" t="n">
        <v>1189</v>
      </c>
    </row>
    <row r="17">
      <c r="A17" s="4" t="inlineStr">
        <is>
          <t>GLNG Management and Services Agreements [Member] | Transition Services Agreements [Member]</t>
        </is>
      </c>
    </row>
    <row r="18">
      <c r="A18" s="3" t="inlineStr">
        <is>
          <t>Related party transaction [Abstract]</t>
        </is>
      </c>
    </row>
    <row r="19">
      <c r="A19" s="4" t="inlineStr">
        <is>
          <t>Monthly payments</t>
        </is>
      </c>
      <c r="B19" s="5" t="n">
        <v>250</v>
      </c>
    </row>
    <row r="20">
      <c r="A20" s="4" t="inlineStr">
        <is>
          <t>GLNG Management and Services Agreements [Member] | Bermuda Services Agreement [Member]</t>
        </is>
      </c>
    </row>
    <row r="21">
      <c r="A21" s="3" t="inlineStr">
        <is>
          <t>Related party transaction [Abstract]</t>
        </is>
      </c>
    </row>
    <row r="22">
      <c r="A22" s="4" t="inlineStr">
        <is>
          <t>Aggregate annual fee</t>
        </is>
      </c>
      <c r="B22" s="6" t="n">
        <v>50</v>
      </c>
    </row>
    <row r="23">
      <c r="A23" s="4" t="inlineStr">
        <is>
          <t>Termination period</t>
        </is>
      </c>
      <c r="B23" s="4" t="inlineStr">
        <is>
          <t>3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29:29Z</dcterms:created>
  <dcterms:modified xmlns:dcterms="http://purl.org/dc/terms/" xmlns:xsi="http://www.w3.org/2001/XMLSchema-instance" xsi:type="dcterms:W3CDTF">2021-08-06T21:29:29Z</dcterms:modified>
</cp:coreProperties>
</file>